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Earn" sheetId="2" state="visible" r:id="rId2"/>
    <sheet xmlns:r="http://schemas.openxmlformats.org/officeDocument/2006/relationships" name="Statements Of Consolidated Ear3"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Stockholders' Equ" sheetId="7" state="visible" r:id="rId7"/>
    <sheet xmlns:r="http://schemas.openxmlformats.org/officeDocument/2006/relationships" name="Statements of Stockholders' Eq8" sheetId="8" state="visible" r:id="rId8"/>
    <sheet xmlns:r="http://schemas.openxmlformats.org/officeDocument/2006/relationships" name="Statements Of Consolidated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Service Alignment Initiative Se" sheetId="13" state="visible" r:id="rId13"/>
    <sheet xmlns:r="http://schemas.openxmlformats.org/officeDocument/2006/relationships" name="Other Income, net" sheetId="14" state="visible" r:id="rId14"/>
    <sheet xmlns:r="http://schemas.openxmlformats.org/officeDocument/2006/relationships" name="Corporate Investments And Fund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Short-Term Financing" sheetId="18" state="visible" r:id="rId18"/>
    <sheet xmlns:r="http://schemas.openxmlformats.org/officeDocument/2006/relationships" name="Long Term Debt Long Term Deb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classification out of Accumul" sheetId="23" state="visible" r:id="rId23"/>
    <sheet xmlns:r="http://schemas.openxmlformats.org/officeDocument/2006/relationships" name="Financial Data By Segment" sheetId="24" state="visible" r:id="rId24"/>
    <sheet xmlns:r="http://schemas.openxmlformats.org/officeDocument/2006/relationships" name="Quarterly Financial Results Qua" sheetId="25" state="visible" r:id="rId25"/>
    <sheet xmlns:r="http://schemas.openxmlformats.org/officeDocument/2006/relationships" name="Subsequent Events Subsequent Ev" sheetId="26" state="visible" r:id="rId26"/>
    <sheet xmlns:r="http://schemas.openxmlformats.org/officeDocument/2006/relationships" name="Valuation and Qualiying Accoun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vestitures (Tables)" sheetId="30" state="visible" r:id="rId30"/>
    <sheet xmlns:r="http://schemas.openxmlformats.org/officeDocument/2006/relationships" name="Service Alignment Initiative (T" sheetId="31" state="visible" r:id="rId31"/>
    <sheet xmlns:r="http://schemas.openxmlformats.org/officeDocument/2006/relationships" name="Other Income, Net (Tables)" sheetId="32" state="visible" r:id="rId32"/>
    <sheet xmlns:r="http://schemas.openxmlformats.org/officeDocument/2006/relationships" name="Corporate Investments And Fun33" sheetId="33" state="visible" r:id="rId33"/>
    <sheet xmlns:r="http://schemas.openxmlformats.org/officeDocument/2006/relationships" name="Property, Plant, and Equipmen34" sheetId="34" state="visible" r:id="rId34"/>
    <sheet xmlns:r="http://schemas.openxmlformats.org/officeDocument/2006/relationships" name="Goodwill And Intangible Asset35" sheetId="35" state="visible" r:id="rId35"/>
    <sheet xmlns:r="http://schemas.openxmlformats.org/officeDocument/2006/relationships" name="Long Term Debt (Tables)" sheetId="36" state="visible" r:id="rId36"/>
    <sheet xmlns:r="http://schemas.openxmlformats.org/officeDocument/2006/relationships" name="Employee Benefit Plans (Tables)" sheetId="37" state="visible" r:id="rId37"/>
    <sheet xmlns:r="http://schemas.openxmlformats.org/officeDocument/2006/relationships" name="Income Taxes Income Taxes (Tabl" sheetId="38" state="visible" r:id="rId38"/>
    <sheet xmlns:r="http://schemas.openxmlformats.org/officeDocument/2006/relationships" name="Contractual Commitments Conting" sheetId="39" state="visible" r:id="rId39"/>
    <sheet xmlns:r="http://schemas.openxmlformats.org/officeDocument/2006/relationships" name="Reclassification out of Accum40" sheetId="40" state="visible" r:id="rId40"/>
    <sheet xmlns:r="http://schemas.openxmlformats.org/officeDocument/2006/relationships" name="Financial Data By Segment (Tabl" sheetId="41" state="visible" r:id="rId41"/>
    <sheet xmlns:r="http://schemas.openxmlformats.org/officeDocument/2006/relationships" name="Quarterly Financial Results (Ta" sheetId="42" state="visible" r:id="rId42"/>
    <sheet xmlns:r="http://schemas.openxmlformats.org/officeDocument/2006/relationships" name="Summary of Significant Accoun43" sheetId="43" state="visible" r:id="rId43"/>
    <sheet xmlns:r="http://schemas.openxmlformats.org/officeDocument/2006/relationships" name="Acquisitions (Details)" sheetId="44" state="visible" r:id="rId44"/>
    <sheet xmlns:r="http://schemas.openxmlformats.org/officeDocument/2006/relationships" name="Divestitures (Details)" sheetId="45" state="visible" r:id="rId45"/>
    <sheet xmlns:r="http://schemas.openxmlformats.org/officeDocument/2006/relationships" name="Service Alignment Initiative (D" sheetId="46" state="visible" r:id="rId46"/>
    <sheet xmlns:r="http://schemas.openxmlformats.org/officeDocument/2006/relationships" name="Other Income, Net (Other Income" sheetId="47" state="visible" r:id="rId47"/>
    <sheet xmlns:r="http://schemas.openxmlformats.org/officeDocument/2006/relationships" name="Corporate Investments And Fun48" sheetId="48" state="visible" r:id="rId48"/>
    <sheet xmlns:r="http://schemas.openxmlformats.org/officeDocument/2006/relationships" name="Corporate Investments And Fun49" sheetId="49" state="visible" r:id="rId49"/>
    <sheet xmlns:r="http://schemas.openxmlformats.org/officeDocument/2006/relationships" name="Corporate Investments And Fun50" sheetId="50" state="visible" r:id="rId50"/>
    <sheet xmlns:r="http://schemas.openxmlformats.org/officeDocument/2006/relationships" name="Corporate Investments And Fun51" sheetId="51" state="visible" r:id="rId51"/>
    <sheet xmlns:r="http://schemas.openxmlformats.org/officeDocument/2006/relationships" name="Corporate Investments And Fun52" sheetId="52" state="visible" r:id="rId52"/>
    <sheet xmlns:r="http://schemas.openxmlformats.org/officeDocument/2006/relationships" name="Corporate Investments And Fun53" sheetId="53" state="visible" r:id="rId53"/>
    <sheet xmlns:r="http://schemas.openxmlformats.org/officeDocument/2006/relationships" name="Property, Plant, and Equipmen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Short-Term Financing (Details)" sheetId="59" state="visible" r:id="rId59"/>
    <sheet xmlns:r="http://schemas.openxmlformats.org/officeDocument/2006/relationships" name="Long Term Debt (Details)" sheetId="60" state="visible" r:id="rId60"/>
    <sheet xmlns:r="http://schemas.openxmlformats.org/officeDocument/2006/relationships" name="Employee Benefit Plans (Narrati" sheetId="61" state="visible" r:id="rId61"/>
    <sheet xmlns:r="http://schemas.openxmlformats.org/officeDocument/2006/relationships" name="Employee Benefit Plans (Compone" sheetId="62" state="visible" r:id="rId62"/>
    <sheet xmlns:r="http://schemas.openxmlformats.org/officeDocument/2006/relationships" name="Employee Benefit Plans (Changes" sheetId="63" state="visible" r:id="rId63"/>
    <sheet xmlns:r="http://schemas.openxmlformats.org/officeDocument/2006/relationships" name="Employee Benefit Plans (Time-Ba" sheetId="64" state="visible" r:id="rId64"/>
    <sheet xmlns:r="http://schemas.openxmlformats.org/officeDocument/2006/relationships" name="Employee Benefit Plans (Perform" sheetId="65" state="visible" r:id="rId65"/>
    <sheet xmlns:r="http://schemas.openxmlformats.org/officeDocument/2006/relationships" name="Employee Benefit Plans (Assumpt" sheetId="66" state="visible" r:id="rId66"/>
    <sheet xmlns:r="http://schemas.openxmlformats.org/officeDocument/2006/relationships" name="Employee Benefit Plans Weighted" sheetId="67" state="visible" r:id="rId67"/>
    <sheet xmlns:r="http://schemas.openxmlformats.org/officeDocument/2006/relationships" name="Employee Benefit Plans (Funded " sheetId="68" state="visible" r:id="rId68"/>
    <sheet xmlns:r="http://schemas.openxmlformats.org/officeDocument/2006/relationships" name="Employee Benefit Plans (Balance" sheetId="69" state="visible" r:id="rId69"/>
    <sheet xmlns:r="http://schemas.openxmlformats.org/officeDocument/2006/relationships" name="Employee Benefit Plan (Pension " sheetId="70" state="visible" r:id="rId70"/>
    <sheet xmlns:r="http://schemas.openxmlformats.org/officeDocument/2006/relationships" name="Employee Benefit Plans (Compo71" sheetId="71" state="visible" r:id="rId71"/>
    <sheet xmlns:r="http://schemas.openxmlformats.org/officeDocument/2006/relationships" name="Employee Benefit Plan (Defined " sheetId="72" state="visible" r:id="rId72"/>
    <sheet xmlns:r="http://schemas.openxmlformats.org/officeDocument/2006/relationships" name="Employee Benefit Plan (Assumpti" sheetId="73" state="visible" r:id="rId73"/>
    <sheet xmlns:r="http://schemas.openxmlformats.org/officeDocument/2006/relationships" name="Employee Benefit Plans (Pension" sheetId="74" state="visible" r:id="rId74"/>
    <sheet xmlns:r="http://schemas.openxmlformats.org/officeDocument/2006/relationships" name="Employee Benefit Plans (Pensi75" sheetId="75" state="visible" r:id="rId75"/>
    <sheet xmlns:r="http://schemas.openxmlformats.org/officeDocument/2006/relationships" name="Employee Benefit Plans Employee" sheetId="76" state="visible" r:id="rId76"/>
    <sheet xmlns:r="http://schemas.openxmlformats.org/officeDocument/2006/relationships" name="Income Taxes (Details)" sheetId="77" state="visible" r:id="rId77"/>
    <sheet xmlns:r="http://schemas.openxmlformats.org/officeDocument/2006/relationships" name="Income Taxes Income Taxes (Comp" sheetId="78" state="visible" r:id="rId78"/>
    <sheet xmlns:r="http://schemas.openxmlformats.org/officeDocument/2006/relationships" name="Income Taxes (Components of Pro" sheetId="79" state="visible" r:id="rId79"/>
    <sheet xmlns:r="http://schemas.openxmlformats.org/officeDocument/2006/relationships" name="Income Taxes (Reconciliation of" sheetId="80" state="visible" r:id="rId80"/>
    <sheet xmlns:r="http://schemas.openxmlformats.org/officeDocument/2006/relationships" name="Income Taxes (Components of Def" sheetId="81" state="visible" r:id="rId81"/>
    <sheet xmlns:r="http://schemas.openxmlformats.org/officeDocument/2006/relationships" name="Income Taxes (Reconciliation 82" sheetId="82" state="visible" r:id="rId82"/>
    <sheet xmlns:r="http://schemas.openxmlformats.org/officeDocument/2006/relationships" name="Income Taxes Income Tax (Taxing" sheetId="83" state="visible" r:id="rId83"/>
    <sheet xmlns:r="http://schemas.openxmlformats.org/officeDocument/2006/relationships" name="Contractual Commitments Conti84" sheetId="84" state="visible" r:id="rId84"/>
    <sheet xmlns:r="http://schemas.openxmlformats.org/officeDocument/2006/relationships" name="Contractual Commitments Conti85" sheetId="85" state="visible" r:id="rId85"/>
    <sheet xmlns:r="http://schemas.openxmlformats.org/officeDocument/2006/relationships" name="Reclassification out of Accum86" sheetId="86" state="visible" r:id="rId86"/>
    <sheet xmlns:r="http://schemas.openxmlformats.org/officeDocument/2006/relationships" name="Financial Data By Segment (Fina" sheetId="87" state="visible" r:id="rId87"/>
    <sheet xmlns:r="http://schemas.openxmlformats.org/officeDocument/2006/relationships" name="Financial Data By Segment Finan" sheetId="88" state="visible" r:id="rId88"/>
    <sheet xmlns:r="http://schemas.openxmlformats.org/officeDocument/2006/relationships" name="Quarterly Financial Results (De" sheetId="89" state="visible" r:id="rId89"/>
    <sheet xmlns:r="http://schemas.openxmlformats.org/officeDocument/2006/relationships" name="Subsequent Events (Details)" sheetId="90" state="visible" r:id="rId90"/>
    <sheet xmlns:r="http://schemas.openxmlformats.org/officeDocument/2006/relationships" name="Valuation and Qualiying Accou91" sheetId="91" state="visible" r:id="rId91"/>
  </sheets>
  <definedNames/>
  <calcPr calcId="124519" fullCalcOnLoad="1"/>
</workbook>
</file>

<file path=xl/sharedStrings.xml><?xml version="1.0" encoding="utf-8"?>
<sst xmlns="http://schemas.openxmlformats.org/spreadsheetml/2006/main" uniqueCount="1091">
  <si>
    <t>Document And Entity Information - USD ($)</t>
  </si>
  <si>
    <t>12 Months Ended</t>
  </si>
  <si>
    <t>Jun. 30, 2017</t>
  </si>
  <si>
    <t>Jul. 31, 2017</t>
  </si>
  <si>
    <t>Dec. 31, 2016</t>
  </si>
  <si>
    <t>Document And Entity Information [Abstract]</t>
  </si>
  <si>
    <t>Document Type</t>
  </si>
  <si>
    <t>10-K</t>
  </si>
  <si>
    <t>Entity Public Float</t>
  </si>
  <si>
    <t>Entity Voluntary Filers</t>
  </si>
  <si>
    <t>No</t>
  </si>
  <si>
    <t>Entity Current Reporting Status</t>
  </si>
  <si>
    <t>Yes</t>
  </si>
  <si>
    <t>Entity Well-known Seasoned Issuer</t>
  </si>
  <si>
    <t>Amendment Flag</t>
  </si>
  <si>
    <t>false</t>
  </si>
  <si>
    <t>Document Period End Date</t>
  </si>
  <si>
    <t>Jun. 30,
		2017</t>
  </si>
  <si>
    <t>Entity Registrant Name</t>
  </si>
  <si>
    <t>AUTOMATIC DATA PROCESSING INC</t>
  </si>
  <si>
    <t>Entity Central Index Key</t>
  </si>
  <si>
    <t>Current Fiscal Year End Date</t>
  </si>
  <si>
    <t>--06-30</t>
  </si>
  <si>
    <t>Document Fiscal Year Focus</t>
  </si>
  <si>
    <t>Document Fiscal Period Focus</t>
  </si>
  <si>
    <t>FY</t>
  </si>
  <si>
    <t>Entity Filer Category</t>
  </si>
  <si>
    <t>Large Accelerated Filer</t>
  </si>
  <si>
    <t>Entity Common Stock, Shares Outstanding</t>
  </si>
  <si>
    <t>Statements Of Consolidated Earnings - USD ($) shares in Millions, $ in Millions</t>
  </si>
  <si>
    <t>Jun. 30, 2016</t>
  </si>
  <si>
    <t>Jun. 30, 2015</t>
  </si>
  <si>
    <t>REVENUES:</t>
  </si>
  <si>
    <t>Revenues, other than interest on funds held for clients and PEO revenues</t>
  </si>
  <si>
    <t>Interest on funds held for clients</t>
  </si>
  <si>
    <t>PEO revenues</t>
  </si>
  <si>
    <t>[1]</t>
  </si>
  <si>
    <t>TOTAL REVENUES</t>
  </si>
  <si>
    <t>EXPENSES:</t>
  </si>
  <si>
    <t>Operating expenses</t>
  </si>
  <si>
    <t>Systems development and programming costs</t>
  </si>
  <si>
    <t>Depreciation and amortization</t>
  </si>
  <si>
    <t>TOTAL COSTS OF REVENUES</t>
  </si>
  <si>
    <t>Selling, general and administrative expenses</t>
  </si>
  <si>
    <t>Interest expense</t>
  </si>
  <si>
    <t>TOTAL EXPENSES</t>
  </si>
  <si>
    <t>Other income, net</t>
  </si>
  <si>
    <t>EARNINGS FROM CONTINUING OPERATIONS BEFORE INCOME TAXES</t>
  </si>
  <si>
    <t>Income Tax Expense (Benefit)</t>
  </si>
  <si>
    <t>NET EARNINGS FROM CONTINUING OPERATIONS</t>
  </si>
  <si>
    <t>EARNINGS FROM DISCONTINUED OPERATIONS BEFORE INCOME TAXES</t>
  </si>
  <si>
    <t>Provision for income taxes</t>
  </si>
  <si>
    <t>NET EARNINGS FROM DISCONTINUED OPERATIONS</t>
  </si>
  <si>
    <t>NET EARNINGS</t>
  </si>
  <si>
    <t>Basic earnings per share from continuing operations (in dollars per share)</t>
  </si>
  <si>
    <t>Basic earnings per share from discontinued operations</t>
  </si>
  <si>
    <t>BASIC EARNINGS PER SHARE</t>
  </si>
  <si>
    <t>Diluted earnings per share from continuing operations (in dollars per share)</t>
  </si>
  <si>
    <t>Diluted earnings per share from discontinued operations</t>
  </si>
  <si>
    <t>DILUTED EARNINGS PER SHARE</t>
  </si>
  <si>
    <t>Basic weighted average shares outstanding</t>
  </si>
  <si>
    <t>Diluted weighted average shares outstanding</t>
  </si>
  <si>
    <t>For the years ended June 30, 2017 ("fiscal 2017"), June 30, 2016 ("fiscal 2016"), and June 30, 2015 ("fiscal 2015"), Professional Employer Organization ("PEO") revenues are net of direct pass-through costs, primarily consisting of payroll wages and payroll taxes, of $34,567.4 million, $30,928.6 million, and $26,674.1 million, respectively.</t>
  </si>
  <si>
    <t>Statements Of Consolidated Earnings (Parenthetical) - USD ($) $ in Millions</t>
  </si>
  <si>
    <t>Income Statement [Abstract]</t>
  </si>
  <si>
    <t>Direct pass-through costs, Professional Employer Organization revenues</t>
  </si>
  <si>
    <t>Statements of Consolidated Comprehensive Income - USD ($) $ in Millions</t>
  </si>
  <si>
    <t>Statement of Comprehensive Income [Abstract]</t>
  </si>
  <si>
    <t>Other comprensive income:</t>
  </si>
  <si>
    <t>Currency translation adjustments</t>
  </si>
  <si>
    <t>Unrealized net gains/(losses) on available-for-sale securities</t>
  </si>
  <si>
    <t>Tax Effect</t>
  </si>
  <si>
    <t>Reclassification of net gains on available-for-sale securities to net earnings</t>
  </si>
  <si>
    <t>Tax effect</t>
  </si>
  <si>
    <t>Pension net gains/(losses) arising during the period</t>
  </si>
  <si>
    <t>Reclassification of pension liability adjustment to net earnings</t>
  </si>
  <si>
    <t>Other Comprehensive (loss)/income, net of tax</t>
  </si>
  <si>
    <t>Comprehensive income</t>
  </si>
  <si>
    <t>Consolidated Balance Sheets - USD ($) $ in Millions</t>
  </si>
  <si>
    <t>Current assets:</t>
  </si>
  <si>
    <t>Cash and cash equivalents</t>
  </si>
  <si>
    <t>Accounts receivable, net of allowance for doubtful accounts of $49.6 and $38.1, respectively</t>
  </si>
  <si>
    <t>Other current assets</t>
  </si>
  <si>
    <t>Total current assets before funds held for clients</t>
  </si>
  <si>
    <t>Funds held for clients</t>
  </si>
  <si>
    <t>Total current assets</t>
  </si>
  <si>
    <t>Long-term receivables, net of allowance for doubtful accounts of $0.8 and $0.5, respectively</t>
  </si>
  <si>
    <t>Property, Plant and Equipment, Net</t>
  </si>
  <si>
    <t>Other assets</t>
  </si>
  <si>
    <t>Goodwill</t>
  </si>
  <si>
    <t>Intangible assets, net</t>
  </si>
  <si>
    <t>Total assets</t>
  </si>
  <si>
    <t>Liabilities</t>
  </si>
  <si>
    <t>Accounts payable</t>
  </si>
  <si>
    <t>Accrued expenses and other current liabilities</t>
  </si>
  <si>
    <t>Accrued payroll and payroll-related expenses</t>
  </si>
  <si>
    <t>Dividends Payable</t>
  </si>
  <si>
    <t>Short-term deferred revenues</t>
  </si>
  <si>
    <t>Income taxes payable</t>
  </si>
  <si>
    <t>Total current liabilities before client funds obligations</t>
  </si>
  <si>
    <t>Client funds obligations</t>
  </si>
  <si>
    <t>Total current liabilities</t>
  </si>
  <si>
    <t>Long-term Debt, Excluding Current Maturities</t>
  </si>
  <si>
    <t>Other liabilities</t>
  </si>
  <si>
    <t>Deferred income taxes</t>
  </si>
  <si>
    <t>Long-term deferred revenues</t>
  </si>
  <si>
    <t>Total liabilities</t>
  </si>
  <si>
    <t>Stockholders' equity:</t>
  </si>
  <si>
    <t>Preferred stock, $1.00 par value: Authorized, 0.3 shares; issued, none</t>
  </si>
  <si>
    <t>Common stock, $0.10 par value: Authorized, 1,000.0 shares; issued 638.7 shares at June 30, 2017 and 2016, outstanding, 445.0 and 455.7 shares at June 30, 2017 and 2016, respectively</t>
  </si>
  <si>
    <t>Capital in excess of par value</t>
  </si>
  <si>
    <t>Retained earnings</t>
  </si>
  <si>
    <t>Treasury stock - at cost: 193.7 and 183.0 shares at June 30, 2017 and June 30, 2016, respectively</t>
  </si>
  <si>
    <t>Accumulated other comprehensive income</t>
  </si>
  <si>
    <t>Total stockholders' equity</t>
  </si>
  <si>
    <t>Total liabilities and stockholders' equity</t>
  </si>
  <si>
    <t>Consolidated Balance Sheets (Parenthetical) - USD ($) $ in Millions</t>
  </si>
  <si>
    <t>Statement of Financial Position [Abstract]</t>
  </si>
  <si>
    <t>Allowance for Doubtful Accounts Receivable, Curren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Allowance for Doubtful Accounts Receivable, Noncurrent</t>
  </si>
  <si>
    <t>Statements of Stockholders' Equity - USD ($) shares in Millions, $ in Millions</t>
  </si>
  <si>
    <t>Total</t>
  </si>
  <si>
    <t>Common Stock [Member]</t>
  </si>
  <si>
    <t>Additional Paid-in Capital [Member]</t>
  </si>
  <si>
    <t>Retained Earnings [Member]</t>
  </si>
  <si>
    <t>Treasury Stock [Member]</t>
  </si>
  <si>
    <t>AOCI Attributable to Parent [Member]</t>
  </si>
  <si>
    <t>Common stock, shares issued, beginning of period at Jun. 30, 2014</t>
  </si>
  <si>
    <t>Stockholders' Equity, balance, beginning of period at Jun. 30, 2014</t>
  </si>
  <si>
    <t>Increase (Decrease) in Stockholders' Equity [Roll Forward]</t>
  </si>
  <si>
    <t>Other comprehensive (loss)</t>
  </si>
  <si>
    <t>Stock-based compensation expense</t>
  </si>
  <si>
    <t>Issuance relating to stock compensation plans</t>
  </si>
  <si>
    <t>Tax benefit from stock compensation plans</t>
  </si>
  <si>
    <t>Treasury Stock, Acquired</t>
  </si>
  <si>
    <t>Other</t>
  </si>
  <si>
    <t>Dividend received from CDK Global, Inc.</t>
  </si>
  <si>
    <t>Dividends, Stock</t>
  </si>
  <si>
    <t>Common stock, shares issued, end of period at Jun. 30, 2015</t>
  </si>
  <si>
    <t>Stockholders' Equity, balance, end of period at Jun. 30, 2015</t>
  </si>
  <si>
    <t>Common stock, shares issued, end of period at Jun. 30, 2016</t>
  </si>
  <si>
    <t>Stockholders' Equity, balance, end of period at Jun. 30, 2016</t>
  </si>
  <si>
    <t>Common stock, shares issued, end of period at Jun. 30, 2017</t>
  </si>
  <si>
    <t>Stockholders' Equity, balance, end of period at Jun. 30, 2017</t>
  </si>
  <si>
    <t>Statements of Stockholders' Equity (Parenthetical) - $ / shares</t>
  </si>
  <si>
    <t>Statement of Stockholders' Equity [Abstract]</t>
  </si>
  <si>
    <t>Treasury Stock, Shares, Acquired</t>
  </si>
  <si>
    <t>Common Stock, Dividends, Per Share, Declared</t>
  </si>
  <si>
    <t>Statements Of Consolidated Cash Flows - USD ($) $ in Millions</t>
  </si>
  <si>
    <t>Cash Flows from Operating Activities:</t>
  </si>
  <si>
    <t>Adjustments to reconcile net earnings to cash flows provided by operating activities:</t>
  </si>
  <si>
    <t>Deferred Income Tax Expense (Benefit), Net of Disposals</t>
  </si>
  <si>
    <t>Net pension expense</t>
  </si>
  <si>
    <t>Net amortization of premiums and accretion of discounts on available-for-sale securities</t>
  </si>
  <si>
    <t>Gain on sale of building</t>
  </si>
  <si>
    <t>Gain on sale of divested businesses, net of tax</t>
  </si>
  <si>
    <t>Changes in operating assets and liabilities, net of effects from acquisitions and divestitures of businesses:</t>
  </si>
  <si>
    <t>Decrease/(increase) in accounts receivable</t>
  </si>
  <si>
    <t>Increase in other assets</t>
  </si>
  <si>
    <t>(Decrease)/Increase in accounts payable</t>
  </si>
  <si>
    <t>Increase in accrued expenses and other liabilities</t>
  </si>
  <si>
    <t>Proceeds from the sale of notes receivable</t>
  </si>
  <si>
    <t>Operating activities of discontinued operation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Net decrease/(increase) in restricted cash and cash equivalents held to satisfy client funds obligations</t>
  </si>
  <si>
    <t>Capital expenditures</t>
  </si>
  <si>
    <t>Additions to intangibles</t>
  </si>
  <si>
    <t>Acquisitions of businesses, net of cash acquired</t>
  </si>
  <si>
    <t>Proceeds from the sale of property, plant, and equipment and other assets</t>
  </si>
  <si>
    <t>Cash retained by CDK Global, Inc.</t>
  </si>
  <si>
    <t>Proceeds from the sale of divested businesses</t>
  </si>
  <si>
    <t>Investing activities of discontinued operations</t>
  </si>
  <si>
    <t>Net cash flows provided by/(used in) investing activities</t>
  </si>
  <si>
    <t>Cash Flows from Financing Activities:</t>
  </si>
  <si>
    <t>Net (decrease)/increase in client funds obligations</t>
  </si>
  <si>
    <t>Proceeds from debt issuance</t>
  </si>
  <si>
    <t>Payments of debt</t>
  </si>
  <si>
    <t>Repurchases of common stock</t>
  </si>
  <si>
    <t>Proceeds from stock purchase plan and exercises of stock options</t>
  </si>
  <si>
    <t>Dividends paid</t>
  </si>
  <si>
    <t>Net repayments from issuance of commercial paper</t>
  </si>
  <si>
    <t>Financing activities of discontinued operations</t>
  </si>
  <si>
    <t>Net cash flows (used in)/provided by financing activities</t>
  </si>
  <si>
    <t>Effect of exchange rate changes on cash and cash equivalents</t>
  </si>
  <si>
    <t>Net change in cash and cash equivalents</t>
  </si>
  <si>
    <t>Cash and cash equivalents, beginning of period</t>
  </si>
  <si>
    <t>Cash and cash equivalents, end of period</t>
  </si>
  <si>
    <t>Cash paid for interest</t>
  </si>
  <si>
    <t>Cash paid for income taxes, net of income tax refunds</t>
  </si>
  <si>
    <t>Summary of Significant Accounting Policies Summary of Significant Accounting Policies</t>
  </si>
  <si>
    <t>Accounting Policies [Abstract]</t>
  </si>
  <si>
    <t>Summary of Significant Accounting Policies</t>
  </si>
  <si>
    <t>NOTE 1 . SUMMARY OF SIGNIFICANT ACCOUNTING POLICIES A. Basis of Preparation. The accompanying Consolidated Financial Statements and footnotes thereto of Automatic Data Processing, Inc. and its subsidiaries (“ADP” or the “Company”) have been prepared in accordance with accounting principles generally accepted in the United States of America (“U.S. GAAP”). Intercompany balances and transactions have been eliminated in consolidation. The preparation of financial statements in conformity with U.S. GAAP requires management to make estimates and assumptions that affect the assets, liabilities, revenues, costs, expenses, and accumulated other comprehensive income (loss) that are reported in the Consolidated Financial Statements and footnotes thereto. Actual results may differ from those estimates. The Consolidated Financial Statements and all relevant footnotes have been adjusted for all businesses that qualify as a discontinued operation (see Note 3 ). B. Description of Business. The Company is a provider of cloud-based Human Capital Management ("HCM") solutions. The Company classifies its operations into the following two reportable segments: Employer Services and Professional Employer Organization (“PEO”) Services. The primary components of “Other” are non-recurring gains and losses, miscellaneous processing services, the elimination of intercompany transactions, interest expense, the results of operations of ADP Indemnity, certain charges and expenses that have not been allocated to the reportable segments, and the historical results of the AdvancedMD ("AMD") business. Beginning in the first quarter of fiscal 2017, the Company's chief operating decision maker began reviewing the Company's results with stock-based compensation included in the Company's operating segments. This change, as well as changes to the allocation methodology for certain corporate level allocations and the movement of the historical results of AMD to Other, has been adjusted in both the current period and the prior period and did not materially affect reportable segment results. Prior to October 1, 2014, the Company had a third reportable segment, Dealer Services. See Note 3 for further information. C. Revenue Recognition. Revenues are primarily attributable to fees for providing services ( e.g., Employer Services' payroll processing fees), investment income on payroll funds, payroll tax filing funds, other Employer Services' client-related funds, and fees charged to implement clients on the Company's solutions. The Company enters into agreements for a fixed fee per transaction ( e.g., number of payees or number of payrolls processed). Fees associated with services are recognized in the period services are rendered and earned under service arrangements with clients where service fees are fixed or determinable and collectability is reasonably assured. PEO provides a comprehensive human resources outsourcing solution, including offering benefits, providing workers’ compensation insurance, and administering state unemployment insurance, among other human resources functions.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is not the primary obligor with respect to this aspect of the PEO arrangement. With respect to the payroll and payroll taxes, the worksite employer is the primary obligor, has latitude in establishing price, selects suppliers, and determines the service specifications. The fees collected from the worksite employers for benefits, workers’ compensation and state unemployment taxes are presented in revenues and the associated costs of benefits, workers’ compensation and state unemployment taxes are included in operating expenses, as the Company acts as a principal with respect to this aspect of the arrangement. With respect to the fees for benefits, workers’ compensation and state unemployment taxes, the Company is the primary obligor, has latitude in establishing price, selects suppliers, determines the service specifications and is liable for credit risk. Interest income on collected but not yet remitted funds held for clients is recognized in revenues as earned, as the collection, holding and remittance of these funds are critical components of providing these services. Client implementation fees are charged to set clients up on the Company's platform and are deferred until the client has gone live on the Company's solutions and services have begun. These fees are amortized to revenue over the longer of the contractual term or the expected client life, including estimated renewals of client contracts. Additionally, certain implementation costs are deferred until the client has gone live on the Company's solution and services have begun and are then amortized over the longer of the contractual term or the expected client life, including estimated renewals of client contracts. The Company assesses the collectability of revenues based primarily on the creditworthiness of the customer as determined by credit checks and analysis, as well as the customer's payment history. D. Cash and Cash Equivalents. Highly liquid investment securities with a maturity of ninety days or less at the time of purchase are considered cash equivalents. The fair value of our cash and cash equivalents approximates carrying value. E. 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loss) on the Consolidated Balance Sheets until realized. Realized gains and losses from the sale of available-for-sale securities are determined on a specific-identification basis and are included in other income, net on the Statements of Consolidated Earnings. 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loss). Premiums and discounts are amortized or accreted over the life of the related available-for-sale security as an adjustment to yield using the effective-interest method. Dividend and interest income are recognized when earned. F. 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The Company's corporate investments and funds held for clients (see Note 6) and its long term debt are measured at fair value on a recurring basis as described below. Over 99% of the Company's available-for-sale securities included in Level 2 are valued based on prices obtained from an independent pricing service. To determine the fair value of the Company's Level 2 investments, the independent pricing service uses various pricing models for each asset class that are consistent with what other market participants would use, including the market approach. Inputs and assumptions to the pricing model of the independent pricing service are derived from market observable sources including: benchmark yields, reported trades, broker/dealer quotes, issuer spreads, benchmark securities, bids, offers and other market-related data. Since many fixed income securities do not trade on a daily basis, the independent pricing service applies available information, as applicable, through processes such as benchmark curves, benchmarking of like securities, sector groupings and matrix pricing to prepare valuations. For the purposes of valuing the Company’s asset-backed securities, as well as the mortgage-backed securities that are included within Other securities in Note 6, the independent pricing service includes additional inputs to the model such as monthly payment information, new issue data, and collateral performance. For the purposes of valuing the Company’s Municipal bonds, the independent pricing service includes Municipal Market Data benchmark yield curves as additional inputs to the model. While the Company is not provided access to the proprietary models of the third party pricing service, each quarterly reporting period, the Company reviews the inputs utilized by the independent pricing service and compares the valuations received from the independent pricing service to valuations from at least one other observable source for reasonableness. The Company has not adjusted the prices obtained from the independent pricing service and the Company believes the prices received from the independent pricing service are representative of the prices that would be received to sell the assets at the measurement date (exit price). The Company has no available-for-sale securities included in Level 1 and Level 3. In September 2015 , the Company issued fixed-rate notes with 5 -year and 10 -year maturities for an aggregate principal amount of $2.0 billion (collectively the "Notes"). The Notes are valued utilizing a variety of inputs obtained from an independent pricing service, including benchmark yields, reported trades, non-binding broker/dealer quotes, issuer spreads, two-sided markets, benchmark securities, bids, offers, and reference data.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 G. Property, Plant and Equipment. Property, plant and equipment is stated at cost less accumulated depreciation on the Consolidated Balance Sheets. Depreciation is recogniz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2 to 5 years Buildings 20 to 40 years Furniture and fixtures 4 to 7 years The Company has obligations under various facilities and equipment leases. The Company assesses whether these arrangements meet the criteria for capital leases by determining whether the agreement transfers ownership of the asset, whether the lease includes a bargain purchase option, whether the lease term is for greater than 75% of the asset's useful life, or whether the minimum lease payments exceed 90% of the leased equipment's fair market value. All of the Company's leases are classified as operating leases. Total expense under these operating lease agreements was approximately $234.5 million , $201.7 million , and $201.8 million in fiscal 2017 , 2016 , and 2015 , respectively. H. Goodwill. Goodwill represents the excess of purchase price over the value assigned to the net tangible and identifiable intangible assets of businesses acquired. Goodwill is tested annually for impairment or more frequently when an event or circumstance indicates that goodwill might be impaired. The Company's annual goodwill impairment assessment as of June 30, 2017 was performed for all reporting units using a qualitative approach. The qualitative assessment considered industry and market considerations for any deterioration in the environment in which the Company operates, the competitive environment, a decline (both absolute and relative to peers) in market-dependent multiples or metrics, any changes in the market for the Company's products and services, and regulatory and political developments. Additionally, the Company assessed financial performance by reporting unit and considered cost factors, such as labor or other costs, that would have a negative effect on results. Based on the qualitative assessment, the Company has determined that goodwill is not impaired. I.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J.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loss) on the Consolidated Balance Sheets. Currency transaction gains or losses, which are included in the results of operations, are not significant for all periods presented. K. 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L. Earnings per Share (“EPS”). The Company computes EPS in accordance with ASC 260. The calculations of basic and diluted EPS are as follows: Years ended June 30, Basic Effect of Employee Stock Option Shares Effect of Employee Restricted Stock Shares Diluted 2017 Net earnings from continuing operations $ 1,733.4 $ 1,733.4 Weighted average shares (in millions) 447.8 0.9 1.6 450.3 EPS from continuing operations $ 3.87 $ 3.85 2016 Net earnings from continuing operations $ 1,493.4 $ 1,493.4 Weighted average shares (in millions) 457.0 0.8 1.3 459.1 EPS from continuing operations $ 3.27 $ 3.25 2015 Net earnings from continuing operations $ 1,376.5 $ 1,376.5 Weighted average shares (in millions) 472.6 1.6 1.6 475.8 EPS from continuing operations $ 2.91 $ 2.89 Options to purchase 1.0 million , 1.8 million , and 0.4 million shares of common stock for fiscal 2017 , 2016 , and 2015 , respectively, were excluded from the calculation of diluted earnings per share because their inclusion would have been anti-dilutive. M. 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od.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pricing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option-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See Note 11 for additional information on the Company's stock-based compensation programs. N. Internal Use Software. Expenditures for major software purchases and software developed or obtained for internal use are capitalized and amortized over a three to five -year period on a straight-line basi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 O. 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P.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is subject to the continuous examination of our income tax returns by the Internal Revenue Service (“IRS”) and other tax authoritie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17 and 2016 , the Company's liabilities for unrecognized tax benefits, which include interest and penalties, were $74.6 million and $27.4 million , respectively. If certain pending tax matters settle within the next twelve months, the total amount of unrecognized tax benefits may increase or decrease for all open tax years and jurisdictions. Based on current estimates, favorable settlements related to various jurisdictions and tax periods could increase earnings by up to $35 million in the next twelve months.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 Q. 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PEO Services has secured a workers’ compensation and employer’s liability insurance policy that has a $1 million per occurrence retention and, in fiscal years 2012 and prior, aggregate stop loss insurance that covers any aggregate losses within the $1 million retention that collectively exceed a certain level, from an admitted and licensed insurance company of AIG. For the fiscal years 2013 to 2017, as well as in July 2017 for the year ended June 30, 2018 ("fiscal 2018") policy year, ADP Indemnity paid premiums to enter into reinsurance arrangements with ACE American Insurance Company, a wholly-owned subsidiary of Chubb Limited ("Chubb"), to cover substantially all losses incurred by ADP Indemnity during these policy years. Each of these reinsurance arrangements limit our overall exposure incurred up to a certain limit. The Company believes the likelihood of ultimate losses exceeding this limit is remote. R. Recently Issued Accounting Pronouncements. Recently Adopted Accounting Pronouncements In July 2016, the Company adopted Accounting Standards Update ("ASU") 2016-09, "Compensation - Stock Compensation - Improvements to Employee Share-Based Payment Accounting (Topic 718)." As a result of this standard, the Company prospectively recorded income tax benefits and deficiencies with respect to stock-based compensation as income tax expense or benefit in the income statement for periods beginning after July 1, 2016. This resulted in a $ 32.1 million benefit in income tax expense for fiscal 2017 . The Company retrospectively classified excess tax benefits as an operating activity on the Statements of Consolidated Cash Flows, which increased operating cash flows and decreased financing cash flows by $37.4 million and $68.4 million for fiscal 2016 and 2015 , respectively. See Note 12 for the impact of the prospective adoption of the excess tax benefits in the income statement for fiscal 2017 . In July 2016, the Company prospectively adopted ASU 2015-05, "Customer's Accounting for Fees Paid in a Cloud Computing Arrangement." The update provides guidance on whether a cloud computing arrangement includes a software license. For new and materially modified cloud computing arrangements that include a software license entered into after July 1, 2016, the Company accounts for the software license element consistent with the acquisition of other software licenses. If the new or materially modified cloud computing arrangement does not include a software license, the Company accounts for the arrangement as a service contract. The adoption of ASU 2015-05 did not have a material impact on the Company's consolidated results of operations, financial condition, or cash flows. In July 2016, the Company prospectively adopted ASU 2015-04, "Compensation - Retirement Benefits (Topic 715): Practical Expedient for the Measurement Date of an Employer's Defined Benefit Obligation and Plan Assets." The update allows an entity to remeasure their pension and other post-retirement benefit plan assets and liabilities at the month-end closest to a significant event such as a plan amendment, curtailment, or settlement. The adoption had no impact on the Company's consolidated results of operations, financial condition, or cash flows as presented, however, the future impact of ASU 2015-04 will be dependent upon the nature of future significant events impacting the Company's pension plans, if any. Recently Issued Accounting Pronouncements In May 2017, the Financial Accounting Standards Board ("FASB") issued ASU 2017-09, "Compensation - Stock Compensation (Topic 708) Scope of Modification Accounting." ASU 2017-09 provides guidance about which changes to the terms and conditions of a share-based payment award require an entity to apply modification accounting. The new standard is effective for fiscal years beginning after December 15, 2017, including interim periods within those fiscal years. ASU 2017-09 is not expected to have a material impact on the Company’s consolidated results of operations, financial condition, or cash flows, however, the future impact will be dependent on the nature of future modifications of any share-based payment awards. In March 2017, the FASB issued ASU 2017-08, "Receivables - Nonrefundable Fees and Other Costs: Premium Amortization on Purchased Callable Debt Securities." ASU 2017-08 shortens the amortization period for certain callable debt securities held at a premium and requires the premium to be amortized to the earliest call date. ASU 2017-08 will be effective for fiscal years beginning after December 15, 2018. Early adoption is permitted. ASU 2017-08 is not expected to have a material impact on the Company’s consolidated results of operations, financial condition, or cash flows. In March 2017, the FASB issued ASU 2017-07, "Compensation - Retirement Benefits (Topic 715): Improving the Presentation of Net Periodic Pension Cost and Net Periodic Post-retirement Benefit Cost." ASU 2017-07 requires reporting the service cost component in the same line item or items as other compensation costs arising during the period in the Statements of Consolidated Earnings. The other components of net periodic pension cost are required to be presented in the Statements of Consolidated Earnings separately from the service cost component. Such changes are to be applied retrospectively from the date of adoption. ASU 2017-07 will be effective for fiscal years beginning after December 15, 2017. Early adoption is permitted. The Company has not yet determined the impact of ASU 2017-07 on its consolidated results of operations, financial condition, or cash flows. In January 2017, the FASB issued ASU 2017-04, “Intangibles - Goodwill and Other (Topic 350): Simplifying the Test for Goodwill Impairments.” ASU 2017-04 establishes a one-step process for testing goodwill for a decrease in value, requiring a goodwill impairment loss to be measured as the excess of the reporting unit’s carrying amount over its fair value. The guidance eliminates the second step of the current two-step process that requires the impairment to be measured as the difference between the implied value of a reporting unit’s goodwill with the goodwill’s carrying amount. ASU 2017-04 will be effective for fiscal years beginning after December 15, 2019. Early adoption is permitted for interim or annual impairment tests after January 1, 2017. ASU 2017-04 is not expected to have an impact on the Company’s consolidated results of operations, financial condition, or cash flows. In January 2017, the FASB issued ASU 2017-01, "Business Combinations (Topic 805) - Clarifying the Definition of a Business," to clarify the definition of a business in order to allow for the evaluation of whether transactions should be accounted for as acquisitions or disposals of assets or businesses. ASU 2017-01 will be effective for fiscal years beginning after December 15, 2017, including interim periods within those fiscal years. Early adoption is permitted. The impact of ASU 2017-01 will be dependent upon the nature of future acquisitions or dispositions made by the Company, if any. In November 2016, the FASB issued ASU 2016-18, "Statement of Cash Flows (Topic 230): Restricted Cash." ASU 2016-18 requires that the statement of cash flows explain the change during the period in the total of cash, cash equivalents, and restricted cash. Accordingly, restricted cash will be included with cash and cash equivalents when reconciling the beginning-of-period and end-of-period total amounts shown on the Statements of Consolidated Cash Flows. ASU 2016-18 will be effective for fiscal years beginning after December 15, 2019, including interim periods within those fiscal years. Early adoption is permitted. The Company expects to retrospectively adopt the new standard in its fiscal year beginning on July 1, 2017. ASU 2016-18 will not have a material impact on the Company's consolidated results of operations or financial condition. In February 2016, the FASB issued ASU 2016-02, "Leases (Topic 842)." This update amends the existing accounting standards for lease accounting, and requires lessees to recognize virtually all of their leases on the balance sheet by recording a right-of-use asset and lease liabilities (other than leases that meet the definition of a "short-term</t>
  </si>
  <si>
    <t>Acquisitions</t>
  </si>
  <si>
    <t>Business Combinations [Abstract]</t>
  </si>
  <si>
    <t>Business Combination Disclosure [Text Block]</t>
  </si>
  <si>
    <t>NOTE 2. ACQUISITIONS The Company acquired two businesses during fiscal 2017 for total upfront cash consideration of approximately $90.0 million and contingent consideration of up to $35.0 million , which is payable over the next three years , subject to the achievement of specified financial metrics and/or other conditions. The Company determined the fair value of the contingent consideration on the acquisition date using various estimates that are not observable in the market and represent a Level 3 measurement within the fair value hierarchy. The acquisitions were not material to the Company's results of operations, financial position, or cash flows and, therefore, the pro forma impact of these acquisitions is not presented. The results of the acquisitions are reported within the Company’s Employer Services segment. As of June 30, 2017 , the Company had not yet finalized the purchase price allocation for these two acquisitions.</t>
  </si>
  <si>
    <t>Divestitures</t>
  </si>
  <si>
    <t>Divestitures [Abstract]</t>
  </si>
  <si>
    <t>Divestiture</t>
  </si>
  <si>
    <t>NOTE 3 . DIVESTITURES A. Dispositions On November 28, 2016 , the Company completed the sale of its Consumer Health Spending Account ("CHSA") and Consolidated Omnibus Reconciliation Act ("COBRA") businesses for a pre-tax gain of $205.4 million , and recorded such gain within Other income, net on the Statements of Consolidated Earnings. The historical results of operations of these businesses are included in the Employer Services segment. On September 1, 2015 , the Company completed the sale of its AMD business for a pre-tax gain of $29.1 million , less costs to sell, and recorded such gain within Other income, net on the Statements of Consolidated Earnings. The historical results of operations of this business are included in the Other segment. The Company determined that the CHSA, COBRA and AMD divestitures did not meet the criteria for reporting discontinued operations under ASU 2014-08 as the disposition of these businesses does not represent a strategic shift that has a major effect on the Company's operations or financial results. B. Discontinued Operations On June 26, 2015 , the Company completed the sale of its Procure-to-Pay business ("P2P") for a pre-tax gain of $100.9 million , less costs to sell, and recorded such gain within earnings from discontinued operations on the Statements of Consolidated Earnings. On September 30, 2014 , the Company completed the tax free spin-off of its former Dealer Services business, which was a separate reportable segment, into an independent publicly traded company called CDK Global, Inc. ("CDK"). As a result of the spin-off, ADP stockholders of record on September 24, 2014 (the "record date") received one share of CDK common stock on September 30, 2014, par value $0.01 per share, for every three shares of ADP common stock held by them on the record date and cash for any fractional shares of CDK common stock. ADP distributed approximately 160.6 million shares of CDK common stock in the distribution. During the first quarter of fiscal 2016 , the Company became aware that 1.0 million of the 160.6 million shares of CDK stock distributed at the distribution date were inadvertently issued and distributed with respect to certain unvested Company equity awards. The 1.0 million shares were canceled during the first quarter of fiscal 2016 . Such shares distributed as part of the spin-off did not have any impact to previously reported results of operations, financial condition, or cash flows. The spin-off was made without the payment of any consideration or the exchange of any shares by ADP stockholders. The spin-off, transitional, and on-going relationships between ADP and CDK are governed by the Separation and Distribution Agreement entered into between ADP and CDK and certain other ancillary agreements. Incremental costs associated with the spin-off of CDK and divestiture of P2P of $50.1 million for fiscal 2015 are included in discontinued operations on the Statements of Consolidated Earnings. Results for discontinued operations were as follows. There were no results from discontinued operations in fiscal 2017. Years ended June 30, 2016 2015 Revenues $ — $ 538.8 Earnings from discontinued operations before income taxes — 69.2 Provision for income taxes — 71.6 Net loss from discontinued operations before gain on disposal of discontinued operations — (2.4 ) Gain on disposal of discontinued operations, less costs to sell (1.4 ) 102.3 (Benefit) / provision for income taxes (0.5 ) 23.9 Net gain on disposal of discontinued operations (0.9 ) 78.4 Net (loss) / earnings from discontinued operations $ (0.9 ) $ 76.0</t>
  </si>
  <si>
    <t>Service Alignment Initiative Service Alignment Initiative</t>
  </si>
  <si>
    <t>Restructuring and Related Activities [Abstract]</t>
  </si>
  <si>
    <t>Service Alignment Initiative</t>
  </si>
  <si>
    <t>NOTE 4. SERVICE ALIGNMENT INITIATIVE On July 28, 2016, the Company announced a Service Alignment Initiative that is intended to simplify the Company's service organization by aligning the Company's service operations to its strategic platforms and locations. In fiscal 2016, the Company entered into leases in Norfolk, Virginia and Maitland, Florida, and in October 2016, the Company entered into a lease in Tempe, Arizona as part of this effort. The Company began incurring charges for this initiative during the first quarter of the fiscal year and expects to continue to incur charges through the year ended June 30, 2018 ("fiscal 2018 ") as the initiative is executed. The charges primarily relate to employee separation benefits recognized under ASC 712, and also include charges for the relocation of certain current Company employees, lease termination costs, and accelerated depreciation of fixed assets. The Company expects to recognize pre-tax restructuring charges of about $30 million in fiscal 2018, consisting primarily of cash expenditures for employee separation benefits. The table below summarizes the composition of the Company's Service Alignment Initiative charges: Year Ended Cumulative amount from inception through June 30, June 30, 2017 2017 Employee separation benefits (a) $ 84.1 $ 84.1 Other initiative costs (b) 5.9 5.9 Total (c) $ 90.0 $ 90.0 (a) Charges are recorded in selling, general and administrative expenses on the Statements of Consolidated Earnings. (b)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All charges are included within the Other segment. Activity for the Service Alignment Initiative liability for fiscal 2017 was as follows: Employee separation benefits Other initiative costs Total Balance at June 30, 2016 $ — $ — $ — Charged to expense 85.6 5.9 91.5 Reversals (1.5 ) — (1.5 ) Cash payments (10.2 ) (3.4 ) (13.6 ) Non-cash utilization — (2.0 ) (2.0 ) Balance at June 30, 2017 $ 73.9 $ 0.5 $ 74.4</t>
  </si>
  <si>
    <t>Other Income, net</t>
  </si>
  <si>
    <t>Other Income, Net [Abstract]</t>
  </si>
  <si>
    <t>NOTE 5 . OTHER INCOME, NET Other income, net consists of the following: Years ended June 30, 2017 2016 2015 Interest income on corporate funds $ (76.7 ) $ (62.4 ) $ (56.9 ) Realized gains on available-for-sale securities (5.3 ) (5.1 ) (6.8 ) Realized losses on available-for-sale securities 3.1 10.1 1.9 Gain on sale of notes receivable — — (1.4 ) Gain on sale of businesses (see Note 3) (205.4 ) (29.1 ) — Gain on sale of building — (13.9 ) — Other income, net $ (284.3 ) $ (100.4 ) $ (63.2 ) During fiscal 2016 , the Company sold a building and, as a result, recorded a gain of $13.9 million in Other income, net, on the Statements of Consolidated Earnings. During fiscal 2015 , the Company sold notes receivable related to Dealer Services financing arrangements for $226.7 million . Although the sale of the notes receivable transfers the majority of the risk to the purchaser, the Company does retain a minimal level of credit risk on the sold receivables. The cash received in exchange for the notes receivable sold was recorded within the operating activities on the Statements of Consolidated Cash Flows and the gain on sale of $1.4 million was recorded within Other income, net on the Statements of Consolidated Earnings.</t>
  </si>
  <si>
    <t>Corporate Investments And Funds Held For Clients</t>
  </si>
  <si>
    <t>Corporate Investments And Funds Held For Clients [Abstract]</t>
  </si>
  <si>
    <t>NOTE 6 . CORPORATE INVESTMENTS AND FUNDS HELD FOR CLIENTS Corporate investments and funds held for clients at June 30, 2017 and 2016 were as follows: June 30, 2017 Amortized Cost Gross Unrealized Gains Gross Unrealized Losses Fair Value (A) Type of issue: Money market securities and other cash equivalents $ 8,181.6 $ — $ — $ 8,181.6 Available-for-sale securities: Corporate bonds 9,325.3 98.8 (22.0 ) 9,402.1 U.S. government agency securities 3,557.7 22.2 (13.4 ) 3,566.5 Asset-backed securities 4,453.1 16.9 (8.6 ) 4,461.4 Canadian government securities and 1,053.6 2.9 (11.4 ) 1,045.1 Canadian provincial bonds 746.9 14.3 (1.4 ) 759.8 U.S. Treasury securities 1,585.9 2.6 (14.3 ) 1,574.2 Municipal bonds 582.5 11.3 (1.3 ) 592.5 Other securities 493.6 7.3 (1.4 ) 499.5 Total available-for-sale securities 21,798.6 176.3 (73.8 ) 21,901.1 Total corporate investments and funds held for clients $ 29,980.2 $ 176.3 $ (73.8 ) $ 30,082.7 (A) Included within available-for-sale securities are corporate investments with fair values of $10.8 million and funds held for clients with fair values of $21,890.3 million . All available-for-sale securities were included in Level 2. June 30, 2016 Amortized Cost Gross Unrealized Gains Gross Unrealized Losses Fair Value (B) Type of issue: Money market securities and other cash equivalents $ 15,458.6 $ — $ — $ 15,458.6 Available-for-sale securities: Corporate bonds 9,429.2 261.8 (0.6 ) 9,690.4 U.S. government agency securities 4,298.8 91.3 — 4,390.1 Asset-backed securities 3,761.9 59.0 (0.3 ) 3,820.6 Canadian government securities and 995.1 12.8 — 1,007.9 Canadian provincial bonds 735.4 30.8 (0.1 ) 766.1 U.S. Treasury securities 746.9 16.3 — 763.2 Municipal bonds 594.2 23.9 (0.3 ) 617.8 Other securities 533.3 15.8 (0.2 ) 548.9 Total available-for-sale securities 21,094.8 511.7 (1.5 ) 21,605.0 Total corporate investments and funds held for clients $ 36,553.4 $ 511.7 $ (1.5 ) $ 37,063.6 (B) Included within available-for-sale securities are corporate investments with fair values of $31.3 million and funds held for clients with fair values of $21,573.7 million . All available-for-sale securities were included in Level 2. For a description of the fair value hierarchy and the Company's fair value methodologies, including the use of an independent third-party pricing service, see Note 1 "Summary of Significant Accounting Policies." The Company did not transfer any assets between Levels during fiscal 2017 or 2016 . In addition, the Company did not adjust the prices obtained from the independent pricing service. The Company has no available-for-sale securities included in Level 1 or Level 3 as of June 30, 2017 . The unrealized losses and fair values of available-for-sale securities that have been in an unrealized loss position for a period of less than and greater than 12 months as of June 30, 2017 , are as follows: June 30, 2017 Securities in unrealized loss position less than 12 months Securities in unrealized loss position greater than 12 months Total Unrealized Fair market Unrealized Fair market Gross Fair Corporate bonds $ (22.0 ) $ 2,619.9 $ — $ 7.4 $ (22.0 ) $ 2,627.3 U.S. government agency securities (13.4 ) 1,935.3 — — (13.4 ) 1,935.3 Asset-backed securities (8.5 ) 1,916.1 (0.1 ) 11.3 (8.6 ) 1,927.4 Canadian government securities and (11.4 ) 699.6 — — (11.4 ) 699.6 Canadian provincial bonds (1.4 ) 179.8 — — (1.4 ) 179.8 U.S. Treasury securities (14.3 ) 1,317.8 — 1.0 (14.3 ) 1,318.8 Municipal bonds (1.2 ) 98.8 (0.1 ) 1.2 (1.3 ) 100.0 Other securities (1.3 ) 148.0 (0.1 ) 8.9 (1.4 ) 156.9 $ (73.5 ) $ 8,915.3 $ (0.3 ) $ 29.8 $ (73.8 ) $ 8,945.1 The unrealized losses and fair values of available-for-sale securities that have been in an unrealized loss position for a period of less than and greater than 12 months as of June 30, 2016 are as follows: June 30, 2016 Securities in unrealized loss position less than 12 months Securities in unrealized loss position greater than 12 months Total Unrealized Fair market Unrealized Fair market Gross Fair Corporate bonds $ (0.5 ) $ 138.0 $ (0.1 ) $ 35.1 $ (0.6 ) $ 173.1 U.S. government agency securities — — — — — — Asset-backed securities (0.1 ) 58.8 (0.2 ) 154.8 (0.3 ) 213.6 Canadian government securities and — 53.2 — — — 53.2 Canadian provincial bonds (0.1 ) 19.1 — 7.8 (0.1 ) 26.9 U.S. Treasury securities — 3.4 — 1.6 — 5.0 Municipal bonds — 12.9 (0.3 ) 10.6 (0.3 ) 23.5 Other securities (0.1 ) 10.5 (0.1 ) 8.0 (0.2 ) 18.5 $ (0.8 ) $ 295.9 $ (0.7 ) $ 217.9 $ (1.5 ) $ 513.8 At June 30, 2017 , Corporate bonds include investment-grade debt securities, which include a wide variety of issuers, industries, and sectors, primarily carry credit ratings of A and above, and have maturities ranging from July 2017 to March 2026 . At June 30, 2017 , U.S. government agency securities primarily include debt directly issued by Federal Home Loan Banks and Federal Farm Credit Banks with fair values of $2,554.7 million and $803.2 million , respectively. U.S. government agency securities represent senior, unsecured, non-callable debt that primarily carry ratings of Aaa by Moody's and AA+ by Standard &amp; Poor's with maturities ranging from September 2017 through February 2025 . At June 30, 2017 , asset-backed securities include AAA rated senior tranches of securities with predominately prime collateral of fixed-rate credit card, auto loan, equipment lease and rate reduction receivables with fair values of $2,362.2 million , $1,428.3 million , $431.0 million , and $239.8 million ,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June 30, 2017 . At June 30, 2017 , other securities and their fair value primarily represent: AAA and AA rated supranational bonds of $129.3 million , AAA and AA rated sovereign bonds of $110.7 million , and AA rated mortgage-backed securities of $95.9 million that are guaranteed primarily by Federal National Mortgage Association ("Fannie Mae"). The Company's mortgage-backed securities represent an undivided beneficial ownership interest in a group or pool of one or more residential mortgages. These securities are collateralized by the cash flows of 15 -year and 30 -year residential mortgages and are guaranteed by Fannie Mae as to the timely payment of principal and interest. Classification of corporate investments on the Consolidated Balance Sheets is as follows: June 30, 2017 2016 Corporate investments: Cash and cash equivalents $ 2,780.4 $ 3,191.1 Short-term marketable securities (a) 3.2 23.5 Long-term marketable securities (b) 7.6 7.8 Total corporate investments $ 2,791.2 $ 3,222.4 (a) - Short-term marketable securities are included within Other current assets on the Consolidated Balance Sheets. (b) - Long-term marketable securities are included within Other assets on the Consolidated Balance Sheets.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June 30, 2017 2016 Funds held for clients: Restricted cash and cash equivalents held to satisfy client funds obligations $ 5,401.2 $ 12,267.5 Restricted short-term marketable securities held to satisfy client funds obligations 2,918.5 3,032.1 Restricted long-term marketable securities held to satisfy client funds obligations 18,971.8 18,541.6 Total funds held for clients $ 27,291.5 $ 33,841.2 Client funds obligations represent the Company's contractual obligations to remit funds to satisfy clients' payroll and tax payment obligations and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27,189.4 million and $33,331.8 million as of June 30, 2017 and 2016 , respectively. The Company has classified funds held for clients as a current asset since these funds are held solely for the purposes of satisfying the client funds obligations.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inflows and outflows related to client funds investments with original maturities of ninety days or less on a net basis within net increase in restricted cash and cash equivalents and other restricted assets held to satisfy client funds obligations in the investing section of the Statements of Consolidated Cash Flows. The Company has reported the cash flows related to the cash received from and paid on behalf of clients on a net basis within net increase in client funds obligations in the financing section of the Statements of Consolidated Cash Flows. Approximately 79% of the available-for-sale securities held a AAA or AA rating at June 30, 2017 , as rated by Moody's, Standard &amp; Poor's and, for Canadian securities, DBRS. All available-for-sale securities were rated as investment grade at June 30, 2017 . Expected maturities of available-for-sale securities at June 30, 2017 are as follows: Due in one year or less $ 2,921.7 Due after one year to two years 2,826.7 Due after two years to three years 5,144.5 Due after three years to four years 4,958.8 Due after four years 6,049.4 Total available-for-sale securities $ 21,901.1</t>
  </si>
  <si>
    <t>Property, Plant, and Equipment Property, Plant, and Equipment</t>
  </si>
  <si>
    <t>Property, Plant and Equipment [Abstract]</t>
  </si>
  <si>
    <t>Property, Plant and Equipment</t>
  </si>
  <si>
    <t>NOTE 7 . PROPERTY, PLANT AND EQUIPMENT Property, plant and equipment at cost and accumulated depreciation at June 30, 2017 and 2016 are as follows: June 30, 2017 2016 Property, plant, and equipment: Land and buildings $ 778.1 $ 745.7 Data processing equipment 653.7 605.0 Furniture, leaseholds, and other 599.6 490.1 2,031.4 1,840.8 Less: accumulated depreciation (1,251.5 ) (1,155.8 ) Property, plant, and equipment, net $ 779.9 $ 685.0 Depreciation of property, plant and equipment was $147.3 million , $135.6 million , and $127.2 million for fiscal 2017 , 2016 , and 2015 , respectively.</t>
  </si>
  <si>
    <t>Goodwill And Intangible Assets, Net</t>
  </si>
  <si>
    <t>Goodwill and Intangible Assets Disclosure [Abstract]</t>
  </si>
  <si>
    <t>NOTE 8 . GOODWILL AND INTANGIBLE ASSETS, NET Changes in goodwill for the fiscal years ended June 30, 2017 and 2016 are as follows: Employer Services PEO Services Other Total Balance at June 30, 2015 (A) $ 1,788.7 $ 4.8 $ — $ 1,793.5 Transfer of AMD goodwill (100.4 ) — 100.4 — Currency translation adjustments (11.1 ) — — (11.1 ) Disposition of AMD — — (100.4 ) (100.4 ) Balance at June 30, 2016 $ 1,677.2 $ 4.8 $ — $ 1,682.0 Additions and other adjustments 73.4 — — 73.4 Currency translation adjustments 7.0 — — 7.0 Disposition of CHSA and COBRA businesses (21.4 ) — — (21.4 ) Balance at June 30, 2017 $ 1,736.2 $ 4.8 $ — $ 1,741.0 (A) The goodwill balance at June 30, 2015 is net of accumulated impairment losses of $42.7 million related to the Employer Services segment. Components of intangible assets, net, are as follows: June 30, 2017 2016 Intangible assets: Software and software licenses $ 1,975.2 $ 1,811.6 Customer contracts and lists 614.1 603.7 Other intangibles 228.2 207.8 2,817.5 2,623.1 Less accumulated amortization: Software and software licenses (1,483.7 ) (1,403.8 ) Customer contracts and lists (506.0 ) (486.4 ) Other intangibles (207.6 ) (198.7 ) (2,197.3 ) (2,088.9 ) Intangible assets, net $ 620.2 $ 534.2 Other intangibles consist primarily of purchased rights, purchased content, trademarks and tradenames (acquired directly or through acquisitions). All of the intangible assets have finite lives and, as such, are subject to amortization. The weighted average remaining useful life of the intangible assets is 5 years ( 4 years for software and software licenses, 8 years for customer contracts and lists, and 6 years for other intangibles). Amortization of intangible assets was $168.8 million , $153.0 million , and $150.7 million for fiscal 2017 , 2016 , and 2015 , respectively. Estimated future amortization expenses of the Company's existing intangible assets are as follows: Amount Twelve months ending June 30, 2018 $ 178.6 Twelve months ending June 30, 2019 $ 141.6 Twelve months ending June 30, 2020 $ 110.7 Twelve months ending June 30, 2021 $ 80.7 Twelve months ending June 30, 2022 $ 67.5</t>
  </si>
  <si>
    <t>Short-Term Financing</t>
  </si>
  <si>
    <t>Short-Term Financing [Abstract]</t>
  </si>
  <si>
    <t>NOTE 9 . SHORT TERM FINANCING The Company has a $3.50 billion , 364 -day credit agreement that matures June 2018 with a one year term-out option. The Company also has a $2.25 billion five -year credit facility that matures in June 2022 that also contains an accordion feature under which the aggregate commitment can be increased by $500 million , subject to the availability of additional commitments. In addition, the Company has a five -year $3.75 billion credit facility maturing in June 2021 that contains an accordion feature under which the aggregate commitment can be increased by $500 million ,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no borrowings through June 30, 2017 and 2016 under the credit agreements. Our U.S. short-term funding requirements related to client funds are sometimes obtained on an unsecured basis through the issuance of commercial paper, rather than liquidating previously-collected client funds that have already been invested in available-for-sale securities. During the majority of fiscal 2017 , this commercial paper program provided for the issuance of up to $9.25 billion in aggregate maturity value; in June 2017 , the Company increased its U.S. short-term commercial paper program to provide for the issuance of up to $9.5 billion in aggregate maturity value. The Company’s commercial paper program is rated A-1+ by Standard &amp; Poor’s and Prime-1 by Moody’s. These ratings denote the highest quality commercial paper securities. Maturities of commercial paper can range from overnight to up to 364 days . At June 30, 2017 and 2016 , the Company had no commercial paper outstanding. In fiscal 2017 and 2016 , the Company's average daily borrowings were $3.1 billion and $2.7 billion , respectively, at a weighted average interest rate of 0.6% and 0.3% , respectively. The weighted average maturity of the Company’s commercial paper in fiscal 2017 and 2016 was approximately two days . The Company’s U.S. and Canadian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business days . At June 30, 2017 and 2016 , there were no outstanding obligations related to the reverse repurchase agreements. In fiscal 2017 and 2016 , the Company had average outstanding balances under reverse repurchase agreements of $274.8 million and $341.0 million , respectively, at weighted average interest rates of 0.6% and 0.4% , respectively.</t>
  </si>
  <si>
    <t>Long Term Debt Long Term Debt</t>
  </si>
  <si>
    <t>Debt Disclosure [Abstract]</t>
  </si>
  <si>
    <t>Debt Disclosure [Text Block]</t>
  </si>
  <si>
    <t>NOTE 10 . LONG TERM DEBT In September 2015 , the Company issued fixed-rate notes with 5 -year and 10 -year maturities for an aggregate principal amount of $2.0 billion . The Notes are senior unsecured obligations, and interest is payable in arrears, semi-annually. The principal amounts and associated effective interest rates of the Notes and other debt as of June 30, 2017 and 2016 are as follows: Debt instrument Effective Interest Rate June 30, 2017 June 30, 2016 Fixed-rate 2.250% notes due September 15, 2020 2.37% $ 1,000.0 $ 1,000.0 Fixed-rate 3.375% notes due September 15, 2025 3.47% 1,000.0 1,000.0 Other 20.3 22.3 2,020.3 2,022.3 Less: current portion (7.8 ) (2.5 ) Less: unamortized discount and debt issuance costs (10.1 ) (12.1 ) Total long-term debt $ 2,002.4 $ 2,007.7 The effective interest rates for the Notes include the interest on the Notes and amortization of the discount and debt issuance costs. As of June 30, 2017 , the fair value of the Notes, based on level 2 inputs, was $2,051.6 million . For a description of the fair value hierarchy and the Company's fair value methodologies, including the use of an independent third-party pricing service, see Note 1 "Summary of Significant Accounting Policies."</t>
  </si>
  <si>
    <t>Employee Benefit Plans</t>
  </si>
  <si>
    <t>Compensation and Retirement Disclosure [Abstract]</t>
  </si>
  <si>
    <t>NOTE 11 . EMPLOYEE BENEFIT PLANS A. Stock-based Compensation Plans. Stock-based compensation consists of the following: • Stock Options. Stock options are granted to employees at exercise prices equal to the fair market value of the Company's common stock on the dates of grant. Stock options are issued under a graded vesting schedule and have a term of 10 years . Options granted after July 1, 2008 generally vest ratably over four years . Compensation expense is measured based on the fair value of the stock option on the grant date and recognized over the requisite service period for each separately vesting portion of the stock option award. Stock options are forfeited if the employee ceases to be employed by the Company prior to vesting. • Restricted Stock. • Time-Based Restricted Stock and Time-Based Restricted Stock Units. Time-based restricted stock and time-based restricted stock units granted are generally subject to a vesting period of two years . Awards are forfeited if the employee ceases to be employed by the Company prior to vesting. 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Dividends are paid on shares awarded under the time-based restricted stock program. Time-based restricted stock units are settled in cash and cannot be transferred during the vesting period. Compensation expense relating to the issuance of time-based restricted stock units is recorded over the vesting period and is initially based on the fair value of the award on the grant date and is subsequently remeasured at each reporting date during the vesting period based on the change in the ADP stock price. No dividend equivalents are paid on units awarded under the time-based restricted stock unit program. • Performance-Based Restricted Stock and Performance-Based Restricted Stock Units. Performance-based restricted stock and performance-based restricted stock units generally vest over a one to three year performance period and a subsequent service period of up to 26 months . Under these programs, the Company communicates "target awards" at the beginning of the performance period with possible payouts at the end of the performance period ranging from 0% to 150% of the "target awards." Awards are generally forfeited if the employee ceases to be employed by the Company prior to vesting. Performance-based restricted stock cannot be transferred during the vesting period. Compensation expense relating to the issuance of performance-based restricted stock is recognized over the vesting period based on the fair value of the award on the grant date with subsequent adjustments to the number of shares awarded during the performance period based on probable and actual performance against targets. After the performance period, if the performance targets are achieved, employees are eligible to receive dividends during the remaining vesting period on shares awarded under the performance-based restricted stock program. Performance-based restricted stock units cannot be transferred and are settled in either cash or stock, depending on the employee's home country. Compensation expense relating to the issuance of performance-based restricted stock units settled in cash is recognized over the vesting period initially based on the fair value of the award on the grant date with subsequent adjustments to the number of units awarded during the performance period based on probable and actual performance against targets. In addition, compensation expense is remeasured at each reporting period during the vesting period based on the change in the ADP stock price. Compensation expense relating to the issuance of performance-based restricted stock units settled in stock is recorded over the vesting period based on the fair value of the award on the grant date with subsequent adjustments to the number of units awarded based on the probable and actual performance against targets. Dividend equivalents are paid on awards under the performance-based restricted stock unit program. • Employee Stock Purchase Plan. The Company offers an employee stock purchase plan that allows eligible employees to purchase shares of common stock at a price equal to 95% of the market value for the Company's common stock on the last day of the offering period. This plan has been deemed non-compensatory and, therefore, no compensation expense has been recorded.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13.5 million shares in fiscal 2017 as compared to 13.8 million shares repurchased in fiscal 2016 . The Company considers several factors in determining when to execute share repurchases, including, among other things, actual and potential acquisition activity, cash balances and cash flows, issuances due to employee benefit plan activity, and market conditions. Cash payments related to the settlement of vested time-based restricted stock units and performance-based restricted stock units were approximately $24.5 million , $25.2 million , and $25.2 million during fiscal years 2017 , 2016 , and 2015 , respectively. The following table represents stock-based compensation expense and related income tax benefits in each of fiscal 2017 , 2016 , and 2015 , respectively: Years ended June 30, 2017 2016 2015 Operating expenses $ 21.5 $ 23.1 $ 27.0 Selling, general and administrative expenses 99.2 97.4 95.8 System development and programming costs 18.2 17.1 20.4 Total pretax stock-based compensation expense $ 138.9 $ 137.6 $ 143.2 Income tax benefit $ 49.9 $ 49.6 $ 51.1 Stock-based compensation expense attributable to employees of the discontinued operations are included in discontinued operations on the Statements of Consolidated Earnings and therefore not presented in the table above. For fiscal 2015 such stock-based compensation expense was $5.5 million . As a result of the spin-off of CDK, the number of vested and unvested ADP stock options, their strike price, and the number of unvested performance-based and time-based restricted shares and units were adjusted to preserve the intrinsic value of the awards immediately prior to the spin-off using an adjustment ratio based on the market close price of ADP stock prior to the spin-off and the market open price of ADP stock subsequent to the spin-off. Since these adjustments were considered to be a modification of the awards in accordance to ASC 718, "Stock Compensation," the Company compared the fair value of the awards immediately prior to the spin-off to the fair value immediately after the spin-off to measure potential incremental stock-based compensation expense, if any. The adjustments did not result in an increase in the fair value of the awards and, accordingly, the Company did not record incremental stock-based compensation expense. Unvested ADP stock options, unvested restricted stock, and unvested restricted stock units held by CDK employees were replaced by CDK awards immediately following the spin-off. The stock-based compensation expense associated with the original grant of ADP awards to remaining ADP employees will continue to be recognized within earnings from continuing operations in the Company's Statements of Consolidated Earnings. As of June 30, 2017 , the total remaining unrecognized compensation cost related to non-vested stock options, restricted stock units, and restricted stock awards amounted to $12.6 million , $27.9 million , and $60.7 million , respectively, which will be amortized over the weighted-average remaining requisite service periods of 2.3 years , 1.3 years , and 1.1 years , respectively. In fiscal 2017 , the following activity occurred under the Company’s existing plans. Stock Options: Number of Options (in thousands) Weighted Average Price (in dollars) Options outstanding at July 1, 2016 4,869 $ 65 Options granted 1,234 $ 91 Options exercised (1,702 ) $ 56 Options canceled (229 ) $ 80 Options outstanding at June 30, 2017 4,172 $ 75 Options exercisable at June 30, 2017 1,519 $ 62 Shares available for future grants, end of year 18,548 Shares reserved for issuance under stock option plans, end of year 22,720 Time-Based Restricted Stock and Time-Based Restricted Stock Units: Number of Shares (in thousands) Number of Units (in thousands) Restricted shares/units outstanding at July 1, 2016 1,889 434 Restricted shares/units granted 888 204 Restricted shares/units vested (868 ) (203 ) Restricted shares/units forfeited (148 ) (49 ) Restricted shares/units outstanding at June 30, 2017 1,761 386 Performance-Based Restricted Stock and Performance-Based Restricted Stock Units: Number of Shares (in thousands) Number of Units (in thousands) Restricted shares/units outstanding at July 1, 2016 574 811 Restricted shares/units granted 172 317 Restricted shares/units vested (311 ) (272 ) Restricted shares/units forfeited (31 ) (87 ) Restricted shares/units outstanding at June 30, 2017 404 769 The aggregate intrinsic value of outstanding stock options and exercisable stock options as of June 30, 2017 was $112.6 million and $61.2 million , respectively, which have a remaining life of 7.2 years and 5.4 years, respectively. The aggregate intrinsic value for stock options exercised in fiscal 2017 , 2016 , and 2015 was $70.9 million , $85.4 million , and $125.3 million , respectively. The fair value for stock options granted was estimated at the date of grant using the following assumptions: 2017 2016 2015 Risk-free interest rate 1.2 % 1.6 % 1.5 % Dividend yield 2.3 % 2.6 % 2.3 % Weighted average volatility factor 23.2 % 25.6 % 23.4 % Weighted average expected life (in years) 5.4 5.4 5.4 Weighted average fair value (in dollars) (A) $ 14.36 $ 13.16 $ 14.29 The weighted average fair values of shares granted were as follows: Year ended June 30, 2017 2016 2015 Performance-based restricted stock (A) $ 90.63 $ 75.95 $ 64.91 Time-based restricted stock (A) $ 90.99 $ 76.09 $ 73.83 (A) The weighted average fair values of grants before September 30, 2014 were adjusted to reflect the impact of the spin-off of CDK. B. Pension Plans The Company has a defined benefit cash balance pension plan under which employees are credited with a percentage of base pay plus interest. Effective January 1, 2015, associates hired on or after this date are not eligible to participate in this pension plan. In addition, associates rehired on or after January 1, 2015 will no longer be eligible to earn additional contributions but will continue to earn interest on any balance that remains in the pension plan. The plan interest credit rate varies from year-to-year based on the ten-year U.S. Treasury rate . Employees are fully vested upon completion of three years of service. The Company's policy is to make contributions within the range determined by generally accepted actuarial principles. The Company also has various retirement plans for its non-U.S. employees and maintains a Supplemental Officers Retirement Plan (“SORP”). The SORP is a defined benefit plan pursuant to which the Company pays supplemental pension benefits to certain corporate officers upon retirement based upon the officers' years of service and compensation. The SORP, which is currently closed to new entrants, will be frozen effective July 1, 2019. Benefits under the plan will continue to accrue through June 30, 2019, and as of July 1, 2019 and onward, participants will retain their accrued benefits with no future accruals due to pay and/or service. A June 30 measurement date was used in determining the Company's benefit obligations and fair value of plan assets. The Company is required to (a) recognize in its Consolidated Balance Sheets an asset for a plan's net overfunded status or a liability for a plan's net underfunded status, (b) measure a plan's assets and its obligations that determine its funded status as of the end of the employer's fiscal year, and (c) recognize changes in the funded status of a defined benefit plan in the year in which the changes occur in accumulated other comprehensive income (loss). The Company's pension plans' funded status as of June 30, 2017 and 2016 is as follows: June 30, 2017 2016 Change in plan assets: Fair value of plan assets at beginning of year $ 2,006.3 $ 2,009.8 Actual return on plan assets 195.2 61.2 Employer contributions 11.9 11.0 Currency translation adjustments (3.2 ) (8.7 ) Benefits paid (71.8 ) (67.0 ) Fair value of plan assets at end of year $ 2,138.4 $ 2,006.3 Change in benefit obligation: Benefit obligation at beginning of year $ 1,843.9 $ 1,661.0 Service cost 80.8 70.4 Interest cost 60.0 67.4 Actuarial (gain)/losses (44.5 ) 145.3 Currency translation adjustments 2.7 (7.6 ) Plan changes — (25.6 ) Curtailments and special termination benefits (4.4 ) — Benefits paid (71.8 ) (67.0 ) Projected benefit obligation at end of year $ 1,866.7 $ 1,843.9 Funded status - plan assets less benefit obligations $ 271.7 $ 162.4 The amounts recognized on the Consolidated Balance Sheets as of June 30, 2017 and 2016 consisted of: June 30, 2017 2016 Noncurrent assets $ 413.8 $ 306.5 Current liabilities (5.0 ) (6.9 ) Noncurrent liabilities (137.1 ) (137.2 ) Net amount recognized $ 271.7 $ 162.4 The accumulated benefit obligation for all defined benefit pension plans was $1,852.5 million and $1,825.1 million at June 30, 2017 and 2016 , respectively. The Company's pension plans with accumulated benefit obligations in excess of plan assets as of June 30, 2017 and 2016 had the following projected benefit obligation, accumulated benefit obligation, and fair value of plan assets: June 30, 2017 2016 Projected benefit obligation $ 241.0 $ 165.7 Accumulated benefit obligation $ 227.9 $ 148.2 Fair value of plan assets $ 98.9 $ 21.6 The components of net pension expense were as follows: 2017 2016 2015 Service cost – benefits earned during the period $ 80.8 $ 70.4 $ 68.4 Interest cost on projected benefits 60.0 67.4 62.8 Expected return on plan assets (135.8 ) (131.2 ) (129.7 ) Net amortization and deferral 19.1 11.0 17.2 Special termination benefits and plan curtailments 0.1 0.1 3.2 Net pension expense $ 24.2 $ 17.7 $ 21.9 Net pension expense for fiscal 2015 includes $4.3 million reported within earnings from discontinued operations on the Statements of Consolidated Earnings. Included within pension expense related to discontinued operations for fiscal 2015 were total one-time charges of $3.2 million for curtailment charges and special termination benefits directly attributable to the spin-off of CDK. The net actuarial loss and prior service credit for the defined benefit pension plans that are included in accumulated other comprehensive income (loss) that have not yet been recognized as components of net periodic benefit cost are $330.5 million and $21.3 million , respectively, at June 30, 2017 . There is no remaining transition obligation for the defined benefit pension plans included in accumulated other comprehensive income. The estimated net actuarial loss and prior service credit for the defined benefit pension plans that will be amortized from accumulated other comprehensive income (loss) into net periodic pension cost in fiscal 2018 are $10.5 million and $2.2 million , respectively. Assumptions used to determine the actuarial present value of benefit obligations were: Years ended June 30, 2017 2016 Discount rate 3.70 % 3.40 % Increase in compensation levels 4.00 % 4.00 % Assumptions used to determine the net pension expense generally were: Years ended June 30, 2017 2016 2015 Discount rate 3.40 % 4.25 % 4.05 % Expected long-term rate of return on assets 7.00 % 7.00 % 7.25 % Increase in compensation levels 4.00 % 4.00 % 4.00 % The discount rate is based upon published rates for high-quality fixed-income investments that produce cash flows that approximate the timing and amount of expected future benefit payments. The expected long-term rate of return on assets is determined based on historical and expected future rates of return on plan assets considering the target asset mix and the long-term investment strategy. Plan Assets The Company's pension plans' asset allocations at June 30, 2017 and 2016 by asset category were as follows: 2017 2016 Cash and cash equivalents 1 % 3 % Fixed income securities 36 % 42 % U.S. equity securities 19 % 18 % International equity securities 16 % 14 % Global equity securities 28 % 23 % 100 % 100 % The Company's pension plans' asset investment strategy is designed to ensure prudent management of assets, consistent with long-term return objectives and the prompt fulfillment of all pension plan obligations. The investment strategy and asset mix were developed in coordination with an asset liability study conducted by external consultants to maximize the funded ratio with the least amount of volatility. The pension plans' assets are currently invested in various asset classes with differing expected rates of return, correlations, and volatilities, including large capitalization and small capitalization U.S. equities, international equities, U.S. fixed income securities, and cash. The target asset allocation ranges for the U.S. plan are generally as follows: U.S. fixed income securities 35% - 45% U.S. equity securities 14% - 24% International equity securities 11% - 21% Global equity securities 20% - 30% The pension plans' fixed income portfolio is designed to match the duration and liquidity characteristics of the pension plans' liabilities. In addition, the pension plans invest only in investment-grade debt securities to ensure preservation of capital. The pension plans' equity portfolios are subject to diversification guidelines to reduce the impact of losses in single investments. Investment managers are prohibited from buying or selling commodities and from the short selling of securities. None of the pension plans' assets are directly invested in the Company's stock, although the pension plans may hold a minimal amount of Company stock to the extent of the Company's participation in equity indices. The pension plans' investments included in Level 1 are valued using closing prices for identical instruments that are traded on active exchanges. The pension plans' investments included in Level 2 are valued utilizing inputs obtained from an independent pricing service, which are reviewed by the Company for reasonableness. To determine the fair value of our Level 2 plan assets, a variety of inputs are utilized, including benchmark yields, reported trades, non-binding broker/dealer quotes, issuer spreads, two-sided markets, benchmark securities, bids, offers, reference data, new issue data, and monthly payment information. The pension plans have no Level 3 investments at June 30, 2017 . The following table presents the investments of the pension plans measured at fair value at June 30, 2017 : Level 1 Level 2 Level 3 Total Commingled trusts $ — $ 1,338.5 $ — $ 1,338.5 Government securities — 337.7 — 337.7 Mutual funds 4.8 — — 4.8 Corporate and municipal bonds — 409.3 — 409.3 Mortgage-backed security bonds — 32.9 — 32.9 Total pension asset investments $ 4.8 $ 2,118.4 $ — $ 2,123.2 In addition to the investments in the above table, the pension plans also held cash and cash equivalents of $15.2 million as of June 30, 2017 , which have been classified as Level 1 in the fair value hierarchy. The following table presents the investments of the pension plans measured at fair value at June 30, 2016 : Level 1 Level 2 Level 3 Total Commingled trusts $ — $ 1,029.2 $ — $ 1,029.2 U.S. government securities — 371.5 — 371.5 Mutual funds 76.6 — — 76.6 Corporate and municipal bonds — 433.4 — 433.4 Mortgage-backed security bonds — 35.3 — 35.3 Total pension asset investments $ 76.6 $ 1,869.4 $ — $ 1,946.0 In addition to the investments in the above table, the pension plans also held cash and cash equivalents of $60.3 million as of June 30, 2016 , which have been classified as Level 1 in the fair value hierarchy. Contributions During fiscal 2017 , the Company contributed $11.9 million to the pension plans. The Company expects to contribute $9.5 million to the pension plans during fiscal 2018 . Estimated Future Benefit Payments The benefits expected to be paid in each year from fiscal 2018 to the year ended June 30, 2022 are $85.9 million , $89.8 million , $97.1 million , $107.7 million , and $119.2 million , respectively. The aggregate benefits expected to be paid in the five fiscal years from the year ended June 30, 2023 to the year ended June 30, 2027 are $718.3 million . The expected benefits to be paid are based on the same assumptions used to measure the Company's pension plans' benefit obligations at June 30, 2017 and includes estimated future employee service. C. Retirement and Savings Plan. The Company has a 401(k) retirement and savings plan, which allows eligible employees to contribute up to 50% of their compensation annually and allows highly compensated employees to contribute up to 12% of their compensation annually. The Company matches a portion of employee contributions, which amounted to approximately $87.9 million , $81.9 million , and $69.7 million for the calendar years ended December 31, 2016 , 2015 , and 2014 , respectively.</t>
  </si>
  <si>
    <t>Income Taxes</t>
  </si>
  <si>
    <t>Income Tax Disclosure [Abstract]</t>
  </si>
  <si>
    <t>NOTE 12 . INCOME TAXES Earnings from continuing operations before income taxes shown below are based on the geographic location to which such earnings are attributable. Years ended June 30, 2017 2016 2015 Earnings from continuing operations before income taxes: United States $ 2,232.8 $ 2,028.5 $ 1,895.3 Foreign 298.3 206.2 175.4 $ 2,531.1 $ 2,234.7 $ 2,070.7 The provision (benefit) for income taxes consists of the following components: Years ended June 30, 2017 2016 2015 Current: Federal $ 615.3 $ 579.0 $ 576.3 Foreign 91.6 85.0 93.1 State 82.7 76.6 40.1 Total current 789.6 740.6 709.5 Deferred: Federal 6.2 17.7 (1.3 ) Foreign 7.2 (15.7 ) (17.0 ) State (5.3 ) (1.3 ) 3.0 Total deferred 8.1 0.7 (15.3 ) Total provision for income taxes $ 797.7 $ 741.3 $ 694.2 A reconciliation between the Company's effective tax rate and the U.S. federal statutory rate is as follows: Years ended June 30, 2017 % 2016 % 2015 % Provision for taxes at U.S. statutory rate $ 885.9 35.0 $ 782.1 35.0 $ 724.8 35.0 Increase (decrease) in provision from: State taxes, net of federal tax benefit 52.2 2.1 47.2 2.1 34.8 1.7 U.S. tax on foreign income 66.1 2.6 122.6 5.5 155.3 7.5 Utilization of foreign tax credits (76.0 ) (3.0 ) (155.4 ) (7.0 ) (177.1 ) (8.6 ) Section 199 - Qualified production activities (33.2 ) (1.3 ) (31.9 ) (1.4 ) (28.9 ) (1.4 ) Section 199 - Qualified production activities and research tax credit refund claim - net of reserves (51.8 ) (2.1 ) — — — — Excess tax benefit - Stock-based compensation (32.1 ) (1.3 ) — — — — Other (13.4 ) (0.5 ) (23.3 ) (1.0 ) (14.7 ) (0.7 ) $ 797.7 31.5 $ 741.3 33.2 $ 694.2 33.5 The significant components of deferred income tax assets and liabilities and their balance sheet classifications are as follows: Years ended June 30, 2017 2016 Deferred tax assets: Accrued expenses not currently deductible $ 294.5 $ 262.8 Stock-based compensation expense 75.5 74.6 Foreign Tax Credits 49.5 47.1 Net operating losses 49.5 46.0 Other 18.7 23.7 487.7 454.2 Less: valuation allowances (9.4 ) (15.4 ) Deferred tax assets, net $ 478.3 $ 438.8 Deferred tax liabilities: Prepaid retirement benefits $ 125.1 $ 77.2 Deferred revenue 35.5 43.2 Fixed and intangible assets 226.3 171.4 Prepaid expenses 122.5 118.0 Unrealized investment gains, net 33.4 176.2 Other 5.2 3.6 Deferred tax liabilities $ 548.0 $ 589.6 Net deferred tax liabilities $ 69.7 $ 150.8 There are $93.4 million and $100.3 million of long-term deferred tax assets included in other assets on the Consolidated Balance Sheets at June 30, 2017 and 2016 , respectively. Income taxes have not been provided on undistributed earnings of certain foreign subsidiaries in an aggregate amount of approximately $469.5 million as of June 30, 2017 , as the Company considers such earnings to be permanently reinvested outside of the United States. The additional U.S. income tax that would arise on repatriation of the remaining undistributed earnings could be offset, in part, by foreign tax credits on such repatriation. However, it is impracticable to estimate the amount of net income tax that might be payable. The Company has estimated foreign net operating loss carry-forwards of approximately $71.7 million as of June 30, 2017 , of which $17.3 million expire through 2025 and $54.4 million have an indefinite utilization period. As of June 30, 2017 , the Company has approximately $35.4 million of federal net operating loss carry-forwards from acquired companies. The net operating losses have an annual utilization limitation pursuant to section 382 of the Internal Revenue Code and expire through 2031 . The Company has state net operating loss carry-forwards of approximately $271.4 million as of June 30, 2017 , which expire through 2036 . The Company has recorded valuation allowances of $9.4 million and $15.4 million at June 30, 2017 and 2016 , respectively, to reflect the estimated amount of domestic and foreign deferred tax assets that may not be realized. Income tax payments were approximately $817.1 million , $651.6 million , and $773.3 million for fiscal 2017 , 2016 , and 2015 , respectively. As of June 30, 2017 , 2016 , and 2015 the Company's liabilities for unrecognized tax benefits, which include interest and penalties, were $74.6 million , $27.4 million , and $27.1 million respectively. The amount that, if recognized, would impact the effective tax rate is $61.0 million , $18.7 million , and $16.9 million , respectively. The remainder, if recognized, would principally impact deferred taxes. A reconciliation of the beginning and ending amounts of unrecognized tax benefits is as follows: 2017 2016 2015 Unrecognized tax benefits at beginning of the year $ 27.4 $ 27.1 $ 56.5 Additions for tax positions 7.5 3.8 2.4 Additions for tax positions of prior periods 41.9 3.5 3.1 Reductions for tax positions of prior periods (0.5 ) (0.1 ) (6.5 ) Settlement with tax authorities (0.9 ) (1.7 ) (12.2 ) Expiration of the statute of limitations (0.9 ) (4.9 ) (14.0 ) Impact of foreign exchange rate fluctuations 0.1 (0.3 ) (2.2 ) Unrecognized tax benefit at end of year $ 74.6 $ 27.4 $ 27.1 Interest expense and penalties associated with uncertain tax positions have been recorded in the provision for income taxes on the Statements of Consolidated Earnings. During the fiscal years 2017 , 2016 , and 2015 , the Company recorded interest expense (benefit) of $3.0 million , $1.1 million , and $(2.7) million , respectively. Penalties incurred during fiscal years 2017 , 2016 , and 2015 were no t significant. At June 30, 2017 , the Company had accrued interest of $6.9 million recorded on the Consolidated Balance Sheets, of which $0.1 million was recorded within income taxes payable, and the remainder was recorded within other liabilities. At June 30, 2016 , the Company had accrued interest of $4.0 million recorded on the Consolidated Balance Sheets, of which $0.1 million was recorded within income taxes payable, and the remainder was recorded within other liabilities. At June 30, 2017 , the Company had accrued penalties of $0.2 million recorded on the Consolidated Balance Sheets within other liabilities. At June 30, 2016 , the Company had accrued penalties of $0.2 million recorded on the Consolidated Balance Sheets within other liabilities. The Company is routinely examined by the IRS and tax authorities in foreign countries in which it conducts business, as well as tax authorities in states in which it has significant business operations. The tax years currently under examination vary by jurisdiction. Examinations in progress in which the Company has significant business operations are as follows: Taxing Jurisdiction Fiscal Years under Examination U.S. (IRS) 2016-2017 California 2012-2014 Illinois 2007-2013 New York 2010-2015 Canada 2012-2014 India 2004-2011, 2013-2015 Germany 2010-2014 The Company regularly considers the likelihood of assessments resulting from examinations in each of the jurisdictions. The resolution of tax matters is not expected to have a material effect on the consolidated financial condition of the Company, although a resolution could have a material impact on the Company's Statements of Consolidated Earnings for a particular future period and on the Company's effective tax rate. If certain pending tax matters settle within the next twelve months, the total amount of unrecognized tax benefits may increase or decrease for all open tax years and jurisdictions. Based on current estimates, settlements related to various jurisdictions and tax periods could increase earnings up to $35 million in the next twelve months.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 In fiscal 2017 , the IRS completed its review of the examination of the Company's tax return for the year ended June 30, 2015 , which did not have a material impact to the Consolidated Financial Statements of the Company.</t>
  </si>
  <si>
    <t>Commitments And Contingencies</t>
  </si>
  <si>
    <t>Commitments and Contingencies Disclosure [Abstract]</t>
  </si>
  <si>
    <t>NOTE 13 . COMMITMENTS AND CONTINGENCIES The Company has obligations under various facilities and equipment leases. Minimum commitments under these obligations with a future life of greater than one year at June 30, 2017 are as follows: Years ending June 30, 2018 $ 105.4 2019 96.9 2020 73.8 2021 52.1 2022 35.0 Thereafter 110.5 $ 473.7 In addition to fixed rentals, certain leases require payment of maintenance and real estate taxes and contain escalation provisions based on future adjustments in price indices. As of June 30, 2017 , the Company has purchase commitments of appro ximately $644.9 million , including a reinsurance premium with Chubb for the fiscal 2018 policy year, as well as obligations related to software license agreements and purchase and maintenance agreements on our software, equipment, and other assets, of which $368.7 million relates to fiscal 2018 , $116.4 million relates to the fiscal year ending June 30, 2019 , and the remaining $159.8 million relates to fiscal years ending June 30, 2020 through fiscal 2022 . In July 2016, Uniloc USA, Inc. and Uniloc Luxembourg, S.A. (“Uniloc”) filed a lawsuit against the Company in the United States District Court for the Eastern District of Texas alleging that Company products and services infringe four patents. Uniloc alleges infringement of its patents concerning centralized management of application programs on a network, distribution of application programs to a target station on a network, management of configurable application programs on a network, and license use management on a network. The complaint seeks unspecified monetary damages, costs, and injunctive relief. The Company is unable to estimate any reasonably possible loss, or range of loss, with respect to this matter. The Company continues to vigorously defend against this lawsuit. The Company is subject to various claims and litigation in the normal course of business. When a loss is considered probable and reasonably estimable, the Company records a liability in the amount of its best estimate for the ultimate loss. Management currently believes that the resolution of these claims and litigation against us, individually or in the aggregate, will not have a material adverse impact on our consolidated results of operations, financial condition or cash flows. These matters are subject to inherent uncertainties and management's view of these matters may change in the future.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Reclassification out of Accumulated Other Comprehensive Income Reclassification out of Accumulated Other Comprehensive Income</t>
  </si>
  <si>
    <t>Reclassification out of Accumulated Other Comprehensive Income [Abstract]</t>
  </si>
  <si>
    <t>Reclassification out of Accumulated Other Comprehensive Income</t>
  </si>
  <si>
    <t>NOTE 14 . RECLASSIFICATION OUT OF ACCUMULATED OTHER COMPREHENSIVE INCOME Comprehensive income is a measure of income that includes both net earnings and other comprehensive income (loss). Other comprehensive income (loss) results from items deferred on the Consolidated Balance Sheets in stockholders' equity. Other comprehensive (loss) income was $(164.1) million , $45.5 million , and $(350.6) million in fiscal 2017 , 2016 , and 2015 , respectively. Changes in Accumulated Other Comprehensive Income ("AOCI") by component are as follows: Currency Translation Adjustment Net Gains on Available-for-sale Securities Pension Liability Accumulated Other Comprehensive Income / (Loss) Balance at June 30, 2014 $ 99.5 $ 211.6 $ (132.9 ) $ 178.2 Other comprehensive loss before (240.8 ) (103.0 ) (87.4 ) (431.2 ) Tax effect — 38.6 32.7 71.3 Reclassification adjustments to 1.2 (A) (4.9 ) (B) 17.9 (C) 14.2 Tax effect — 1.6 (6.5 ) (4.9 ) Reclassification adjustments to retained earnings (88.2 ) (D) — — (88.2 ) Balance at June 30, 2015 $ (228.3 ) $ 143.9 $ (176.2 ) $ (260.6 ) Other comprehensive (loss)/income before (25.5 ) 288.8 (199.4 ) 63.9 Tax effect — (102.2 ) 72.9 (29.3 ) Reclassification adjustments to net earnings — 5.0 (B) 12.0 (C) 17.0 Tax effect — (1.7 ) (4.4 ) (6.1 ) Balance at June 30, 2016 $ (253.8 ) $ 333.8 $ (295.1 ) $ (215.1 ) Other comprehensive income/(loss) before reclassification adjustments 23.0 (405.7 ) 109.6 (273.1 ) Tax effect — 141.6 (43.6 ) 98.0 Reclassification adjustments to net earnings — (2.2 ) (B) 20.6 (C) 18.4 Tax effect — 0.8 (8.2 ) (7.4 ) Balance at June 30, 2017 $ (230.8 ) $ 68.3 $ (216.7 ) $ (379.2 ) (A) Reclassification adjustments out of AOCI are included within net earnings from discontinued operations on the Statements of Consolidated Earnings. (B) Reclassification adjustments out of AOCI are included within Other income, net, on the Statements of Consolidated Earnings. (C) Reclassification adjustments out of AOCI are included in net pension expense (see Note 11 ). (D) Reclassification adjustment out of AOCI is related to the CDK spin-off and included in retained earnings on the Consolidated Balance Sheets.</t>
  </si>
  <si>
    <t>Financial Data By Segment</t>
  </si>
  <si>
    <t>Segment Reporting [Abstract]</t>
  </si>
  <si>
    <t>NOTE 15 . FINANCIAL DATA BY SEGMENT AND GEOGRAPHIC AREA Based upon similar economic and operational characteristics, the Company’s strategic business units have been aggregated into the following two reportable segments: Employer Services and PEO Services. The primary components of “Other” are non-recurring gains and losses, miscellaneous processing services, the elimination of intercompany transactions, interest expense, the results of operations of ADP Indemnity (a wholly-owned captive insurance company that provides workers’ compensation and employee’s liability deductible reimbursement insurance protection for PEO Services’ worksite employees), certain charges and expenses that have not been allocated to the reportable segments, and the historical results of the AMD business. Beginning in the first quarter of fiscal 2017, the Company's chief operating decision maker began reviewing the Company's results with stock-based compensation included in the Company's operating segments. This change, as well as changes to the allocation methodology for certain allocations, has been adjusted in both the current period and the prior period in the table below, and did not materially affect reportable segment results. The Company also adjusted the segment results to reflect the historical results of AMD in Other, which also did not materially affect reportable segment results. Certain revenues and expenses are charged to the reportable segments at a standard rate for management reasons. Other costs are recorded based on management responsibility. There is a reconciling item for the difference between actual interest income earned on invested funds held for clients and interest credited to Employer Services and PEO Services at a standard rate of 4.5% . This allocation is made for management reasons so that the reportable segments' results are presented on a consistent basis without the impact of fluctuations in interest rates. This reconciling adjustment to the reportable segments' revenues and earnings from continuing operations before income taxes is eliminated in consolidation. Employer Services PEO Services Other Client Fund Interest Total Year ended June 30, 2017 Revenues from continuing operations $ 9,535.2 $ 3,483.6 $ (10.6 ) $ (628.4 ) $ 12,379.8 Earnings from continuing operations before income taxes 2,921.3 448.6 (210.4 ) (628.4 ) 2,531.1 Assets from continuing operations 30,107.7 586.8 6,485.5 — 37,180.0 Capital expenditures from continuing operations 83.0 0.2 165.8 — 249.0 Depreciation and amortization 247.3 1.3 67.5 — 316.1 Year ended June 30, 2016 Revenues from continuing operations $ 9,211.9 $ 3,073.1 $ 1.9 $ (619.1 ) $ 11,667.8 Earnings from continuing operations before income taxes 2,800.4 371.2 (317.8 ) (619.1 ) 2,234.7 Assets from continuing operations 36,637.5 534.6 6,497.9 — 43,670.0 Capital expenditures from continuing operations 71.1 1.0 93.6 — 165.7 Depreciation and amortization 230.7 1.5 56.4 — 288.6 Year ended June 30, 2015 Revenues from continuing operations $ 8,815.1 $ 2,647.2 $ 69.8 $ (593.6 ) $ 10,938.5 Earnings from continuing operations before income taxes 2,595.4 301.8 (232.9 ) (593.6 ) 2,070.7 Assets from continuing operations 27,507.3 377.7 5,225.5 — 33,110.5 Capital expenditures from continuing operations 94.8 1.3 75.1 — 171.2 Depreciation and amortization 221.2 1.2 55.5 — 277.9 United States Europe Canada Other Total Year ended June 30, 2017 Revenues from continuing operations $ 10,537.4 $ 1,086.0 $ 291.1 $ 465.3 $ 12,379.8 Assets from continuing operations $ 32,401.0 $ 2,252.3 $ 2,018.1 $ 508.6 $ 37,180.0 Year ended June 30, 2016 Revenues from continuing operations $ 9,870.0 $ 1,063.7 $ 284.1 $ 450.0 $ 11,667.8 Assets from continuing operations $ 39,194.2 $ 2,064.3 $ 1,949.4 $ 462.1 $ 43,670.0 Year ended June 30, 2015 Revenues from continuing operations $ 9,101.8 $ 1,086.6 $ 320.8 $ 429.3 $ 10,938.5 Assets from continuing operations $ 28,138.1 $ 2,059.5 $ 2,488.9 $ 424.0 $ 33,110.5</t>
  </si>
  <si>
    <t>Quarterly Financial Results Quarterly Financial Results</t>
  </si>
  <si>
    <t>Summarized Quarterly Results of Continuing Operations [Abstract]</t>
  </si>
  <si>
    <t>Quarterly Financial Results</t>
  </si>
  <si>
    <t>NOTE 16 . QUARTERLY FINANCIAL RESULTS (UNAUDITED) Summarized quarterly results of our operations for the fiscal years ended June 30, 2017 and June 30, 2016 are as follows: Year ended June 30, 2017 First Quarter (A) Second Quarter (B) Third Quarter (C) Fourth Quarter (D) Revenues from continuing operations $ 2,916.9 $ 2,987.3 $ 3,410.8 $ 3,064.8 Gross profit from continuing operations $ 1,173.3 $ 1,219.5 $ 1,499.8 $ 1,217.6 Earnings from continuing operations before income taxes $ 528.7 $ 786.2 $ 827.9 $ 388.4 Net earnings from continuing operations $ 368.7 $ 510.9 $ 587.7 $ 265.8 Net earnings $ 368.7 $ 510.9 $ 587.9 $ 265.8 Basic per common share amounts: Basic earnings per share from continuing operations $ 0.82 $ 1.14 $ 1.32 $ 0.60 Diluted per common share amounts: Diluted earnings per share from continuing operations $ 0.81 $ 1.13 $ 1.31 $ 0.59 Year ended June 30, 2016 First Quarter (E) Second Quarter (F) Third Quarter Fourth Quarter (G) Revenues from continuing operations $ 2,714.0 $ 2,807.0 $ 3,248.6 $ 2,898.2 Gross profit from continuing operations $ 1,067.5 $ 1,124.5 $ 1,435.9 $ 1,199.7 Earnings from continuing operations before income taxes $ 505.0 $ 507.9 $ 794.8 $ 427.0 Net earnings from continuing operations $ 337.5 $ 341.4 $ 532.5 $ 282.0 Net loss from discontinued operations $ (0.9 ) $ — $ — $ — Net earnings $ 336.6 $ 341.4 $ 532.5 $ 282.0 Basic per common share amounts: Basic earnings per share from continuing operations $ 0.73 $ 0.75 $ 1.17 $ 0.62 Diluted per common share amounts: Diluted earnings per share from continuing operations $ 0.72 $ 0.74 $ 1.17 $ 0.62 (A) Earnings from continuing operations before income taxes; net earnings from continuing operations; and basic and diluted EPS from continuing operations include the charge for the Service Alignment Initiative. This decreased earnings from continuing operations before income taxes by $39.9 million , net earnings from continuing operations by $24.8 million and basic and diluted earnings per share from continuing operations by $0.05 . (B) Earnings from continuing operations before income taxes; net earnings from continuing operations; and basic and diluted EPS from continuing operations include the gain on the sale of the COBRA and CHSA businesses. This increased earnings from continuing operations before income taxes by $205.4 million , net earnings from continuing operations and net earnings by $121.4 million , and basic and diluted earnings per share from continuing operations by $0.27 . (C) Earnings from continuing operations before income taxes; net earnings from continuing operations; and basic and diluted EPS from continuing operations include charges for the Service Alignment Initiative. This decreased earnings from continuing operations before income taxes by $0.6 million , and net earnings from continuing operations and net earnings by $0.4 million , and had no impact on basic and diluted earnings per share from continuing operations. (D) Earnings from continuing operations before income taxes; net earnings from continuing operations; and basic and diluted EPS from continuing operations include charges for the Workforce Optimization Effort and Service Alignment Initiative. The combined impact decreased earnings from continuing operations before income taxes by $43.5 million and, net earnings from continuing operations and net earnings by $27.1 million and basic and diluted earnings per share from continuing operations by $0.06 . (E) Earnings from continuing operations before income taxes; net earnings from continuing operations; net earnings; and basic and diluted EPS from continuing operations include the gain on the sale of AMD. This increased earnings from continuing operations before income taxes by $29.1 million , net earnings from continuing operations and net earnings by $21.8 million , and basic and diluted earnings per share from continuing operations by $0.05 (F) Earnings from continuing operations before income taxes; net earnings from continuing operations; net earnings; and basic and diluted EPS from continuing operations include the gain on sale of a building. This increased earnings from continuing operations before income taxes by $13.9 million net earnings from continuing operations and net earnings by $8.6 million and basic and diluted earnings per share from continuing operations by $0.02 . (G) Earnings from continuing operations before income taxes; net earnings from continuing operations; net earnings; and basic and diluted EPS from continuing operations include the charge for the Workforce Optimization Effort. This decreased earnings from continuing operations before income taxes by $48.2 million net earnings from continuing operations and net earnings by $31.8 million and basic and diluted earnings per share from continuing operations by $0.07 .</t>
  </si>
  <si>
    <t>Subsequent Events Subsequent Events</t>
  </si>
  <si>
    <t>Subsequent Events [Abstract]</t>
  </si>
  <si>
    <t>Subsequent Events</t>
  </si>
  <si>
    <t>NOTE 17 . SUBSEQUENT EVENTS The Company's subsidiary captive insurance company, ADP Indemnity, paid a premium of $235.0 million in July 2017 to enter into a reinsurance arrangement with Chubb to cover substantially all losses for the fiscal 2018 policy year on terms substantially similar to the fiscal 2017 reinsurance policy to cover losses up to $1 million per occurrence related to the workers' compensation and employer's liability deductible reimbursement insurance protection for PEO Services worksite employees.</t>
  </si>
  <si>
    <t>Valuation and Qualiying Accounts Valuation and Qualifying Accounts</t>
  </si>
  <si>
    <t>Valuation and Qualifying Accounts [Abstract]</t>
  </si>
  <si>
    <t>Schedule of Valuation and Qualifying Accounts Disclosure</t>
  </si>
  <si>
    <t>SCHEDULE II - VALUATION AND QUALIFYING ACCOUNTS (In thousands) Column A Column B Column C Column D Column E Additions (1) (2) Balance at beginning of period Charged to costs and expenses Charged to other accounts (A) Deductions Balance at end of period Year ended June 30, 2017: Allowance for doubtful accounts: Current $ 38,111 $ 27,660 $ 1,692 $ (17,901 ) (B) $ 49,561 Long-term $ 547 $ 260 $ 89 $ (93 ) (B) $ 803 Deferred tax valuation allowance $ 15,369 $ 892 $ (1,754 ) $ (5,101 ) $ 9,406 Year ended June 30, 2016: Allowance for doubtful accounts: Current $ 35,493 $ 18,626 $ (265 ) $ (15,743 ) (B) $ 38,111 Long-term $ 634 $ 216 $ 93 $ (395 ) (B) $ 547 Deferred tax valuation allowance $ 23,707 $ 1,364 $ (1,022 ) $ (8,680 ) $ 15,369 Year ended June 30, 2015: Allowance for doubtful accounts: Current $ 42,749 $ 15,554 $ (1,862 ) $ (20,948 ) (B) $ 35,493 Long-term $ 8,349 $ 746 $ (39 ) $ (8,422 ) (B) $ 634 Deferred tax valuation allowance $ 35,542 $ 1,551 $ (3,801 ) $ (9,584 ) $ 23,707 (A) Includes amounts related to foreign exchange fluctuation. (B) Doubtful accounts written off, less recoveries on accounts previously written off.</t>
  </si>
  <si>
    <t>Summary of Significant Accounting Policies (Policies)</t>
  </si>
  <si>
    <t>Basis of Presentation</t>
  </si>
  <si>
    <t>A. Basis of Preparation. The accompanying Consolidated Financial Statements and footnotes thereto of Automatic Data Processing, Inc. and its subsidiaries (“ADP” or the “Company”) have been prepared in accordance with accounting principles generally accepted in the United States of America (“U.S. GAAP”). Intercompany balances and transactions have been eliminated in consolidation. The preparation of financial statements in conformity with U.S. GAAP requires management to make estimates and assumptions that affect the assets, liabilities, revenues, costs, expenses, and accumulated other comprehensive income (loss) that are reported in the Consolidated Financial Statements and footnotes thereto. Actual results may differ from those estimates. The Consolidated Financial Statements and all relevant footnotes have been adjusted for all businesses that qualify as a discontinued operation (see Note 3 ).</t>
  </si>
  <si>
    <t>Description of Business</t>
  </si>
  <si>
    <t>B. Description of Business. The Company is a provider of cloud-based Human Capital Management ("HCM") solutions. The Company classifies its operations into the following two reportable segments: Employer Services and Professional Employer Organization (“PEO”) Services. The primary components of “Other” are non-recurring gains and losses, miscellaneous processing services, the elimination of intercompany transactions, interest expense, the results of operations of ADP Indemnity, certain charges and expenses that have not been allocated to the reportable segments, and the historical results of the AdvancedMD ("AMD") business. Beginning in the first quarter of fiscal 2017, the Company's chief operating decision maker began reviewing the Company's results with stock-based compensation included in the Company's operating segments. This change, as well as changes to the allocation methodology for certain corporate level allocations and the movement of the historical results of AMD to Other, has been adjusted in both the current period and the prior period and did not materially affect reportable segment results. Prior to October 1, 2014, the Company had a third reportable segment, Dealer Services. See Note 3 for further information.</t>
  </si>
  <si>
    <t>Revenue Recognition</t>
  </si>
  <si>
    <t>C. Revenue Recognition. Revenues are primarily attributable to fees for providing services ( e.g., Employer Services' payroll processing fees), investment income on payroll funds, payroll tax filing funds, other Employer Services' client-related funds, and fees charged to implement clients on the Company's solutions. The Company enters into agreements for a fixed fee per transaction ( e.g., number of payees or number of payrolls processed). Fees associated with services are recognized in the period services are rendered and earned under service arrangements with clients where service fees are fixed or determinable and collectability is reasonably assured. PEO provides a comprehensive human resources outsourcing solution, including offering benefits, providing workers’ compensation insurance, and administering state unemployment insurance, among other human resources functions.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is not the primary obligor with respect to this aspect of the PEO arrangement. With respect to the payroll and payroll taxes, the worksite employer is the primary obligor, has latitude in establishing price, selects suppliers, and determines the service specifications. The fees collected from the worksite employers for benefits, workers’ compensation and state unemployment taxes are presented in revenues and the associated costs of benefits, workers’ compensation and state unemployment taxes are included in operating expenses, as the Company acts as a principal with respect to this aspect of the arrangement. With respect to the fees for benefits, workers’ compensation and state unemployment taxes, the Company is the primary obligor, has latitude in establishing price, selects suppliers, determines the service specifications and is liable for credit risk. Interest income on collected but not yet remitted funds held for clients is recognized in revenues as earned, as the collection, holding and remittance of these funds are critical components of providing these services. Client implementation fees are charged to set clients up on the Company's platform and are deferred until the client has gone live on the Company's solutions and services have begun. These fees are amortized to revenue over the longer of the contractual term or the expected client life, including estimated renewals of client contracts. Additionally, certain implementation costs are deferred until the client has gone live on the Company's solution and services have begun and are then amortized over the longer of the contractual term or the expected client life, including estimated renewals of client contracts. The Company assesses the collectability of revenues based primarily on the creditworthiness of the customer as determined by credit checks and analysis, as well as the customer's payment history.</t>
  </si>
  <si>
    <t>Cash and Cash Equivalents, Policy</t>
  </si>
  <si>
    <t>D. Cash and Cash Equivalents. Highly liquid investment securities with a maturity of ninety days or less at the time of purchase are considered cash equivalents. The fair value of our cash and cash equivalents approximates carrying value.</t>
  </si>
  <si>
    <t>Corporate Investments and Funds held for Clients</t>
  </si>
  <si>
    <t xml:space="preserve">E. 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loss) on the Consolidated Balance Sheets until realized. Realized gains and losses from the sale of available-for-sale securities are determined on a specific-identification basis and are included in other income, net on the Statements of Consolidated Earnings. 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loss). Premiums and discounts are amortized or accreted over the life of the related available-for-sale security as an adjustment to yield using the effective-interest method. Dividend and interest income are recognized when earned. </t>
  </si>
  <si>
    <t>Fair Value of Financial Instruments, Policy</t>
  </si>
  <si>
    <t>F. 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The Company's corporate investments and funds held for clients (see Note 6) and its long term debt are measured at fair value on a recurring basis as described below. Over 99% of the Company's available-for-sale securities included in Level 2 are valued based on prices obtained from an independent pricing service. To determine the fair value of the Company's Level 2 investments, the independent pricing service uses various pricing models for each asset class that are consistent with what other market participants would use, including the market approach. Inputs and assumptions to the pricing model of the independent pricing service are derived from market observable sources including: benchmark yields, reported trades, broker/dealer quotes, issuer spreads, benchmark securities, bids, offers and other market-related data. Since many fixed income securities do not trade on a daily basis, the independent pricing service applies available information, as applicable, through processes such as benchmark curves, benchmarking of like securities, sector groupings and matrix pricing to prepare valuations. For the purposes of valuing the Company’s asset-backed securities, as well as the mortgage-backed securities that are included within Other securities in Note 6, the independent pricing service includes additional inputs to the model such as monthly payment information, new issue data, and collateral performance. For the purposes of valuing the Company’s Municipal bonds, the independent pricing service includes Municipal Market Data benchmark yield curves as additional inputs to the model. While the Company is not provided access to the proprietary models of the third party pricing service, each quarterly reporting period, the Company reviews the inputs utilized by the independent pricing service and compares the valuations received from the independent pricing service to valuations from at least one other observable source for reasonableness. The Company has not adjusted the prices obtained from the independent pricing service and the Company believes the prices received from the independent pricing service are representative of the prices that would be received to sell the assets at the measurement date (exit price). The Company has no available-for-sale securities included in Level 1 and Level 3. In September 2015 , the Company issued fixed-rate notes with 5 -year and 10 -year maturities for an aggregate principal amount of $2.0 billion (collectively the "Notes"). The Notes are valued utilizing a variety of inputs obtained from an independent pricing service, including benchmark yields, reported trades, non-binding broker/dealer quotes, issuer spreads, two-sided markets, benchmark securities, bids, offers, and reference data.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t>
  </si>
  <si>
    <t>G. Property, Plant and Equipment. Property, plant and equipment is stated at cost less accumulated depreciation on the Consolidated Balance Sheets. Depreciation is recogniz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2 to 5 years Buildings 20 to 40 years Furniture and fixtures 4 to 7 years The Company has obligations under various facilities and equipment leases. The Company assesses whether these arrangements meet the criteria for capital leases by determining whether the agreement transfers ownership of the asset, whether the lease includes a bargain purchase option, whether the lease term is for greater than 75% of the asset's useful life, or whether the minimum lease payments exceed 90% of the leased equipment's fair market value. All of the Company's leases are classified as operating leases. Total expense under these operating lease agreements was approximately $234.5 million , $201.7 million , and $201.8 million in fiscal 2017 , 2016 , and 2015 , respectively.</t>
  </si>
  <si>
    <t>Goodwill and Other Intangible Assets</t>
  </si>
  <si>
    <t>H. Goodwill. Goodwill represents the excess of purchase price over the value assigned to the net tangible and identifiable intangible assets of businesses acquired. Goodwill is tested annually for impairment or more frequently when an event or circumstance indicates that goodwill might be impaired. The Company's annual goodwill impairment assessment as of June 30, 2017 was performed for all reporting units using a qualitative approach. The qualitative assessment considered industry and market considerations for any deterioration in the environment in which the Company operates, the competitive environment, a decline (both absolute and relative to peers) in market-dependent multiples or metrics, any changes in the market for the Company's products and services, and regulatory and political developments. Additionally, the Company assessed financial performance by reporting unit and considered cost factors, such as labor or other costs, that would have a negative effect on results. Based on the qualitative assessment, the Company has determined that goodwill is not impaired.</t>
  </si>
  <si>
    <t>Impairment of Long-Lived Assets</t>
  </si>
  <si>
    <t xml:space="preserve">I.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
  </si>
  <si>
    <t>Foreign Currency Translations</t>
  </si>
  <si>
    <t xml:space="preserve">J.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loss) on the Consolidated Balance Sheets. Currency transaction gains or losses, which are included in the results of operations, are not significant for all periods presented. </t>
  </si>
  <si>
    <t>Derivative Financial Instruments</t>
  </si>
  <si>
    <t xml:space="preserve">K. 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t>
  </si>
  <si>
    <t>Earnings Per Share (EPS)</t>
  </si>
  <si>
    <t xml:space="preserve">L. Earnings per Share (“EPS”). The Company computes EPS in accordance with ASC 260. The calculations of basic and diluted EPS are as follows: Years ended June 30, Basic Effect of Employee Stock Option Shares Effect of Employee Restricted Stock Shares Diluted 2017 Net earnings from continuing operations $ 1,733.4 $ 1,733.4 Weighted average shares (in millions) 447.8 0.9 1.6 450.3 EPS from continuing operations $ 3.87 $ 3.85 2016 Net earnings from continuing operations $ 1,493.4 $ 1,493.4 Weighted average shares (in millions) 457.0 0.8 1.3 459.1 EPS from continuing operations $ 3.27 $ 3.25 2015 Net earnings from continuing operations $ 1,376.5 $ 1,376.5 Weighted average shares (in millions) 472.6 1.6 1.6 475.8 EPS from continuing operations $ 2.91 $ 2.89 Options to purchase 1.0 million , 1.8 million , and 0.4 million shares of common stock for fiscal 2017 , 2016 , and 2015 , respectively, were excluded from the calculation of diluted earnings per share because their inclusion would have been anti-dilutive. </t>
  </si>
  <si>
    <t>Stock-Based Compensation</t>
  </si>
  <si>
    <t>M. 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od.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pricing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option-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See Note 11 for additional information on the Company's stock-based compensation programs.</t>
  </si>
  <si>
    <t>Internal Use Software</t>
  </si>
  <si>
    <t>N. Internal Use Software. Expenditures for major software purchases and software developed or obtained for internal use are capitalized and amortized over a three to five -year period on a straight-line basi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t>
  </si>
  <si>
    <t>P.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is subject to the continuous examination of our income tax returns by the Internal Revenue Service (“IRS”) and other tax authoritie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17 and 2016 , the Company's liabilities for unrecognized tax benefits, which include interest and penalties, were $74.6 million and $27.4 million , respectively. If certain pending tax matters settle within the next twelve months, the total amount of unrecognized tax benefits may increase or decrease for all open tax years and jurisdictions. Based on current estimates, favorable settlements related to various jurisdictions and tax periods could increase earnings by up to $35 million in the next twelve months.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t>
  </si>
  <si>
    <t>Workers' Compensation Costs</t>
  </si>
  <si>
    <t xml:space="preserve">Q. 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PEO Services has secured a workers’ compensation and employer’s liability insurance policy that has a $1 million per occurrence retention and, in fiscal years 2012 and prior, aggregate stop loss insurance that covers any aggregate losses within the $1 million retention that collectively exceed a certain level, from an admitted and licensed insurance company of AIG. For the fiscal years 2013 to 2017, as well as in July 2017 for the year ended June 30, 2018 ("fiscal 2018") policy year, ADP Indemnity paid premiums to enter into reinsurance arrangements with ACE American Insurance Company, a wholly-owned subsidiary of Chubb Limited ("Chubb"), to cover substantially all losses incurred by ADP Indemnity during these policy years. Each of these reinsurance arrangements limit our overall exposure incurred up to a certain limit. The Company believes the likelihood of ultimate losses exceeding this limit is remote. </t>
  </si>
  <si>
    <t>Recently Issued Accounting Pronouncements</t>
  </si>
  <si>
    <t>R. Recently Issued Accounting Pronouncements. Recently Adopted Accounting Pronouncements In July 2016, the Company adopted Accounting Standards Update ("ASU") 2016-09, "Compensation - Stock Compensation - Improvements to Employee Share-Based Payment Accounting (Topic 718)." As a result of this standard, the Company prospectively recorded income tax benefits and deficiencies with respect to stock-based compensation as income tax expense or benefit in the income statement for periods beginning after July 1, 2016. This resulted in a $ 32.1 million benefit in income tax expense for fiscal 2017 . The Company retrospectively classified excess tax benefits as an operating activity on the Statements of Consolidated Cash Flows, which increased operating cash flows and decreased financing cash flows by $37.4 million and $68.4 million for fiscal 2016 and 2015 , respectively. See Note 12 for the impact of the prospective adoption of the excess tax benefits in the income statement for fiscal 2017 . In July 2016, the Company prospectively adopted ASU 2015-05, "Customer's Accounting for Fees Paid in a Cloud Computing Arrangement." The update provides guidance on whether a cloud computing arrangement includes a software license. For new and materially modified cloud computing arrangements that include a software license entered into after July 1, 2016, the Company accounts for the software license element consistent with the acquisition of other software licenses. If the new or materially modified cloud computing arrangement does not include a software license, the Company accounts for the arrangement as a service contract. The adoption of ASU 2015-05 did not have a material impact on the Company's consolidated results of operations, financial condition, or cash flows. In July 2016, the Company prospectively adopted ASU 2015-04, "Compensation - Retirement Benefits (Topic 715): Practical Expedient for the Measurement Date of an Employer's Defined Benefit Obligation and Plan Assets." The update allows an entity to remeasure their pension and other post-retirement benefit plan assets and liabilities at the month-end closest to a significant event such as a plan amendment, curtailment, or settlement. The adoption had no impact on the Company's consolidated results of operations, financial condition, or cash flows as presented, however, the future impact of ASU 2015-04 will be dependent upon the nature of future significant events impacting the Company's pension plans, if any. Recently Issued Accounting Pronouncements In May 2017, the Financial Accounting Standards Board ("FASB") issued ASU 2017-09, "Compensation - Stock Compensation (Topic 708) Scope of Modification Accounting." ASU 2017-09 provides guidance about which changes to the terms and conditions of a share-based payment award require an entity to apply modification accounting. The new standard is effective for fiscal years beginning after December 15, 2017, including interim periods within those fiscal years. ASU 2017-09 is not expected to have a material impact on the Company’s consolidated results of operations, financial condition, or cash flows, however, the future impact will be dependent on the nature of future modifications of any share-based payment awards. In March 2017, the FASB issued ASU 2017-08, "Receivables - Nonrefundable Fees and Other Costs: Premium Amortization on Purchased Callable Debt Securities." ASU 2017-08 shortens the amortization period for certain callable debt securities held at a premium and requires the premium to be amortized to the earliest call date. ASU 2017-08 will be effective for fiscal years beginning after December 15, 2018. Early adoption is permitted. ASU 2017-08 is not expected to have a material impact on the Company’s consolidated results of operations, financial condition, or cash flows. In March 2017, the FASB issued ASU 2017-07, "Compensation - Retirement Benefits (Topic 715): Improving the Presentation of Net Periodic Pension Cost and Net Periodic Post-retirement Benefit Cost." ASU 2017-07 requires reporting the service cost component in the same line item or items as other compensation costs arising during the period in the Statements of Consolidated Earnings. The other components of net periodic pension cost are required to be presented in the Statements of Consolidated Earnings separately from the service cost component. Such changes are to be applied retrospectively from the date of adoption. ASU 2017-07 will be effective for fiscal years beginning after December 15, 2017. Early adoption is permitted. The Company has not yet determined the impact of ASU 2017-07 on its consolidated results of operations, financial condition, or cash flows. In January 2017, the FASB issued ASU 2017-04, “Intangibles - Goodwill and Other (Topic 350): Simplifying the Test for Goodwill Impairments.” ASU 2017-04 establishes a one-step process for testing goodwill for a decrease in value, requiring a goodwill impairment loss to be measured as the excess of the reporting unit’s carrying amount over its fair value. The guidance eliminates the second step of the current two-step process that requires the impairment to be measured as the difference between the implied value of a reporting unit’s goodwill with the goodwill’s carrying amount. ASU 2017-04 will be effective for fiscal years beginning after December 15, 2019. Early adoption is permitted for interim or annual impairment tests after January 1, 2017. ASU 2017-04 is not expected to have an impact on the Company’s consolidated results of operations, financial condition, or cash flows. In January 2017, the FASB issued ASU 2017-01, "Business Combinations (Topic 805) - Clarifying the Definition of a Business," to clarify the definition of a business in order to allow for the evaluation of whether transactions should be accounted for as acquisitions or disposals of assets or businesses. ASU 2017-01 will be effective for fiscal years beginning after December 15, 2017, including interim periods within those fiscal years. Early adoption is permitted. The impact of ASU 2017-01 will be dependent upon the nature of future acquisitions or dispositions made by the Company, if any. In November 2016, the FASB issued ASU 2016-18, "Statement of Cash Flows (Topic 230): Restricted Cash." ASU 2016-18 requires that the statement of cash flows explain the change during the period in the total of cash, cash equivalents, and restricted cash. Accordingly, restricted cash will be included with cash and cash equivalents when reconciling the beginning-of-period and end-of-period total amounts shown on the Statements of Consolidated Cash Flows. ASU 2016-18 will be effective for fiscal years beginning after December 15, 2019, including interim periods within those fiscal years. Early adoption is permitted. The Company expects to retrospectively adopt the new standard in its fiscal year beginning on July 1, 2017. ASU 2016-18 will not have a material impact on the Company's consolidated results of operations or financial condition. In February 2016, the FASB issued ASU 2016-02, "Leases (Topic 842)." This update amends the existing accounting standards for lease accounting, and requires lessees to recognize virtually all of their leases on the balance sheet by recording a right-of-use asset and lease liabilities (other than leases that meet the definition of a "short-term lease"). ASU 2016-02 requires a modified retrospective transition approach for all leases existing at, or entered into after, the date of initial application. ASU 2016-02 will be effective for fiscal years beginning after December 15, 2018, including interim periods within those fiscal years. Early adoption is permitted. The Company has not yet determined the impact of ASU 2016-02 on its consolidated results of operations, financial condition, or cash flows.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and has since issued additional amendments to ASU 2014-09. These new standards require an entity to recognize revenue depicting the transfer of goods or services to customers in an amount that reflects the consideration to which the entity expects to be entitled in exchange for those goods or services. The new standards will also result in enhanced revenue related disclosure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s of Consolidated Financial Position. The new standards are effective for fiscal years, and interim reporting periods within those years, beginning after December 15, 2017. Early adoption is permitted. The Company had been assessing the impact of the new revenue recognition standard on its relationships with its clients. In fiscal 2017, the Company determined it will not early adopt the standard, and instead will adopt the new standard in its fiscal year beginning on July 1, 2018. Further, the Company anticipates applying the guidance under the full retrospective approach. The Company is nearly complete with its comprehensive diagnostic of the measurement and recognition provisions of the new standard and is in the process of finalizing its conclusions and policies. The Company expects the provisions of the new standard to primarily impact the manner in which it treats certain costs to fulfill contracts (i.e., implementation costs) and costs to acquire new contracts (i.e., selling costs). The provisions of the new standard will require the Company to capitalize and amortize additional implementation costs than those capitalized and amortized under current U.S. GAAP. Further, under current U.S. GAAP, the Company immediately expenses all selling expenses. The provisions of the new standard will require that the Company capitalize incremental selling expenses such as commissions and bonuses paid to the salesforce for obtaining contracts with new clients and/or selling additional business to current clients. These capitalized expenses will be amortized over the expected client life. While the Company grows, the impact of deferring and amortizing additional costs creates higher overall pre-tax income, net earnings, and earnings per share, when compared to current U.S. GAAP. The Company does not expect the provisions of the new standard to materially impact the timing or amount of revenue it recognizes. The Company has not yet determined the impacts of all the disclosure requirements and specifically is assessing the manner in which it will disaggregate its revenue to illustrate how the nature, amount, timing, and uncertainty of revenue and cash flows are affected by economic factors. Additionally, while the Company is in the process of assessing its accounting and forecasting processes to ensure its ability to record, report, forecast, and analyze results under the new standard, it is not expecting significant changes to its business processes or systems.</t>
  </si>
  <si>
    <t>Business Combinations Policy</t>
  </si>
  <si>
    <t xml:space="preserve">O. 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t>
  </si>
  <si>
    <t>Summary of Significant Accounting Policies (Tables)</t>
  </si>
  <si>
    <t>Estimated Useful Lives</t>
  </si>
  <si>
    <t>Data processing equipment 2 to 5 years Buildings 20 to 40 years Furniture and fixtures 4 to 7 years</t>
  </si>
  <si>
    <t>Schedule of Earnings Per Share, Basic and Diluted</t>
  </si>
  <si>
    <t>Years ended June 30, Basic Effect of Employee Stock Option Shares Effect of Employee Restricted Stock Shares Diluted 2017 Net earnings from continuing operations $ 1,733.4 $ 1,733.4 Weighted average shares (in millions) 447.8 0.9 1.6 450.3 EPS from continuing operations $ 3.87 $ 3.85 2016 Net earnings from continuing operations $ 1,493.4 $ 1,493.4 Weighted average shares (in millions) 457.0 0.8 1.3 459.1 EPS from continuing operations $ 3.27 $ 3.25 2015 Net earnings from continuing operations $ 1,376.5 $ 1,376.5 Weighted average shares (in millions) 472.6 1.6 1.6 475.8 EPS from continuing operations $ 2.91 $ 2.89</t>
  </si>
  <si>
    <t>Divestitures (Tables)</t>
  </si>
  <si>
    <t>Schedule of Disposal Groups, Including Discontinued Operations, Income Statement, Balance Sheet and Additional Disclosures</t>
  </si>
  <si>
    <t>Results for discontinued operations were as follows. There were no results from discontinued operations in fiscal 2017. Years ended June 30, 2016 2015 Revenues $ — $ 538.8 Earnings from discontinued operations before income taxes — 69.2 Provision for income taxes — 71.6 Net loss from discontinued operations before gain on disposal of discontinued operations — (2.4 ) Gain on disposal of discontinued operations, less costs to sell (1.4 ) 102.3 (Benefit) / provision for income taxes (0.5 ) 23.9 Net gain on disposal of discontinued operations (0.9 ) 78.4 Net (loss) / earnings from discontinued operations $ (0.9 ) $ 76.0</t>
  </si>
  <si>
    <t>Service Alignment Initiative (Tables)</t>
  </si>
  <si>
    <t>Restructuring and Related Costs</t>
  </si>
  <si>
    <t>The table below summarizes the composition of the Company's Service Alignment Initiative charges: Year Ended Cumulative amount from inception through June 30, June 30, 2017 2017 Employee separation benefits (a) $ 84.1 $ 84.1 Other initiative costs (b) 5.9 5.9 Total (c) $ 90.0 $ 90.0 (a) Charges are recorded in selling, general and administrative expenses on the Statements of Consolidated Earnings. (b)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All charges are included within the Other segment. Activity for the Service Alignment Initiative liability for fiscal 2017 was as follows: Employee separation benefits Other initiative costs Total Balance at June 30, 2016 $ — $ — $ — Charged to expense 85.6 5.9 91.5 Reversals (1.5 ) — (1.5 ) Cash payments (10.2 ) (3.4 ) (13.6 ) Non-cash utilization — (2.0 ) (2.0 ) Balance at June 30, 2017 $ 73.9 $ 0.5 $ 74.4</t>
  </si>
  <si>
    <t>Other Income, Net (Tables)</t>
  </si>
  <si>
    <t>Other income, net consists of the following: Years ended June 30, 2017 2016 2015 Interest income on corporate funds $ (76.7 ) $ (62.4 ) $ (56.9 ) Realized gains on available-for-sale securities (5.3 ) (5.1 ) (6.8 ) Realized losses on available-for-sale securities 3.1 10.1 1.9 Gain on sale of notes receivable — — (1.4 ) Gain on sale of businesses (see Note 3) (205.4 ) (29.1 ) — Gain on sale of building — (13.9 ) — Other income, net $ (284.3 ) $ (100.4 ) $ (63.2 )</t>
  </si>
  <si>
    <t>Corporate Investments And Funds Held For Clients (Tables)</t>
  </si>
  <si>
    <t>Available-for-sale Securities</t>
  </si>
  <si>
    <t xml:space="preserve">Corporate investments and funds held for clients at June 30, 2017 and 2016 were as follows: June 30, 2017 Amortized Cost Gross Unrealized Gains Gross Unrealized Losses Fair Value (A) Type of issue: Money market securities and other cash equivalents $ 8,181.6 $ — $ — $ 8,181.6 Available-for-sale securities: Corporate bonds 9,325.3 98.8 (22.0 ) 9,402.1 U.S. government agency securities 3,557.7 22.2 (13.4 ) 3,566.5 Asset-backed securities 4,453.1 16.9 (8.6 ) 4,461.4 Canadian government securities and 1,053.6 2.9 (11.4 ) 1,045.1 Canadian provincial bonds 746.9 14.3 (1.4 ) 759.8 U.S. Treasury securities 1,585.9 2.6 (14.3 ) 1,574.2 Municipal bonds 582.5 11.3 (1.3 ) 592.5 Other securities 493.6 7.3 (1.4 ) 499.5 Total available-for-sale securities 21,798.6 176.3 (73.8 ) 21,901.1 Total corporate investments and funds held for clients $ 29,980.2 $ 176.3 $ (73.8 ) $ 30,082.7 (A) Included within available-for-sale securities are corporate investments with fair values of $10.8 million and funds held for clients with fair values of $21,890.3 million . All available-for-sale securities were included in Level 2. June 30, 2016 Amortized Cost Gross Unrealized Gains Gross Unrealized Losses Fair Value (B) Type of issue: Money market securities and other cash equivalents $ 15,458.6 $ — $ — $ 15,458.6 Available-for-sale securities: Corporate bonds 9,429.2 261.8 (0.6 ) 9,690.4 U.S. government agency securities 4,298.8 91.3 — 4,390.1 Asset-backed securities 3,761.9 59.0 (0.3 ) 3,820.6 Canadian government securities and 995.1 12.8 — 1,007.9 Canadian provincial bonds 735.4 30.8 (0.1 ) 766.1 U.S. Treasury securities 746.9 16.3 — 763.2 Municipal bonds 594.2 23.9 (0.3 ) 617.8 Other securities 533.3 15.8 (0.2 ) 548.9 Total available-for-sale securities 21,094.8 511.7 (1.5 ) 21,605.0 Total corporate investments and funds held for clients $ 36,553.4 $ 511.7 $ (1.5 ) $ 37,063.6 (B) Included within available-for-sale securities are corporate investments with fair values of $31.3 million and funds held for clients with fair values of $21,573.7 million . All available-for-sale securities were included in Level 2. </t>
  </si>
  <si>
    <t>Available-for-sale Securities, Continuous Unrealized Loss Position, Fair Value</t>
  </si>
  <si>
    <t>The unrealized losses and fair values of available-for-sale securities that have been in an unrealized loss position for a period of less than and greater than 12 months as of June 30, 2017 , are as follows: June 30, 2017 Securities in unrealized loss position less than 12 months Securities in unrealized loss position greater than 12 months Total Unrealized Fair market Unrealized Fair market Gross Fair Corporate bonds $ (22.0 ) $ 2,619.9 $ — $ 7.4 $ (22.0 ) $ 2,627.3 U.S. government agency securities (13.4 ) 1,935.3 — — (13.4 ) 1,935.3 Asset-backed securities (8.5 ) 1,916.1 (0.1 ) 11.3 (8.6 ) 1,927.4 Canadian government securities and (11.4 ) 699.6 — — (11.4 ) 699.6 Canadian provincial bonds (1.4 ) 179.8 — — (1.4 ) 179.8 U.S. Treasury securities (14.3 ) 1,317.8 — 1.0 (14.3 ) 1,318.8 Municipal bonds (1.2 ) 98.8 (0.1 ) 1.2 (1.3 ) 100.0 Other securities (1.3 ) 148.0 (0.1 ) 8.9 (1.4 ) 156.9 $ (73.5 ) $ 8,915.3 $ (0.3 ) $ 29.8 $ (73.8 ) $ 8,945.1 The unrealized losses and fair values of available-for-sale securities that have been in an unrealized loss position for a period of less than and greater than 12 months as of June 30, 2016 are as follows: June 30, 2016 Securities in unrealized loss position less than 12 months Securities in unrealized loss position greater than 12 months Total Unrealized Fair market Unrealized Fair market Gross Fair Corporate bonds $ (0.5 ) $ 138.0 $ (0.1 ) $ 35.1 $ (0.6 ) $ 173.1 U.S. government agency securities — — — — — — Asset-backed securities (0.1 ) 58.8 (0.2 ) 154.8 (0.3 ) 213.6 Canadian government securities and — 53.2 — — — 53.2 Canadian provincial bonds (0.1 ) 19.1 — 7.8 (0.1 ) 26.9 U.S. Treasury securities — 3.4 — 1.6 — 5.0 Municipal bonds — 12.9 (0.3 ) 10.6 (0.3 ) 23.5 Other securities (0.1 ) 10.5 (0.1 ) 8.0 (0.2 ) 18.5 $ (0.8 ) $ 295.9 $ (0.7 ) $ 217.9 $ (1.5 ) $ 513.8</t>
  </si>
  <si>
    <t>Classification Of Corporate Investments On The Consolidated Balance Sheets</t>
  </si>
  <si>
    <t>Classification of corporate investments on the Consolidated Balance Sheets is as follows: June 30, 2017 2016 Corporate investments: Cash and cash equivalents $ 2,780.4 $ 3,191.1 Short-term marketable securities (a) 3.2 23.5 Long-term marketable securities (b) 7.6 7.8 Total corporate investments $ 2,791.2 $ 3,222.4 (a) - Short-term marketable securities are included within Other current assets on the Consolidated Balance Sheets. (b) - Long-term marketable securities are included within Other assets on the Consolidated Balance Sheets.</t>
  </si>
  <si>
    <t>Schedule Of Investment Of Funds Held For Clients</t>
  </si>
  <si>
    <t>Funds held for clients have been invested in the following categories: June 30, 2017 2016 Funds held for clients: Restricted cash and cash equivalents held to satisfy client funds obligations $ 5,401.2 $ 12,267.5 Restricted short-term marketable securities held to satisfy client funds obligations 2,918.5 3,032.1 Restricted long-term marketable securities held to satisfy client funds obligations 18,971.8 18,541.6 Total funds held for clients $ 27,291.5 $ 33,841.2</t>
  </si>
  <si>
    <t>Expected Maturities Of Available-For-Sale Securities</t>
  </si>
  <si>
    <t>Expected maturities of available-for-sale securities at June 30, 2017 are as follows: Due in one year or less $ 2,921.7 Due after one year to two years 2,826.7 Due after two years to three years 5,144.5 Due after three years to four years 4,958.8 Due after four years 6,049.4 Total available-for-sale securities $ 21,901.1</t>
  </si>
  <si>
    <t>Property, Plant, and Equipment Property, Plant, and Equipment (Tables)</t>
  </si>
  <si>
    <t>Property, plant and equipment at cost and accumulated depreciation at June 30, 2017 and 2016 are as follows: June 30, 2017 2016 Property, plant, and equipment: Land and buildings $ 778.1 $ 745.7 Data processing equipment 653.7 605.0 Furniture, leaseholds, and other 599.6 490.1 2,031.4 1,840.8 Less: accumulated depreciation (1,251.5 ) (1,155.8 ) Property, plant, and equipment, net $ 779.9 $ 685.0</t>
  </si>
  <si>
    <t>Goodwill And Intangible Assets, Net (Tables)</t>
  </si>
  <si>
    <t>Changes In Goodwill</t>
  </si>
  <si>
    <t>Changes in goodwill for the fiscal years ended June 30, 2017 and 2016 are as follows: Employer Services PEO Services Other Total Balance at June 30, 2015 (A) $ 1,788.7 $ 4.8 $ — $ 1,793.5 Transfer of AMD goodwill (100.4 ) — 100.4 — Currency translation adjustments (11.1 ) — — (11.1 ) Disposition of AMD — — (100.4 ) (100.4 ) Balance at June 30, 2016 $ 1,677.2 $ 4.8 $ — $ 1,682.0 Additions and other adjustments 73.4 — — 73.4 Currency translation adjustments 7.0 — — 7.0 Disposition of CHSA and COBRA businesses (21.4 ) — — (21.4 ) Balance at June 30, 2017 $ 1,736.2 $ 4.8 $ — $ 1,741.0 (A) The goodwill balance at June 30, 2015 is net of accumulated impairment losses of $42.7 million related to the Employer Services segment.</t>
  </si>
  <si>
    <t>Components Of Finite-Lived Intangible Assets</t>
  </si>
  <si>
    <t>Components of intangible assets, net, are as follows: June 30, 2017 2016 Intangible assets: Software and software licenses $ 1,975.2 $ 1,811.6 Customer contracts and lists 614.1 603.7 Other intangibles 228.2 207.8 2,817.5 2,623.1 Less accumulated amortization: Software and software licenses (1,483.7 ) (1,403.8 ) Customer contracts and lists (506.0 ) (486.4 ) Other intangibles (207.6 ) (198.7 ) (2,197.3 ) (2,088.9 ) Intangible assets, net $ 620.2 $ 534.2</t>
  </si>
  <si>
    <t>Schedule Of Finite-Lived Intangible Assets, Future Amortization Expense</t>
  </si>
  <si>
    <t>Estimated future amortization expenses of the Company's existing intangible assets are as follows: Amount Twelve months ending June 30, 2018 $ 178.6 Twelve months ending June 30, 2019 $ 141.6 Twelve months ending June 30, 2020 $ 110.7 Twelve months ending June 30, 2021 $ 80.7 Twelve months ending June 30, 2022 $ 67.5</t>
  </si>
  <si>
    <t>Long Term Debt (Tables)</t>
  </si>
  <si>
    <t>Schedule of Debt [Table Text Block]</t>
  </si>
  <si>
    <t>The principal amounts and associated effective interest rates of the Notes and other debt as of June 30, 2017 and 2016 are as follows: Debt instrument Effective Interest Rate June 30, 2017 June 30, 2016 Fixed-rate 2.250% notes due September 15, 2020 2.37% $ 1,000.0 $ 1,000.0 Fixed-rate 3.375% notes due September 15, 2025 3.47% 1,000.0 1,000.0 Other 20.3 22.3 2,020.3 2,022.3 Less: current portion (7.8 ) (2.5 ) Less: unamortized discount and debt issuance costs (10.1 ) (12.1 ) Total long-term debt $ 2,002.4 $ 2,007.7</t>
  </si>
  <si>
    <t>Employee Benefit Plans (Tables)</t>
  </si>
  <si>
    <t>Components Of Stock-Based Compensation Expense</t>
  </si>
  <si>
    <t>The following table represents stock-based compensation expense and related income tax benefits in each of fiscal 2017 , 2016 , and 2015 , respectively: Years ended June 30, 2017 2016 2015 Operating expenses $ 21.5 $ 23.1 $ 27.0 Selling, general and administrative expenses 99.2 97.4 95.8 System development and programming costs 18.2 17.1 20.4 Total pretax stock-based compensation expense $ 138.9 $ 137.6 $ 143.2 Income tax benefit $ 49.9 $ 49.6 $ 51.1</t>
  </si>
  <si>
    <t>Changes In Stock Options Outstanding</t>
  </si>
  <si>
    <t xml:space="preserve">Stock Options: Number of Options (in thousands) Weighted Average Price (in dollars) Options outstanding at July 1, 2016 4,869 $ 65 Options granted 1,234 $ 91 Options exercised (1,702 ) $ 56 Options canceled (229 ) $ 80 Options outstanding at June 30, 2017 4,172 $ 75 Options exercisable at June 30, 2017 1,519 $ 62 Shares available for future grants, end of year 18,548 Shares reserved for issuance under stock option plans, end of year 22,720 </t>
  </si>
  <si>
    <t>Time Based Restricted Shares and Units</t>
  </si>
  <si>
    <t>Time-Based Restricted Stock and Time-Based Restricted Stock Units: Number of Shares (in thousands) Number of Units (in thousands) Restricted shares/units outstanding at July 1, 2016 1,889 434 Restricted shares/units granted 888 204 Restricted shares/units vested (868 ) (203 ) Restricted shares/units forfeited (148 ) (49 ) Restricted shares/units outstanding at June 30, 2017 1,761 386</t>
  </si>
  <si>
    <t>Performance Based Restricted shares and units</t>
  </si>
  <si>
    <t>Performance-Based Restricted Stock and Performance-Based Restricted Stock Units: Number of Shares (in thousands) Number of Units (in thousands) Restricted shares/units outstanding at July 1, 2016 574 811 Restricted shares/units granted 172 317 Restricted shares/units vested (311 ) (272 ) Restricted shares/units forfeited (31 ) (87 ) Restricted shares/units outstanding at June 30, 2017 404 769</t>
  </si>
  <si>
    <t>Assumptions Used To Estimate Fair Value For Stock Options Granted</t>
  </si>
  <si>
    <t>The fair value for stock options granted was estimated at the date of grant using the following assumptions: 2017 2016 2015 Risk-free interest rate 1.2 % 1.6 % 1.5 % Dividend yield 2.3 % 2.6 % 2.3 % Weighted average volatility factor 23.2 % 25.6 % 23.4 % Weighted average expected life (in years) 5.4 5.4 5.4 Weighted average fair value (in dollars) (A) $ 14.36 $ 13.16 $ 14.29</t>
  </si>
  <si>
    <t>Weighted average fair value of restricted stock granted</t>
  </si>
  <si>
    <t>The weighted average fair values of shares granted were as follows: Year ended June 30, 2017 2016 2015 Performance-based restricted stock (A) $ 90.63 $ 75.95 $ 64.91 Time-based restricted stock (A) $ 90.99 $ 76.09 $ 73.83 (A) The weighted average fair values of grants before September 30, 2014 were adjusted to reflect the impact of the spin-off of CDK.</t>
  </si>
  <si>
    <t>Schedule of Net Funded Status</t>
  </si>
  <si>
    <t>The Company's pension plans' funded status as of June 30, 2017 and 2016 is as follows: June 30, 2017 2016 Change in plan assets: Fair value of plan assets at beginning of year $ 2,006.3 $ 2,009.8 Actual return on plan assets 195.2 61.2 Employer contributions 11.9 11.0 Currency translation adjustments (3.2 ) (8.7 ) Benefits paid (71.8 ) (67.0 ) Fair value of plan assets at end of year $ 2,138.4 $ 2,006.3 Change in benefit obligation: Benefit obligation at beginning of year $ 1,843.9 $ 1,661.0 Service cost 80.8 70.4 Interest cost 60.0 67.4 Actuarial (gain)/losses (44.5 ) 145.3 Currency translation adjustments 2.7 (7.6 ) Plan changes — (25.6 ) Curtailments and special termination benefits (4.4 ) — Benefits paid (71.8 ) (67.0 ) Projected benefit obligation at end of year $ 1,866.7 $ 1,843.9 Funded status - plan assets less benefit obligations $ 271.7 $ 162.4</t>
  </si>
  <si>
    <t>Schedule of Amounts Recognized in Balance Sheet</t>
  </si>
  <si>
    <t>The amounts recognized on the Consolidated Balance Sheets as of June 30, 2017 and 2016 consisted of: June 30, 2017 2016 Noncurrent assets $ 413.8 $ 306.5 Current liabilities (5.0 ) (6.9 ) Noncurrent liabilities (137.1 ) (137.2 ) Net amount recognized $ 271.7 $ 162.4</t>
  </si>
  <si>
    <t>Schedule of Accumulated Benefit Obligations in Excess of Fair Value of Plan Assets</t>
  </si>
  <si>
    <t>The Company's pension plans with accumulated benefit obligations in excess of plan assets as of June 30, 2017 and 2016 had the following projected benefit obligation, accumulated benefit obligation, and fair value of plan assets: June 30, 2017 2016 Projected benefit obligation $ 241.0 $ 165.7 Accumulated benefit obligation $ 227.9 $ 148.2 Fair value of plan assets $ 98.9 $ 21.6</t>
  </si>
  <si>
    <t>Components Of Net Pension Expense</t>
  </si>
  <si>
    <t>The components of net pension expense were as follows: 2017 2016 2015 Service cost – benefits earned during the period $ 80.8 $ 70.4 $ 68.4 Interest cost on projected benefits 60.0 67.4 62.8 Expected return on plan assets (135.8 ) (131.2 ) (129.7 ) Net amortization and deferral 19.1 11.0 17.2 Special termination benefits and plan curtailments 0.1 0.1 3.2 Net pension expense $ 24.2 $ 17.7 $ 21.9</t>
  </si>
  <si>
    <t>Schedule of Assumptions Used</t>
  </si>
  <si>
    <t>Assumptions used to determine the actuarial present value of benefit obligations were: Years ended June 30, 2017 2016 Discount rate 3.70 % 3.40 % Increase in compensation levels 4.00 % 4.00 %</t>
  </si>
  <si>
    <t>Defined Benefit Plan Assumptions Used Calculating Net Pension Expense</t>
  </si>
  <si>
    <t>Assumptions used to determine the net pension expense generally were: Years ended June 30, 2017 2016 2015 Discount rate 3.40 % 4.25 % 4.05 % Expected long-term rate of return on assets 7.00 % 7.00 % 7.25 % Increase in compensation levels 4.00 % 4.00 % 4.00 %</t>
  </si>
  <si>
    <t>Schedule of Allocation of Plan Assets</t>
  </si>
  <si>
    <t>The Company's pension plans' asset allocations at June 30, 2017 and 2016 by asset category were as follows: 2017 2016 Cash and cash equivalents 1 % 3 % Fixed income securities 36 % 42 % U.S. equity securities 19 % 18 % International equity securities 16 % 14 % Global equity securities 28 % 23 % 100 % 100 %</t>
  </si>
  <si>
    <t>Defined Benefit Plan Target Allocation Percentage</t>
  </si>
  <si>
    <t>The target asset allocation ranges for the U.S. plan are generally as follows: U.S. fixed income securities 35% - 45% U.S. equity securities 14% - 24% International equity securities 11% - 21% Global equity securities 20% - 30%</t>
  </si>
  <si>
    <t>Fair Value, Measurement Inputs, Disclosure</t>
  </si>
  <si>
    <t>The following table presents the investments of the pension plans measured at fair value at June 30, 2017 : Level 1 Level 2 Level 3 Total Commingled trusts $ — $ 1,338.5 $ — $ 1,338.5 Government securities — 337.7 — 337.7 Mutual funds 4.8 — — 4.8 Corporate and municipal bonds — 409.3 — 409.3 Mortgage-backed security bonds — 32.9 — 32.9 Total pension asset investments $ 4.8 $ 2,118.4 $ — $ 2,123.2 In addition to the investments in the above table, the pension plans also held cash and cash equivalents of $15.2 million as of June 30, 2017 , which have been classified as Level 1 in the fair value hierarchy. The following table presents the investments of the pension plans measured at fair value at June 30, 2016 : Level 1 Level 2 Level 3 Total Commingled trusts $ — $ 1,029.2 $ — $ 1,029.2 U.S. government securities — 371.5 — 371.5 Mutual funds 76.6 — — 76.6 Corporate and municipal bonds — 433.4 — 433.4 Mortgage-backed security bonds — 35.3 — 35.3 Total pension asset investments $ 76.6 $ 1,869.4 $ — $ 1,946.0</t>
  </si>
  <si>
    <t>Income Taxes Income Taxes (Tables)</t>
  </si>
  <si>
    <t>Income Tax From Continuing Operations Provision For Income Tax Components Disclosure</t>
  </si>
  <si>
    <t>Earnings from continuing operations before income taxes shown below are based on the geographic location to which such earnings are attributable. Years ended June 30, 2017 2016 2015 Earnings from continuing operations before income taxes: United States $ 2,232.8 $ 2,028.5 $ 1,895.3 Foreign 298.3 206.2 175.4 $ 2,531.1 $ 2,234.7 $ 2,070.7</t>
  </si>
  <si>
    <t>Schedule Of Components Of Provision (Benefit) For Income Taxes</t>
  </si>
  <si>
    <t>The provision (benefit) for income taxes consists of the following components: Years ended June 30, 2017 2016 2015 Current: Federal $ 615.3 $ 579.0 $ 576.3 Foreign 91.6 85.0 93.1 State 82.7 76.6 40.1 Total current 789.6 740.6 709.5 Deferred: Federal 6.2 17.7 (1.3 ) Foreign 7.2 (15.7 ) (17.0 ) State (5.3 ) (1.3 ) 3.0 Total deferred 8.1 0.7 (15.3 ) Total provision for income taxes $ 797.7 $ 741.3 $ 694.2</t>
  </si>
  <si>
    <t>Reconciliation Between Federal Statutory Tax And Effective Tax Rate</t>
  </si>
  <si>
    <t>A reconciliation between the Company's effective tax rate and the U.S. federal statutory rate is as follows: Years ended June 30, 2017 % 2016 % 2015 % Provision for taxes at U.S. statutory rate $ 885.9 35.0 $ 782.1 35.0 $ 724.8 35.0 Increase (decrease) in provision from: State taxes, net of federal tax benefit 52.2 2.1 47.2 2.1 34.8 1.7 U.S. tax on foreign income 66.1 2.6 122.6 5.5 155.3 7.5 Utilization of foreign tax credits (76.0 ) (3.0 ) (155.4 ) (7.0 ) (177.1 ) (8.6 ) Section 199 - Qualified production activities (33.2 ) (1.3 ) (31.9 ) (1.4 ) (28.9 ) (1.4 ) Section 199 - Qualified production activities and research tax credit refund claim - net of reserves (51.8 ) (2.1 ) — — — — Excess tax benefit - Stock-based compensation (32.1 ) (1.3 ) — — — — Other (13.4 ) (0.5 ) (23.3 ) (1.0 ) (14.7 ) (0.7 ) $ 797.7 31.5 $ 741.3 33.2 $ 694.2 33.5</t>
  </si>
  <si>
    <t>Components Of Deferred Tax Assets And Liabilities</t>
  </si>
  <si>
    <t>The significant components of deferred income tax assets and liabilities and their balance sheet classifications are as follows: Years ended June 30, 2017 2016 Deferred tax assets: Accrued expenses not currently deductible $ 294.5 $ 262.8 Stock-based compensation expense 75.5 74.6 Foreign Tax Credits 49.5 47.1 Net operating losses 49.5 46.0 Other 18.7 23.7 487.7 454.2 Less: valuation allowances (9.4 ) (15.4 ) Deferred tax assets, net $ 478.3 $ 438.8 Deferred tax liabilities: Prepaid retirement benefits $ 125.1 $ 77.2 Deferred revenue 35.5 43.2 Fixed and intangible assets 226.3 171.4 Prepaid expenses 122.5 118.0 Unrealized investment gains, net 33.4 176.2 Other 5.2 3.6 Deferred tax liabilities $ 548.0 $ 589.6 Net deferred tax liabilities $ 69.7 $ 150.8</t>
  </si>
  <si>
    <t>Summary of Income Tax Contingencies</t>
  </si>
  <si>
    <t>A reconciliation of the beginning and ending amounts of unrecognized tax benefits is as follows: 2017 2016 2015 Unrecognized tax benefits at beginning of the year $ 27.4 $ 27.1 $ 56.5 Additions for tax positions 7.5 3.8 2.4 Additions for tax positions of prior periods 41.9 3.5 3.1 Reductions for tax positions of prior periods (0.5 ) (0.1 ) (6.5 ) Settlement with tax authorities (0.9 ) (1.7 ) (12.2 ) Expiration of the statute of limitations (0.9 ) (4.9 ) (14.0 ) Impact of foreign exchange rate fluctuations 0.1 (0.3 ) (2.2 ) Unrecognized tax benefit at end of year $ 74.6 $ 27.4 $ 27.1</t>
  </si>
  <si>
    <t>Summary of Income Tax Examinations</t>
  </si>
  <si>
    <t>Examinations in progress in which the Company has significant business operations are as follows: Taxing Jurisdiction Fiscal Years under Examination U.S. (IRS) 2016-2017 California 2012-2014 Illinois 2007-2013 New York 2010-2015 Canada 2012-2014 India 2004-2011, 2013-2015 Germany 2010-2014</t>
  </si>
  <si>
    <t>Contractual Commitments Contingencies and Off-Balance Sheet Arrangements (Tables)</t>
  </si>
  <si>
    <t>Schedule Of Operating Leases Future Minimum Payments Due</t>
  </si>
  <si>
    <t>The Company has obligations under various facilities and equipment leases. Minimum commitments under these obligations with a future life of greater than one year at June 30, 2017 are as follows: Years ending June 30, 2018 $ 105.4 2019 96.9 2020 73.8 2021 52.1 2022 35.0 Thereafter 110.5 $ 473.7</t>
  </si>
  <si>
    <t>Reclassification out of Accumulated Other Comprehensive Income (Tables)</t>
  </si>
  <si>
    <t>Changes in Accumulated Other Comprehensive Income ("AOCI") by component are as follows: Currency Translation Adjustment Net Gains on Available-for-sale Securities Pension Liability Accumulated Other Comprehensive Income / (Loss) Balance at June 30, 2014 $ 99.5 $ 211.6 $ (132.9 ) $ 178.2 Other comprehensive loss before (240.8 ) (103.0 ) (87.4 ) (431.2 ) Tax effect — 38.6 32.7 71.3 Reclassification adjustments to 1.2 (A) (4.9 ) (B) 17.9 (C) 14.2 Tax effect — 1.6 (6.5 ) (4.9 ) Reclassification adjustments to retained earnings (88.2 ) (D) — — (88.2 ) Balance at June 30, 2015 $ (228.3 ) $ 143.9 $ (176.2 ) $ (260.6 ) Other comprehensive (loss)/income before (25.5 ) 288.8 (199.4 ) 63.9 Tax effect — (102.2 ) 72.9 (29.3 ) Reclassification adjustments to net earnings — 5.0 (B) 12.0 (C) 17.0 Tax effect — (1.7 ) (4.4 ) (6.1 ) Balance at June 30, 2016 $ (253.8 ) $ 333.8 $ (295.1 ) $ (215.1 ) Other comprehensive income/(loss) before reclassification adjustments 23.0 (405.7 ) 109.6 (273.1 ) Tax effect — 141.6 (43.6 ) 98.0 Reclassification adjustments to net earnings — (2.2 ) (B) 20.6 (C) 18.4 Tax effect — 0.8 (8.2 ) (7.4 ) Balance at June 30, 2017 $ (230.8 ) $ 68.3 $ (216.7 ) $ (379.2 ) (A) Reclassification adjustments out of AOCI are included within net earnings from discontinued operations on the Statements of Consolidated Earnings. (B) Reclassification adjustments out of AOCI are included within Other income, net, on the Statements of Consolidated Earnings. (C) Reclassification adjustments out of AOCI are included in net pension expense (see Note 11 ). (D) Reclassification adjustment out of AOCI is related to the CDK spin-off and included in retained earnings on the Consolidated Balance Sheets.</t>
  </si>
  <si>
    <t>Financial Data By Segment (Tables)</t>
  </si>
  <si>
    <t>Schedule of Segment Reporting Information, by Segment [Table Text Block]</t>
  </si>
  <si>
    <t xml:space="preserve"> Employer Services PEO Services Other Client Fund Interest Total Year ended June 30, 2017 Revenues from continuing operations $ 9,535.2 $ 3,483.6 $ (10.6 ) $ (628.4 ) $ 12,379.8 Earnings from continuing operations before income taxes 2,921.3 448.6 (210.4 ) (628.4 ) 2,531.1 Assets from continuing operations 30,107.7 586.8 6,485.5 — 37,180.0 Capital expenditures from continuing operations 83.0 0.2 165.8 — 249.0 Depreciation and amortization 247.3 1.3 67.5 — 316.1 Year ended June 30, 2016 Revenues from continuing operations $ 9,211.9 $ 3,073.1 $ 1.9 $ (619.1 ) $ 11,667.8 Earnings from continuing operations before income taxes 2,800.4 371.2 (317.8 ) (619.1 ) 2,234.7 Assets from continuing operations 36,637.5 534.6 6,497.9 — 43,670.0 Capital expenditures from continuing operations 71.1 1.0 93.6 — 165.7 Depreciation and amortization 230.7 1.5 56.4 — 288.6 Year ended June 30, 2015 Revenues from continuing operations $ 8,815.1 $ 2,647.2 $ 69.8 $ (593.6 ) $ 10,938.5 Earnings from continuing operations before income taxes 2,595.4 301.8 (232.9 ) (593.6 ) 2,070.7 Assets from continuing operations 27,507.3 377.7 5,225.5 — 33,110.5 Capital expenditures from continuing operations 94.8 1.3 75.1 — 171.2 Depreciation and amortization 221.2 1.2 55.5 — 277.9</t>
  </si>
  <si>
    <t>Schedule of Revenue from External Customers and Long-Lived Assets, by Geographical Areas [Table Text Block]</t>
  </si>
  <si>
    <t xml:space="preserve"> United States Europe Canada Other Total Year ended June 30, 2017 Revenues from continuing operations $ 10,537.4 $ 1,086.0 $ 291.1 $ 465.3 $ 12,379.8 Assets from continuing operations $ 32,401.0 $ 2,252.3 $ 2,018.1 $ 508.6 $ 37,180.0 Year ended June 30, 2016 Revenues from continuing operations $ 9,870.0 $ 1,063.7 $ 284.1 $ 450.0 $ 11,667.8 Assets from continuing operations $ 39,194.2 $ 2,064.3 $ 1,949.4 $ 462.1 $ 43,670.0 Year ended June 30, 2015 Revenues from continuing operations $ 9,101.8 $ 1,086.6 $ 320.8 $ 429.3 $ 10,938.5 Assets from continuing operations $ 28,138.1 $ 2,059.5 $ 2,488.9 $ 424.0 $ 33,110.5</t>
  </si>
  <si>
    <t>Quarterly Financial Results (Tables)</t>
  </si>
  <si>
    <t>Schedule of Quarterly Financial Information</t>
  </si>
  <si>
    <t>Year ended June 30, 2017 First Quarter (A) Second Quarter (B) Third Quarter (C) Fourth Quarter (D) Revenues from continuing operations $ 2,916.9 $ 2,987.3 $ 3,410.8 $ 3,064.8 Gross profit from continuing operations $ 1,173.3 $ 1,219.5 $ 1,499.8 $ 1,217.6 Earnings from continuing operations before income taxes $ 528.7 $ 786.2 $ 827.9 $ 388.4 Net earnings from continuing operations $ 368.7 $ 510.9 $ 587.7 $ 265.8 Net earnings $ 368.7 $ 510.9 $ 587.9 $ 265.8 Basic per common share amounts: Basic earnings per share from continuing operations $ 0.82 $ 1.14 $ 1.32 $ 0.60 Diluted per common share amounts: Diluted earnings per share from continuing operations $ 0.81 $ 1.13 $ 1.31 $ 0.59 Year ended June 30, 2016 First Quarter (E) Second Quarter (F) Third Quarter Fourth Quarter (G) Revenues from continuing operations $ 2,714.0 $ 2,807.0 $ 3,248.6 $ 2,898.2 Gross profit from continuing operations $ 1,067.5 $ 1,124.5 $ 1,435.9 $ 1,199.7 Earnings from continuing operations before income taxes $ 505.0 $ 507.9 $ 794.8 $ 427.0 Net earnings from continuing operations $ 337.5 $ 341.4 $ 532.5 $ 282.0 Net loss from discontinued operations $ (0.9 ) $ — $ — $ — Net earnings $ 336.6 $ 341.4 $ 532.5 $ 282.0 Basic per common share amounts: Basic earnings per share from continuing operations $ 0.73 $ 0.75 $ 1.17 $ 0.62 Diluted per common share amounts: Diluted earnings per share from continuing operations $ 0.72 $ 0.74 $ 1.17 $ 0.62 (A) Earnings from continuing operations before income taxes; net earnings from continuing operations; and basic and diluted EPS from continuing operations include the charge for the Service Alignment Initiative. This decreased earnings from continuing operations before income taxes by $39.9 million , net earnings from continuing operations by $24.8 million and basic and diluted earnings per share from continuing operations by $0.05 . (B) Earnings from continuing operations before income taxes; net earnings from continuing operations; and basic and diluted EPS from continuing operations include the gain on the sale of the COBRA and CHSA businesses. This increased earnings from continuing operations before income taxes by $205.4 million , net earnings from continuing operations and net earnings by $121.4 million , and basic and diluted earnings per share from continuing operations by $0.27 . (C) Earnings from continuing operations before income taxes; net earnings from continuing operations; and basic and diluted EPS from continuing operations include charges for the Service Alignment Initiative. This decreased earnings from continuing operations before income taxes by $0.6 million , and net earnings from continuing operations and net earnings by $0.4 million , and had no impact on basic and diluted earnings per share from continuing operations. (D) Earnings from continuing operations before income taxes; net earnings from continuing operations; and basic and diluted EPS from continuing operations include charges for the Workforce Optimization Effort and Service Alignment Initiative. The combined impact decreased earnings from continuing operations before income taxes by $43.5 million and, net earnings from continuing operations and net earnings by $27.1 million and basic and diluted earnings per share from continuing operations by $0.06 . (E) Earnings from continuing operations before income taxes; net earnings from continuing operations; net earnings; and basic and diluted EPS from continuing operations include the gain on the sale of AMD. This increased earnings from continuing operations before income taxes by $29.1 million , net earnings from continuing operations and net earnings by $21.8 million , and basic and diluted earnings per share from continuing operations by $0.05 (F) Earnings from continuing operations before income taxes; net earnings from continuing operations; net earnings; and basic and diluted EPS from continuing operations include the gain on sale of a building. This increased earnings from continuing operations before income taxes by $13.9 million net earnings from continuing operations and net earnings by $8.6 million and basic and diluted earnings per share from continuing operations by $0.02 . (G) Earnings from continuing operations before income taxes; net earnings from continuing operations; net earnings; and basic and diluted EPS from continuing operations include the charge for the Workforce Optimization Effort. This decreased earnings from continuing operations before income taxes by $48.2 million net earnings from continuing operations and net earnings by $31.8 million and basic and diluted earnings per share from continuing operations by $0.07 . Year ended June 30, 2016 First Quarter (E) Second Quarter (F) Third Quarter Fourth Quarter (G) Revenues from continuing operations $ 2,714.0 $ 2,807.0 $ 3,248.6 $ 2,898.2 Gross profit from continuing operations $ 1,067.5 $ 1,124.5 $ 1,435.9 $ 1,199.7 Earnings from continuing operations before income taxes $ 505.0 $ 507.9 $ 794.8 $ 427.0 Net earnings from continuing operations $ 337.5 $ 341.4 $ 532.5 $ 282.0 Net loss from discontinued operations $ (0.9 ) $ — $ — $ — Net earnings $ 336.6 $ 341.4 $ 532.5 $ 282.0 Basic per common share amounts: Basic earnings per share from continuing operations $ 0.73 $ 0.75 $ 1.17 $ 0.62 Diluted per common share amounts: Diluted earnings per share from continuing operations $ 0.72 $ 0.74 $ 1.17 $ 0.62</t>
  </si>
  <si>
    <t>Summary of Significant Accounting Policies (Details) $ / shares in Units, shares in Millions</t>
  </si>
  <si>
    <t>3 Months Ended</t>
  </si>
  <si>
    <t>Jun. 30, 2017USD ($)$ / shares</t>
  </si>
  <si>
    <t>Mar. 31, 2017USD ($)$ / shares</t>
  </si>
  <si>
    <t>[3]</t>
  </si>
  <si>
    <t>Dec. 31, 2016USD ($)$ / shares</t>
  </si>
  <si>
    <t>[4]</t>
  </si>
  <si>
    <t>Sep. 30, 2016USD ($)$ / shares</t>
  </si>
  <si>
    <t>[5]</t>
  </si>
  <si>
    <t>Jun. 30, 2016USD ($)$ / shares</t>
  </si>
  <si>
    <t>Mar. 31, 2016USD ($)$ / shares</t>
  </si>
  <si>
    <t>Dec. 31, 2015USD ($)$ / shares</t>
  </si>
  <si>
    <t>[7]</t>
  </si>
  <si>
    <t>Sep. 30, 2015USD ($)$ / shares</t>
  </si>
  <si>
    <t>Jun. 30, 2017USD ($)business$ / sharesshares</t>
  </si>
  <si>
    <t>Jun. 30, 2016USD ($)$ / sharesshares</t>
  </si>
  <si>
    <t>Jun. 30, 2015USD ($)$ / sharesshares</t>
  </si>
  <si>
    <t>Jun. 30, 2014USD ($)</t>
  </si>
  <si>
    <t>Summary of Significant Accounting Policies [Line Items]</t>
  </si>
  <si>
    <t>Operating Leases, Rent Expense</t>
  </si>
  <si>
    <t>Number of businesses acquired | business</t>
  </si>
  <si>
    <t>Percent of Level Two Investment Pricing Inputs Provided by Independent Pricing Service</t>
  </si>
  <si>
    <t>99.00%</t>
  </si>
  <si>
    <t>Net earnings from continuing operations</t>
  </si>
  <si>
    <t>[2]</t>
  </si>
  <si>
    <t>[6]</t>
  </si>
  <si>
    <t>[8]</t>
  </si>
  <si>
    <t>Weighted average shares, Basic | shares</t>
  </si>
  <si>
    <t>Effect of Employee Stock Option Shares | shares</t>
  </si>
  <si>
    <t>Effect of Employee Restricted Stock Shares | shares</t>
  </si>
  <si>
    <t>Weighted average shares, Diluted | shares</t>
  </si>
  <si>
    <t>EPS from continuing operations, Basic (in dollars per share) | $ / shares</t>
  </si>
  <si>
    <t>EPS from continuing operations, Diluted (in dollars per share) | $ / shares</t>
  </si>
  <si>
    <t>Options excluded from the calculation of diluted earnings per share because their exercise prices exceeded the average market price | shares</t>
  </si>
  <si>
    <t>Unrecognized Tax Benefits</t>
  </si>
  <si>
    <t>Tax Settlements Future Impact Potential On Earnings Maximum</t>
  </si>
  <si>
    <t>Debt Instrument, Issuance Date</t>
  </si>
  <si>
    <t>Sep. 8,
		2015</t>
  </si>
  <si>
    <t>Debt Instrument, Face Amount</t>
  </si>
  <si>
    <t>Net Cash Provided by (Used in) Operating Activities</t>
  </si>
  <si>
    <t>Minimum [Member]</t>
  </si>
  <si>
    <t>Internal Use Software Life of Asset</t>
  </si>
  <si>
    <t>3 years</t>
  </si>
  <si>
    <t>Minimum [Member] | Data Processing Equipment [Member]</t>
  </si>
  <si>
    <t>Property, Plant, and Equipment Useful Life</t>
  </si>
  <si>
    <t>2 years</t>
  </si>
  <si>
    <t>Minimum [Member] | Building [Member]</t>
  </si>
  <si>
    <t>20 years</t>
  </si>
  <si>
    <t>Minimum [Member] | Furniture and Fixtures [Member]</t>
  </si>
  <si>
    <t>4 years</t>
  </si>
  <si>
    <t>Maximum [Member]</t>
  </si>
  <si>
    <t>5 years</t>
  </si>
  <si>
    <t>Maximum [Member] | Data Processing Equipment [Member]</t>
  </si>
  <si>
    <t>Maximum [Member] | Building [Member]</t>
  </si>
  <si>
    <t>40 years</t>
  </si>
  <si>
    <t>Maximum [Member] | Furniture and Fixtures [Member]</t>
  </si>
  <si>
    <t>7 years</t>
  </si>
  <si>
    <t>New Accounting Pronouncement, Early Adoption, Effect [Member] | Accounting Standards Update 2016-09 [Member]</t>
  </si>
  <si>
    <t>The goodwill balance at June 30, 2015 is net of accumulated impairment losses of $42.7 million related to the Employer Services segment.</t>
  </si>
  <si>
    <t>Earnings from continuing operations before income taxes; net earnings from continuing operations; and basic and diluted EPS from continuing operations include charges for the Workforce Optimization Effort and Service Alignment Initiative. The combined impact decreased earnings from continuing operations before income taxes by $43.5 million and, net earnings from continuing operations and net earnings by $27.1 million and basic and diluted earnings per share from continuing operations by $0.06.</t>
  </si>
  <si>
    <t>Earnings from continuing operations before income taxes; net earnings from continuing operations; and basic and diluted EPS from continuing operations include charges for the Service Alignment Initiative. This decreased earnings from continuing operations before income taxes by $0.6 million, and net earnings from continuing operations and net earnings by $0.4 million, and had no impact on basic and diluted earnings per share from continuing operations.</t>
  </si>
  <si>
    <t>Earnings from continuing operations before income taxes; net earnings from continuing operations; and basic and diluted EPS from continuing operations include the gain on the sale of the COBRA and CHSA businesses. This increased earnings from continuing operations before income taxes by $205.4 million, net earnings from continuing operations and net earnings by $121.4 million, and basic and diluted earnings per share from continuing operations by $0.27.</t>
  </si>
  <si>
    <t>Earnings from continuing operations before income taxes; net earnings from continuing operations; and basic and diluted EPS from continuing operations include the charge for the Service Alignment Initiative. This decreased earnings from continuing operations before income taxes by $39.9 million, net earnings from continuing operations by $24.8 million and basic and diluted earnings per share from continuing operations by $0.05.</t>
  </si>
  <si>
    <t>Earnings from continuing operations before income taxes; net earnings from continuing operations; net earnings; and basic and diluted EPS from continuing operations include the charge for the Workforce Optimization Effort. This decreased earnings from continuing operations before income taxes by $48.2 million net earnings from continuing operations and net earnings by $31.8 million and basic and diluted earnings per share from continuing operations by $0.07.</t>
  </si>
  <si>
    <t>Earnings from continuing operations before income taxes; net earnings from continuing operations; net earnings; and basic and diluted EPS from continuing operations include the gain on sale of a building. This increased earnings from continuing operations before income taxes by $13.9 million net earnings from continuing operations and net earnings by $8.6 million and basic and diluted earnings per share from continuing operations by $0.02.</t>
  </si>
  <si>
    <t>Earnings from continuing operations before income taxes; net earnings from continuing operations; net earnings; and basic and diluted EPS from continuing operations include the gain on the sale of AMD. This increased earnings from continuing operations before income taxes by $29.1 million, net earnings from continuing operations and net earnings by $21.8 million, and basic and diluted earnings per share from continuing operations by $0.05</t>
  </si>
  <si>
    <t>Acquisitions (Details) $ in Millions</t>
  </si>
  <si>
    <t>Jun. 30, 2017USD ($)business</t>
  </si>
  <si>
    <t>Number of Businesses Acquired | business</t>
  </si>
  <si>
    <t>Cash consideration</t>
  </si>
  <si>
    <t>Contingent consideration</t>
  </si>
  <si>
    <t>Term of payments</t>
  </si>
  <si>
    <t>Divestitures (Details) - USD ($) $ / shares in Units, $ in Millions</t>
  </si>
  <si>
    <t>Nov. 28, 2016</t>
  </si>
  <si>
    <t>Sep. 01, 2015</t>
  </si>
  <si>
    <t>Jun. 26, 2015</t>
  </si>
  <si>
    <t>Mar. 31, 2016</t>
  </si>
  <si>
    <t>Dec. 31, 2015</t>
  </si>
  <si>
    <t>Sep. 30, 2015</t>
  </si>
  <si>
    <t>Sep. 30, 2014</t>
  </si>
  <si>
    <t>Income Statement, Balance Sheet and Additional Disclosures by Disposal Groups, Including Discontinued Operations [Line Items]</t>
  </si>
  <si>
    <t>Disposal Group, Not Discontinued Operation, Gain (Loss) on Disposal</t>
  </si>
  <si>
    <t>Discontinued Operation, Gain (Loss) on Disposal of Discontinued Operation, Net of Tax [Abstract]</t>
  </si>
  <si>
    <t>Revenues</t>
  </si>
  <si>
    <t>Earnings from discontinued operations before income taxes</t>
  </si>
  <si>
    <t>Net earnings from discontinued operations before gain on disposal of discontinued operations</t>
  </si>
  <si>
    <t>Gain on disposal of discontinued operations, less costs to sell</t>
  </si>
  <si>
    <t>Discontinued Operation, Gain (Loss) on Disposal of Discontinued Operation, Net of Tax</t>
  </si>
  <si>
    <t>Net earnings from discontinued operations</t>
  </si>
  <si>
    <t>Separation costs</t>
  </si>
  <si>
    <t>CHSA and COBRA [Member]</t>
  </si>
  <si>
    <t>Disposal Date</t>
  </si>
  <si>
    <t>Nov. 28,
		2016</t>
  </si>
  <si>
    <t>AdvancedMD [Domain]</t>
  </si>
  <si>
    <t>Sep. 1,
		2015</t>
  </si>
  <si>
    <t>Procure-to-Pay Solutions [Domain]</t>
  </si>
  <si>
    <t>Jun. 26,
		2015</t>
  </si>
  <si>
    <t>Dealer [Domain]</t>
  </si>
  <si>
    <t>Sep. 30,
		2014</t>
  </si>
  <si>
    <t>CDK Global Inc [Member]</t>
  </si>
  <si>
    <t>Date of record for ADP stockholders to receive CDK shares</t>
  </si>
  <si>
    <t>Sep. 24,
		2014</t>
  </si>
  <si>
    <t>Number of CDK shares for three ADP Shares</t>
  </si>
  <si>
    <t>ADP shares converted to CDK</t>
  </si>
  <si>
    <t>Shares Distributed of CDK common stock</t>
  </si>
  <si>
    <t>Unvested Shares Distributed</t>
  </si>
  <si>
    <t>Service Alignment Initiative (Details) - USD ($) $ in Millions</t>
  </si>
  <si>
    <t>Mar. 31, 2017</t>
  </si>
  <si>
    <t>Sep. 30, 2016</t>
  </si>
  <si>
    <t>Restructuring Cost and Reserve [Line Items]</t>
  </si>
  <si>
    <t>Expected restructuring costs</t>
  </si>
  <si>
    <t>Restructuring Reserve [Roll Forward]</t>
  </si>
  <si>
    <t>Beginning balance</t>
  </si>
  <si>
    <t>Charged to expense</t>
  </si>
  <si>
    <t>Reversals</t>
  </si>
  <si>
    <t>Restructuring Charges, Net of Reversals</t>
  </si>
  <si>
    <t>Cash payments</t>
  </si>
  <si>
    <t>Non-cash utilization</t>
  </si>
  <si>
    <t>Ending balance</t>
  </si>
  <si>
    <t>Employee separation benefits [Member]</t>
  </si>
  <si>
    <t>Other initiative costs [Member]</t>
  </si>
  <si>
    <t>Other Income, Net (Other Income, Net) (Details) - USD ($) $ in Millions</t>
  </si>
  <si>
    <t>Interest income on corporate funds</t>
  </si>
  <si>
    <t>Realized gains on available-for-sale securities</t>
  </si>
  <si>
    <t>Realized losses on available-for-sale securities</t>
  </si>
  <si>
    <t>Gain on sale of notes receivable</t>
  </si>
  <si>
    <t>Gain (Loss) on Disposition of Business</t>
  </si>
  <si>
    <t>Corporate Investments And Funds Held For Clients (Narrative) (Details) - USD ($) $ in Millions</t>
  </si>
  <si>
    <t>Schedule of Available-for-sale Securities [Line Items]</t>
  </si>
  <si>
    <t>Available-for-sale securities - fair value</t>
  </si>
  <si>
    <t>Earliest corporate bond maturity date</t>
  </si>
  <si>
    <t>Latest corporate bond maturity date</t>
  </si>
  <si>
    <t>Earliest non-callable debt maturity date</t>
  </si>
  <si>
    <t>Latest non-callable debt maturity date</t>
  </si>
  <si>
    <t>Length of shortest cash flow of residential mortgages used as collateral for companies mortgage backed securities (in years)</t>
  </si>
  <si>
    <t>15 years</t>
  </si>
  <si>
    <t>Length of longest cash flow of residential mortgages used as collateral for company's mortgage backed securities (in years)</t>
  </si>
  <si>
    <t>30 years</t>
  </si>
  <si>
    <t>Client Fund Obligation repayment period</t>
  </si>
  <si>
    <t>1 year</t>
  </si>
  <si>
    <t>Client funds investments with original maturities</t>
  </si>
  <si>
    <t>ninety days or less</t>
  </si>
  <si>
    <t>Percentage of the available-for-sale securities were rated AAA or AA</t>
  </si>
  <si>
    <t>79.00%</t>
  </si>
  <si>
    <t>Federal Home Loan Banks [Member]</t>
  </si>
  <si>
    <t>Federal Farm Credit Banks [Member]</t>
  </si>
  <si>
    <t>Fixed Rate Credit Card [Member]</t>
  </si>
  <si>
    <t>Asset-Backed Auto Loan Receivables [Member]</t>
  </si>
  <si>
    <t>Asset-Backed Equipment Lease Receivable [Member]</t>
  </si>
  <si>
    <t>Rate Reduction Receivable [Member]</t>
  </si>
  <si>
    <t>Sovereign Bonds [Member]</t>
  </si>
  <si>
    <t>Foreign Corporate Debt Securities [Member]</t>
  </si>
  <si>
    <t>Residential Mortgage-Backed Securities [Member]</t>
  </si>
  <si>
    <t>Funds Held For Clients [Member]</t>
  </si>
  <si>
    <t>Corporate Investments [Member]</t>
  </si>
  <si>
    <t>Included within available-for-sale securities are corporate investments with fair values of $10.8 million and funds held for clients with fair values of $21,890.3 million. All available-for-sale securities were included in Level 2.</t>
  </si>
  <si>
    <t>Included within available-for-sale securities are corporate investments with fair values of $31.3 million and funds held for clients with fair values of $21,573.7 million. All available-for-sale securities were included in Level 2.</t>
  </si>
  <si>
    <t>Corporate Investments And Funds Held For Clients (Corporate Investments And Funds Held For Clients) (Details) - USD ($) $ in Millions</t>
  </si>
  <si>
    <t>Money market securities and other cash equivalents - Amortized Cost</t>
  </si>
  <si>
    <t>Cash Equivalents At Gross Unrealized Gains</t>
  </si>
  <si>
    <t>Cash Equivalents At Gross Unrealized Losses</t>
  </si>
  <si>
    <t>Money market securities and other cash equivalents - Fair Value</t>
  </si>
  <si>
    <t>Total available-for-sale securities - Amortized Cost</t>
  </si>
  <si>
    <t>Available for Sale Securities - Unrealized Gains</t>
  </si>
  <si>
    <t>Available for sale securities - Unrealized Loss</t>
  </si>
  <si>
    <t>Total available-for-sale securities - Fair Value</t>
  </si>
  <si>
    <t>Total corporate investments and funds held for clients - Amortized Cost</t>
  </si>
  <si>
    <t>Total corporate investments and funds held for clients - Gross Unrealized Gains</t>
  </si>
  <si>
    <t>Total corporate investments and funds held for clients - Gross Unrealized Losses</t>
  </si>
  <si>
    <t>Total corporate investments and funds held for clients - Fair Value</t>
  </si>
  <si>
    <t>Corporate Bonds [Member]</t>
  </si>
  <si>
    <t>U.S. Treasury And Direct Obligations Of U.S. Government Agencies [Member]</t>
  </si>
  <si>
    <t>Asset-Backed Securities [Member]</t>
  </si>
  <si>
    <t>Canadian Government Obligations And Canadian Government Agency Obligations [Member]</t>
  </si>
  <si>
    <t>Canadian Provincial Bonds [Member]</t>
  </si>
  <si>
    <t>US Treasury and Government [Member]</t>
  </si>
  <si>
    <t>Municipal Bonds [Member]</t>
  </si>
  <si>
    <t>Other Securities [Member]</t>
  </si>
  <si>
    <t>Corporate Investments And Funds Held For Clients (Available-For-Sale Securities That Have Been In An Unrealized Loss Position) (Details) - USD ($) $ in Millions</t>
  </si>
  <si>
    <t>Available-for-sale Securities, Continuous Unrealized Loss Position, Less than 12 Months, Accumulated Loss</t>
  </si>
  <si>
    <t>Fair market value of securities in unrealized loss position less than 12 months</t>
  </si>
  <si>
    <t>Available-for-sale Securities, Continuous Unrealized Loss Position, 12 Months or Longer, Accumulated Loss</t>
  </si>
  <si>
    <t>Fair market value of securities in unrealized loss positions greater than 12 months</t>
  </si>
  <si>
    <t>Total Gross Unrealized Losses</t>
  </si>
  <si>
    <t>Total fair market value of securities in unrealized loss position</t>
  </si>
  <si>
    <t>Corporate Investments And Funds Held For Clients (Classification Of Corporate Investments On The Consolidated Balance Sheets) (Details) - USD ($) $ in Millions</t>
  </si>
  <si>
    <t>Jun. 30, 2014</t>
  </si>
  <si>
    <t>Marketable Securities, Current</t>
  </si>
  <si>
    <t>Long-term marketable securities</t>
  </si>
  <si>
    <t>Total corporate investments</t>
  </si>
  <si>
    <t>Corporate Investments And Funds Held For Clients (Schedule Of Investment Of Funds Held For Clients) (Details) - USD ($) $ in Millions</t>
  </si>
  <si>
    <t>Restricted cash and cash equivalents held to satisfy client funds obligations</t>
  </si>
  <si>
    <t>Restricted short-term marketable securities held to satisfy client funds obligations</t>
  </si>
  <si>
    <t>Restricted long-term marketable securities held to satisfy client funds obligations</t>
  </si>
  <si>
    <t>Total funds held for clients</t>
  </si>
  <si>
    <t>Corporate Investments And Funds Held For Clients (Expected Maturities Of Available-For-Sale Securities) (Details) $ in Millions</t>
  </si>
  <si>
    <t>Jun. 30, 2017USD ($)</t>
  </si>
  <si>
    <t>Due in one year or less</t>
  </si>
  <si>
    <t>Due after one year to two years</t>
  </si>
  <si>
    <t>Due after two years to three years</t>
  </si>
  <si>
    <t>Due after three years to four years</t>
  </si>
  <si>
    <t>Due after four years</t>
  </si>
  <si>
    <t>Total available-for-sale securities</t>
  </si>
  <si>
    <t>Property, Plant, and Equipment (Details) - USD ($) $ in Millions</t>
  </si>
  <si>
    <t>Property, Plant and Equipment [Line Items]</t>
  </si>
  <si>
    <t>Property, Plant and Equipment, Gross</t>
  </si>
  <si>
    <t>Accumulated Depreciation</t>
  </si>
  <si>
    <t>Depreciation Expense</t>
  </si>
  <si>
    <t>Land and Building [Member]</t>
  </si>
  <si>
    <t>Data Processing Equipment [Member]</t>
  </si>
  <si>
    <t>Furniture and Fixtures [Member]</t>
  </si>
  <si>
    <t>Goodwill And Intangible Assets, Net (Narrative) (Details) - USD ($) $ in Millions</t>
  </si>
  <si>
    <t>Finite-Lived Intangible Assets [Line Items]</t>
  </si>
  <si>
    <t>Amortization of Intangible Assets</t>
  </si>
  <si>
    <t>Weighted average remaining useful life</t>
  </si>
  <si>
    <t>Software And Software Licenses [Member]</t>
  </si>
  <si>
    <t>Customer Contracts And Lists [Member]</t>
  </si>
  <si>
    <t>8 years</t>
  </si>
  <si>
    <t>Other Intangibles [Member]</t>
  </si>
  <si>
    <t>6 years</t>
  </si>
  <si>
    <t>Goodwill And Intangible Assets, Net (Changes In Goodwill) (Details) - USD ($) $ in Millions</t>
  </si>
  <si>
    <t>Goodwill [Roll Forward]</t>
  </si>
  <si>
    <t>Transfer of goodwill</t>
  </si>
  <si>
    <t>Additions and other adjustments</t>
  </si>
  <si>
    <t>Disposition of business</t>
  </si>
  <si>
    <t>Accumulated impairment loss</t>
  </si>
  <si>
    <t>Employer Services [Member]</t>
  </si>
  <si>
    <t>PEO Services [Member]</t>
  </si>
  <si>
    <t>Other Segments [Member]</t>
  </si>
  <si>
    <t>Goodwill And Intangible Assets, Net (Components Of Finite-Lived Intangible Assets) (Details) - USD ($) $ in Millions</t>
  </si>
  <si>
    <t>Total - gross</t>
  </si>
  <si>
    <t>Total - accumulated amortization</t>
  </si>
  <si>
    <t>Goodwill And Intangible Assets, Net (Schedule Of Finite-Lived Intangible Assets, Future Amortization Expense) (Details) $ in Millions</t>
  </si>
  <si>
    <t>Twelve months ending June 30, 2018</t>
  </si>
  <si>
    <t>Twelve months ending June 30, 2019</t>
  </si>
  <si>
    <t>Twelve months ending June 30, 2020</t>
  </si>
  <si>
    <t>Twelve months ending June 30, 2021</t>
  </si>
  <si>
    <t>Twelve months ending June 30, 2022</t>
  </si>
  <si>
    <t>Short-Term Financing (Details) - USD ($)</t>
  </si>
  <si>
    <t>Short-term Debt [Line Items]</t>
  </si>
  <si>
    <t>Outstanding borrowings</t>
  </si>
  <si>
    <t>Commercial Paper</t>
  </si>
  <si>
    <t>Maturities of short-term funding agreements</t>
  </si>
  <si>
    <t>overnight to up to five business days</t>
  </si>
  <si>
    <t>Obligations under reverse repurchase agreements</t>
  </si>
  <si>
    <t>364-Day Credit Agreement [Member]</t>
  </si>
  <si>
    <t>Maximum borrowing capacity under credit facilities</t>
  </si>
  <si>
    <t>Term of credit</t>
  </si>
  <si>
    <t>364 days</t>
  </si>
  <si>
    <t>Expiration date of credit facilities</t>
  </si>
  <si>
    <t>Jun. 16,
		2018</t>
  </si>
  <si>
    <t>Debt Instrument, Extension Option Term</t>
  </si>
  <si>
    <t>Short-Term Commercial Paper Program [Member]</t>
  </si>
  <si>
    <t>Weighted average maturity of borrowings under the short-term commercial paper program</t>
  </si>
  <si>
    <t>2 days</t>
  </si>
  <si>
    <t>Reverse Repurchase Agreements [Member]</t>
  </si>
  <si>
    <t>Short-term Debt, Average Outstanding Amount</t>
  </si>
  <si>
    <t>Debt Instrument, Interest Rate During Period</t>
  </si>
  <si>
    <t>0.60%</t>
  </si>
  <si>
    <t>0.40%</t>
  </si>
  <si>
    <t>Credit Facility Expiring In June Two Thousand Twenty Two [Member]</t>
  </si>
  <si>
    <t>Jun. 17,
		2022</t>
  </si>
  <si>
    <t>Line of credit facility potentially available increase in maximum borrowing capacity</t>
  </si>
  <si>
    <t>Credit Facility Expiring In June Two Thousand Twenty One [Member]</t>
  </si>
  <si>
    <t>Jun. 18,
		2021</t>
  </si>
  <si>
    <t>Commercial Paper [Member]</t>
  </si>
  <si>
    <t>Debt Instrument, Description</t>
  </si>
  <si>
    <t>Aggregate amount of commercial paper issuable under the short-term commercial paper program</t>
  </si>
  <si>
    <t>Maturities of commercial paper range</t>
  </si>
  <si>
    <t>overnight to up to 364 days</t>
  </si>
  <si>
    <t>0.30%</t>
  </si>
  <si>
    <t>Long Term Debt (Details) - USD ($)</t>
  </si>
  <si>
    <t>Debt Instrument [Line Items]</t>
  </si>
  <si>
    <t>Notes Payable</t>
  </si>
  <si>
    <t>Long-term Debt, Fair Value</t>
  </si>
  <si>
    <t>Debt, Current</t>
  </si>
  <si>
    <t>Unamortized Loan Commitment and Origination Fees and Unamortized Discounts or Premiums</t>
  </si>
  <si>
    <t>Long-term debt</t>
  </si>
  <si>
    <t>Notes due on 2020 [Member]</t>
  </si>
  <si>
    <t>Debt Instrument, Interest Rate, Stated Percentage</t>
  </si>
  <si>
    <t>2.25%</t>
  </si>
  <si>
    <t>Debt Instrument, Maturity Date</t>
  </si>
  <si>
    <t>Sep. 15,
		2020</t>
  </si>
  <si>
    <t>Debt Instrument, Interest Rate, Effective Percentage</t>
  </si>
  <si>
    <t>2.37%</t>
  </si>
  <si>
    <t>Debt Instrument, Term</t>
  </si>
  <si>
    <t>Notes due on 2025 [Member]</t>
  </si>
  <si>
    <t>3.38%</t>
  </si>
  <si>
    <t>Sep. 15,
		2025</t>
  </si>
  <si>
    <t>3.47%</t>
  </si>
  <si>
    <t>10 years</t>
  </si>
  <si>
    <t>Other Debt Obligations [Member]</t>
  </si>
  <si>
    <t>Employee Benefit Plans (Narrative) (Details) - USD ($) shares in Millions, $ in Millions</t>
  </si>
  <si>
    <t>Dec. 31, 2014</t>
  </si>
  <si>
    <t>Employee Service Share-based Compensation, Allocation of Recognized Period Costs [Line Items]</t>
  </si>
  <si>
    <t>Discontinued Operations Net Pension Expense</t>
  </si>
  <si>
    <t>Defined Benefit Plan, Curtailments</t>
  </si>
  <si>
    <t>Discontinued Operation, Share-based Compensation Expense</t>
  </si>
  <si>
    <t>Defined Benefit Plan, Accumulated Other Comprehensive Income Net Gains (Losses), after Tax</t>
  </si>
  <si>
    <t>Defined Benefit Plan, Accumulated Other Comprehensive Income Net Prior Service Cost (Credit), after Tax</t>
  </si>
  <si>
    <t>Stock options - term for stock options granted, in years</t>
  </si>
  <si>
    <t>Stock repurchased during period (in shares)</t>
  </si>
  <si>
    <t>Cash payments for Restricted Stock Units</t>
  </si>
  <si>
    <t>Aggregate intrinsic value of stock options outstanding and exercisable</t>
  </si>
  <si>
    <t>Share-based Compensation Arrangement by Share-based Payment Award, Options, Vested and Expected to Vest, Exercisable, Aggregate Intrinsic Value</t>
  </si>
  <si>
    <t>Weighted average remaining life of stock options outstanding and exercisable</t>
  </si>
  <si>
    <t>7 years 2 months 12 days</t>
  </si>
  <si>
    <t>Share-based Compensation Arrangement by Share-based Payment Award, Options, Exercisable, Weighted Average Remaining Contractual Term</t>
  </si>
  <si>
    <t>5 years 4 months 24 days</t>
  </si>
  <si>
    <t>Aggregate intrinsic value for options exercised</t>
  </si>
  <si>
    <t>Award requisite service period</t>
  </si>
  <si>
    <t>Additional estimated future contribution in fiscal 2015</t>
  </si>
  <si>
    <t>Fair Value of Plan Assets</t>
  </si>
  <si>
    <t>Defined Benefit Plan, Accumulated Benefit Obligation</t>
  </si>
  <si>
    <t>Defined Benefit Plan, Amount to be Amortized from Accumulated Other Comprehensive Income (Loss) Next Fiscal Year</t>
  </si>
  <si>
    <t>Defined Benefit Plan, Future Amortization of Prior Service Cost (Credit)</t>
  </si>
  <si>
    <t>Defined Benefit Plan, Contributions by Employer</t>
  </si>
  <si>
    <t>Expected future plan benefit payment - 2016</t>
  </si>
  <si>
    <t>Expected future plan benefit payment - 2017</t>
  </si>
  <si>
    <t>Expected future plan benefit payment - 2018</t>
  </si>
  <si>
    <t>Expected future plan benefit payment - 2019</t>
  </si>
  <si>
    <t>Expected future plan benefit payment - 2020</t>
  </si>
  <si>
    <t>Expected future plan benefit payment - 2021 to 2025</t>
  </si>
  <si>
    <t>Defined Contribution Plan, Maximum Annual Contribution Per Employee, Percent</t>
  </si>
  <si>
    <t>50.00%</t>
  </si>
  <si>
    <t>Highly Compensated Employee Contribution Percentage To Retirement And Saving Plan</t>
  </si>
  <si>
    <t>12.00%</t>
  </si>
  <si>
    <t>Defined Contribution Plan, Cost Recognized</t>
  </si>
  <si>
    <t>Stock Options Granted After July 2008 [Member]</t>
  </si>
  <si>
    <t>Vesting term options granted</t>
  </si>
  <si>
    <t>Time Based Restricted Stock granted during Fiscal 2013 [Domain] [Domain]</t>
  </si>
  <si>
    <t>Performance Based Restricted Stock and Units [Domain]</t>
  </si>
  <si>
    <t>Minimum percentage that will ultimately vest under performance-based restricted stock awards based on performance target</t>
  </si>
  <si>
    <t>0.00%</t>
  </si>
  <si>
    <t>Maximum percentage that will ultimately vest under performance-based restricted stock awards based on performance target</t>
  </si>
  <si>
    <t>150.00%</t>
  </si>
  <si>
    <t>Employee Stock [Member]</t>
  </si>
  <si>
    <t>Purchase price of common stock as percentage of market value</t>
  </si>
  <si>
    <t>95.00%</t>
  </si>
  <si>
    <t>Non-Vested Stock Options [Member]</t>
  </si>
  <si>
    <t>Total remaining unrecognized compensation cost</t>
  </si>
  <si>
    <t>Weighted-average remaining requisite vesting period</t>
  </si>
  <si>
    <t>2 years 3 months 19 days</t>
  </si>
  <si>
    <t>Restricted Stock Units (RSUs) [Member]</t>
  </si>
  <si>
    <t>1 year 3 months 13 days</t>
  </si>
  <si>
    <t>Non-Vested Restricted Stock [Member]</t>
  </si>
  <si>
    <t>1 year 1 month 10 days</t>
  </si>
  <si>
    <t>Minimum [Member] | Performance Based Restricted Stock and Units [Domain]</t>
  </si>
  <si>
    <t>Share Based Compensation Arrangement By Share Based Payment Award Performance Period</t>
  </si>
  <si>
    <t>Maximum [Member] | Performance Based Restricted Stock and Units [Domain]</t>
  </si>
  <si>
    <t>26 months</t>
  </si>
  <si>
    <t>Fair Value, Inputs, Level 2 [Member] | Cash and Cash Equivalents [Member]</t>
  </si>
  <si>
    <t>Employee Benefit Plans (Components Of Stock-Based Compensation Expense) (Details) - USD ($) $ in Millions</t>
  </si>
  <si>
    <t>Defined Benefit Plan Disclosure [Line Items]</t>
  </si>
  <si>
    <t>Employee Service Share-based Compensation, Tax Benefit Realized from Exercise of Stock Options</t>
  </si>
  <si>
    <t>Operating Expenses [Member]</t>
  </si>
  <si>
    <t>Selling, General and Administrative Expenses [Member]</t>
  </si>
  <si>
    <t>System Development And Programming Costs [Member]</t>
  </si>
  <si>
    <t>Employee Benefit Plans (Changes In Stock Options Outstanding) (Details) shares in Thousands</t>
  </si>
  <si>
    <t>Jun. 30, 2017$ / sharesshares</t>
  </si>
  <si>
    <t>Share-based Compensation Arrangement by Share-based Payment Award, Options, Nonvested, Number of Shares [Roll Forward]</t>
  </si>
  <si>
    <t>Options outstanding at July 1, 2016</t>
  </si>
  <si>
    <t>Options granted</t>
  </si>
  <si>
    <t>Options exercised</t>
  </si>
  <si>
    <t>Options canceled</t>
  </si>
  <si>
    <t>Options outstanding at June 30, 2017</t>
  </si>
  <si>
    <t>Options exercisable at June 30, 2017</t>
  </si>
  <si>
    <t>Shares available for future grants, end of year</t>
  </si>
  <si>
    <t>Shares reserved for issuance under stock option plans, end of year</t>
  </si>
  <si>
    <t>Share-based Compensation Arrangement by Share-based Payment Award, Options, Weighted Average Price [Roll Forward]</t>
  </si>
  <si>
    <t>Weighted Average Price, beginning of year | $ / shares</t>
  </si>
  <si>
    <t>Weighted Average Price, granted | $ / shares</t>
  </si>
  <si>
    <t>Weighted Average Price, exercised | $ / shares</t>
  </si>
  <si>
    <t>Weighted Average Price, cancelled | $ / shares</t>
  </si>
  <si>
    <t>Weighted Average Price, outstanding at June 30, 2016 | $ / shares</t>
  </si>
  <si>
    <t>Weighted Average Price, Option exercisable at June 30, 2016 | $ / shares</t>
  </si>
  <si>
    <t>Employee Benefit Plans (Time-Based Restricted shares and units) (Details) shares in Thousands</t>
  </si>
  <si>
    <t>Jun. 30, 2017shares</t>
  </si>
  <si>
    <t>Time-Based Restricted Stock [Member]</t>
  </si>
  <si>
    <t>Restricted shares/units outstanding at July 1, 2015</t>
  </si>
  <si>
    <t>Restricted shares/units granted</t>
  </si>
  <si>
    <t>Restricted shares/units vested</t>
  </si>
  <si>
    <t>Restricted shares/units forfeited</t>
  </si>
  <si>
    <t>Restricted shares/units outstanding at June 30, 2016</t>
  </si>
  <si>
    <t>Time-Based Restricted Stock Units [Member]</t>
  </si>
  <si>
    <t>Employee Benefit Plans (Performance based restricted shares and units) (Details) shares in Thousands</t>
  </si>
  <si>
    <t>Performance-Based Restricted Stock [Member]</t>
  </si>
  <si>
    <t>Share-based Compensation Arrangement by Share-based Payment Award, Non-Option Equity Instruments, Outstanding [Roll Forward]</t>
  </si>
  <si>
    <t>Performance Based Restricted Stock Unit [Domain]</t>
  </si>
  <si>
    <t>Employee Benefit Plans (Assumptions Used To Estimate Fair Value For Stock Options Granted) (Details) - $ / shares</t>
  </si>
  <si>
    <t>Risk-free interest rate</t>
  </si>
  <si>
    <t>1.20%</t>
  </si>
  <si>
    <t>1.60%</t>
  </si>
  <si>
    <t>1.50%</t>
  </si>
  <si>
    <t>Dividend yield</t>
  </si>
  <si>
    <t>2.30%</t>
  </si>
  <si>
    <t>2.60%</t>
  </si>
  <si>
    <t>Weighted average volatility factor</t>
  </si>
  <si>
    <t>23.20%</t>
  </si>
  <si>
    <t>25.60%</t>
  </si>
  <si>
    <t>23.40%</t>
  </si>
  <si>
    <t>Weighted average expected life (in years)</t>
  </si>
  <si>
    <t>5 years 5 months</t>
  </si>
  <si>
    <t>Weighted average fair value (in dollars)</t>
  </si>
  <si>
    <t>Employee Benefit Plans Weighted average fair value of restricted stock plan issuances (Details) - $ / shares</t>
  </si>
  <si>
    <t>Share-based Compensation Arrangement by Share-based Payment Award [Line Items]</t>
  </si>
  <si>
    <t>Employee Benefit Plans (Funded Status of Pension Plans) (Details) - USD ($) $ in Millions</t>
  </si>
  <si>
    <t>Defined Benefit Plan, Change in Fair Value of Plan Assets [Roll Forward]</t>
  </si>
  <si>
    <t>Fair Value of Plan Assets, beginning of year</t>
  </si>
  <si>
    <t>Actual return on plan assets</t>
  </si>
  <si>
    <t>Employer contributions</t>
  </si>
  <si>
    <t>Benefits paid</t>
  </si>
  <si>
    <t>Fair Value of Plan Assets, end of year</t>
  </si>
  <si>
    <t>Defined Benefit Plan, Change in Benefit Obligation [Roll Forward]</t>
  </si>
  <si>
    <t>Benefit obligation at beginning of year</t>
  </si>
  <si>
    <t>Service cost</t>
  </si>
  <si>
    <t>Interest cost</t>
  </si>
  <si>
    <t>Actuarial (gains)/losses</t>
  </si>
  <si>
    <t>Defined Benefit Plan, Plan Amendments</t>
  </si>
  <si>
    <t>Curtailments and special termination benefits</t>
  </si>
  <si>
    <t>Projected benefit obligation at end of year</t>
  </si>
  <si>
    <t>Funded status - plan assets less benefit obligations</t>
  </si>
  <si>
    <t>Employee Benefit Plans (Balance Sheet Impact - After Adoption Of SFAS158) (Details) - USD ($) $ in Millions</t>
  </si>
  <si>
    <t>Noncurrent assets</t>
  </si>
  <si>
    <t>Current liabilities</t>
  </si>
  <si>
    <t>Noncurrent liabilities</t>
  </si>
  <si>
    <t>Net amount recognized</t>
  </si>
  <si>
    <t>Employee Benefit Plan (Pension Plans with Accumulated Benefit Obligations in Excess of Plan Assets) (Details) - USD ($) $ in Millions</t>
  </si>
  <si>
    <t>Projected benefit obligation</t>
  </si>
  <si>
    <t>Accumulated benefit obligation</t>
  </si>
  <si>
    <t>Fair value of plan assets</t>
  </si>
  <si>
    <t>Employee Benefit Plans (Components Of Net Pension Expense) (Details) - USD ($) $ in Millions</t>
  </si>
  <si>
    <t>Service cost - benefits earned during the period</t>
  </si>
  <si>
    <t>Interest cost on projected benefits</t>
  </si>
  <si>
    <t>Expected return on plan assets</t>
  </si>
  <si>
    <t>Net amortization and deferral</t>
  </si>
  <si>
    <t>Employee Benefit Plan (Defined Benefit Plan Assumtpions Used in Calculating Benefit Obligations) (Details)</t>
  </si>
  <si>
    <t>Discount Rate</t>
  </si>
  <si>
    <t>3.70%</t>
  </si>
  <si>
    <t>3.40%</t>
  </si>
  <si>
    <t>Increase in compensation levels</t>
  </si>
  <si>
    <t>4.00%</t>
  </si>
  <si>
    <t>Employee Benefit Plan (Assumptions Used in Calculating Net Pension Expense) (Details)</t>
  </si>
  <si>
    <t>Discount rate</t>
  </si>
  <si>
    <t>4.25%</t>
  </si>
  <si>
    <t>4.05%</t>
  </si>
  <si>
    <t>Expected long-term rate of return on assets</t>
  </si>
  <si>
    <t>7.00%</t>
  </si>
  <si>
    <t>7.25%</t>
  </si>
  <si>
    <t>Employee Benefit Plans (Pension Plan Asset Allocation by Asset Category) (Details)</t>
  </si>
  <si>
    <t>Pension plans' asset allocations</t>
  </si>
  <si>
    <t>100.00%</t>
  </si>
  <si>
    <t>Cash and Cash Equivalents [Member]</t>
  </si>
  <si>
    <t>1.00%</t>
  </si>
  <si>
    <t>3.00%</t>
  </si>
  <si>
    <t>United States Fixed Income Securities</t>
  </si>
  <si>
    <t>36.00%</t>
  </si>
  <si>
    <t>42.00%</t>
  </si>
  <si>
    <t>United States Equity Securities [Member]</t>
  </si>
  <si>
    <t>19.00%</t>
  </si>
  <si>
    <t>18.00%</t>
  </si>
  <si>
    <t>International Securities [Member]</t>
  </si>
  <si>
    <t>16.00%</t>
  </si>
  <si>
    <t>14.00%</t>
  </si>
  <si>
    <t>Global Equity Securities [Domain]</t>
  </si>
  <si>
    <t>28.00%</t>
  </si>
  <si>
    <t>23.00%</t>
  </si>
  <si>
    <t>Employee Benefit Plans (Pension Plans' Target Asset Allocation Ranges) (Details)</t>
  </si>
  <si>
    <t>Investment [Line Items]</t>
  </si>
  <si>
    <t>Target asset allocation minimum</t>
  </si>
  <si>
    <t>35.00%</t>
  </si>
  <si>
    <t>Target asset allocation maximum</t>
  </si>
  <si>
    <t>45.00%</t>
  </si>
  <si>
    <t>24.00%</t>
  </si>
  <si>
    <t>11.00%</t>
  </si>
  <si>
    <t>21.00%</t>
  </si>
  <si>
    <t>20.00%</t>
  </si>
  <si>
    <t>30.00%</t>
  </si>
  <si>
    <t>Employee Benefit Plans Employee Benefit Plans (Investments of the Plan Measured at Fair Value) (Details) - USD ($) $ in Millions</t>
  </si>
  <si>
    <t>Comingled Trusts [Member]</t>
  </si>
  <si>
    <t>Comingled Trusts [Member] | Fair Value, Inputs, Level 1 [Member]</t>
  </si>
  <si>
    <t>Comingled Trusts [Member] | Fair Value, Inputs, Level 2 [Member]</t>
  </si>
  <si>
    <t>Comingled Trusts [Member] | Fair Value, Inputs, Level 3 [Member]</t>
  </si>
  <si>
    <t>US Treasury and Government [Member] | Fair Value, Inputs, Level 1 [Member]</t>
  </si>
  <si>
    <t>US Treasury and Government [Member] | Fair Value, Inputs, Level 2 [Member]</t>
  </si>
  <si>
    <t>US Treasury and Government [Member] | Fair Value, Inputs, Level 3 [Member]</t>
  </si>
  <si>
    <t>Mutual Funds [Member]</t>
  </si>
  <si>
    <t>Mutual Funds [Member] | Fair Value, Inputs, Level 1 [Member]</t>
  </si>
  <si>
    <t>Mutual Funds [Member] | Fair Value, Inputs, Level 2 [Member]</t>
  </si>
  <si>
    <t>Mutual Funds [Member] | Fair Value, Inputs, Level 3 [Member]</t>
  </si>
  <si>
    <t>Corporate And Municipal Bonds [Member]</t>
  </si>
  <si>
    <t>Corporate And Municipal Bonds [Member] | Fair Value, Inputs, Level 1 [Member]</t>
  </si>
  <si>
    <t>Corporate And Municipal Bonds [Member] | Fair Value, Inputs, Level 2 [Member]</t>
  </si>
  <si>
    <t>Corporate And Municipal Bonds [Member] | 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Total Pension Assets Excluding Cash [Member]</t>
  </si>
  <si>
    <t>Total Pension Assets Excluding Cash [Member] | Fair Value, Inputs, Level 1 [Member]</t>
  </si>
  <si>
    <t>Total Pension Assets Excluding Cash [Member] | Fair Value, Inputs, Level 2 [Member]</t>
  </si>
  <si>
    <t>Total Pension Assets Excluding Cash [Member] | Fair Value, Inputs, Level 3 [Member]</t>
  </si>
  <si>
    <t>Income Taxes (Details) - USD ($) $ in Millions</t>
  </si>
  <si>
    <t>Current deferred tax assets</t>
  </si>
  <si>
    <t>Long-Term deferred tax assets</t>
  </si>
  <si>
    <t>Deferred Tax Liabilities, Net, Current</t>
  </si>
  <si>
    <t>Undistributed Earnings of Foreign Subsidiaries</t>
  </si>
  <si>
    <t>Deferred Tax Assets, Operating Loss Carryforwards</t>
  </si>
  <si>
    <t>Valuation Allowance</t>
  </si>
  <si>
    <t>Income Taxes Paid</t>
  </si>
  <si>
    <t>Unrecognized Tax Benefits that Would Impact Effective Tax Rate</t>
  </si>
  <si>
    <t>Unrecognized Tax Benefits, Interest on Income Taxes Expense</t>
  </si>
  <si>
    <t>Unrecognized Tax Benefits, Interest on Income Taxes Accrued</t>
  </si>
  <si>
    <t>Unrecognized Tax Benefits, Income Tax Penalties Accrued</t>
  </si>
  <si>
    <t>Foreign Tax Authority [Member]</t>
  </si>
  <si>
    <t>Deferred Tax Assets, Operating Loss Carryforwards, Subject to Expiration</t>
  </si>
  <si>
    <t>Operating loss carry forwards not subject to expiration</t>
  </si>
  <si>
    <t>Operating Loss Carryforwards, Expiration Date</t>
  </si>
  <si>
    <t>Jun. 30,
		2025</t>
  </si>
  <si>
    <t>Domestic Tax Authority [Member]</t>
  </si>
  <si>
    <t>Operating Loss Carryforwards</t>
  </si>
  <si>
    <t>Internal Revenue Service (IRS) [Member]</t>
  </si>
  <si>
    <t>Jun. 30,
		2031</t>
  </si>
  <si>
    <t>State and Local Jurisdiction [Member]</t>
  </si>
  <si>
    <t>Jun. 30,
		2036</t>
  </si>
  <si>
    <t>Income Taxes Payable [Member]</t>
  </si>
  <si>
    <t>Income Taxes Income Taxes (Components of Provision for Income Taxes from Continuing Operations) (Details) - USD ($) $ in Millions</t>
  </si>
  <si>
    <t>United States</t>
  </si>
  <si>
    <t>Foreign</t>
  </si>
  <si>
    <t>Income Taxes (Components of Provision (Benefit) For Income Taxes) (Details) - USD ($) $ in Million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Income Tax Expense (Benefit), Continuing Operations</t>
  </si>
  <si>
    <t>Income Taxes (Reconciliation of U.S. Federal Statutory Rate To Effective Tax Rate) (Details) - USD ($) $ in Millions</t>
  </si>
  <si>
    <t>Provision for taxes at U.S. statutory rate</t>
  </si>
  <si>
    <t>Provision for taxes at U.S. statutory rate, percent</t>
  </si>
  <si>
    <t>State taxes, net of federal tax benefit</t>
  </si>
  <si>
    <t>State taxes, net of federal tax benefit, percent</t>
  </si>
  <si>
    <t>2.10%</t>
  </si>
  <si>
    <t>1.70%</t>
  </si>
  <si>
    <t>U.S. tax on foreign income</t>
  </si>
  <si>
    <t>U.S. tax on foreign income, percent</t>
  </si>
  <si>
    <t>5.50%</t>
  </si>
  <si>
    <t>7.50%</t>
  </si>
  <si>
    <t>Utilization of foreign tax credits</t>
  </si>
  <si>
    <t>Utilization of foreign tax credits, percent</t>
  </si>
  <si>
    <t>(3.00%)</t>
  </si>
  <si>
    <t>(7.00%)</t>
  </si>
  <si>
    <t>(8.60%)</t>
  </si>
  <si>
    <t>Section 199 - Qualified production activities</t>
  </si>
  <si>
    <t>Section 199 - Qualified production activities, percent</t>
  </si>
  <si>
    <t>(1.30%)</t>
  </si>
  <si>
    <t>(1.40%)</t>
  </si>
  <si>
    <t>Section 199 - Qualified production activities and research tax credit refund claim - net of reserves</t>
  </si>
  <si>
    <t>Section 199 - Qualified production activities and research tax credit refund claim - net of reserves, percent</t>
  </si>
  <si>
    <t>(2.10%)</t>
  </si>
  <si>
    <t>(0.00%)</t>
  </si>
  <si>
    <t>Excess tax benefit - Stock-based compensation</t>
  </si>
  <si>
    <t>Excess tax benefit - Stock-based compensation, percent</t>
  </si>
  <si>
    <t>Other, percent</t>
  </si>
  <si>
    <t>(0.50%)</t>
  </si>
  <si>
    <t>(1.00%)</t>
  </si>
  <si>
    <t>(0.70%)</t>
  </si>
  <si>
    <t>Provision for income taxes from continuing operations</t>
  </si>
  <si>
    <t>Effective Income Tax Rate, Continuing Operations</t>
  </si>
  <si>
    <t>31.50%</t>
  </si>
  <si>
    <t>33.20%</t>
  </si>
  <si>
    <t>33.50%</t>
  </si>
  <si>
    <t>Income Taxes (Components of Deferred Income Tax Assets and Liabilities) (Details) - USD ($) $ in Millions</t>
  </si>
  <si>
    <t>Operating Loss Carryforwards [Line Items]</t>
  </si>
  <si>
    <t>Deferred Tax Assets, Net of Valuation Allowance, Current</t>
  </si>
  <si>
    <t>Accrued expenses not currently deductible</t>
  </si>
  <si>
    <t>Foreign Tax Credits</t>
  </si>
  <si>
    <t>Net operating losses</t>
  </si>
  <si>
    <t>Deferred Tax Assets, Gross</t>
  </si>
  <si>
    <t>Deferred Tax Assets, Net of Valuation Allowance</t>
  </si>
  <si>
    <t>Prepaid retirement benefits</t>
  </si>
  <si>
    <t>Deferred Revenue</t>
  </si>
  <si>
    <t>Fixed and intangible assets</t>
  </si>
  <si>
    <t>Prepaid expenses</t>
  </si>
  <si>
    <t>Unrealized investment gains, net</t>
  </si>
  <si>
    <t>Deferred Tax Liabilities</t>
  </si>
  <si>
    <t>Deferred Tax Liabilities, Net</t>
  </si>
  <si>
    <t>Income Taxes (Reconciliation of Beginning and Ending balance of Unrecognized Tax) (Details) - USD ($) $ in Millions</t>
  </si>
  <si>
    <t>Reconciliation of Unrecognized Tax Benefits, Excluding Amounts Pertaining to Examined Tax Returns [Roll Forward]</t>
  </si>
  <si>
    <t>Unrecognized Tax Benefits, beginning balance</t>
  </si>
  <si>
    <t>Additions for tax positions</t>
  </si>
  <si>
    <t>Additions for tax positions of periods</t>
  </si>
  <si>
    <t>Reductions for tax positions of periods</t>
  </si>
  <si>
    <t>Settlement with tax authorities</t>
  </si>
  <si>
    <t>Expiration of the statute of limitations</t>
  </si>
  <si>
    <t>Impact of foreign exchange rate fluctuations</t>
  </si>
  <si>
    <t>Unrecognized Tax Benefits, ending balance</t>
  </si>
  <si>
    <t>Income Taxes Income Tax (Taxing Jurisdictions) (Details) $ in Millions</t>
  </si>
  <si>
    <t>Jun. 30, 2016USD ($)</t>
  </si>
  <si>
    <t>Income Tax Examination [Line Items]</t>
  </si>
  <si>
    <t>Earliest Tax Year [Member] | Internal Revenue Service (IRS) [Member]</t>
  </si>
  <si>
    <t>Income Tax Examination, Year under Examination</t>
  </si>
  <si>
    <t>Earliest Tax Year [Member] | ARIZONA</t>
  </si>
  <si>
    <t>Earliest Tax Year [Member] | ILLINOIS</t>
  </si>
  <si>
    <t>Earliest Tax Year [Member] | MINNESOTA</t>
  </si>
  <si>
    <t>Earliest Tax Year [Member] | NEW YORK</t>
  </si>
  <si>
    <t>Earliest Tax Year [Member] | NEW JERSEY</t>
  </si>
  <si>
    <t>Earliest Tax Year [Member] | INDIA</t>
  </si>
  <si>
    <t>Earliest Tax Year [Member] | BRAZIL</t>
  </si>
  <si>
    <t>Latest Tax Year [Member] | Internal Revenue Service (IRS) [Member]</t>
  </si>
  <si>
    <t>Latest Tax Year [Member] | ARIZONA</t>
  </si>
  <si>
    <t>Latest Tax Year [Member] | ILLINOIS</t>
  </si>
  <si>
    <t>Latest Tax Year [Member] | MINNESOTA</t>
  </si>
  <si>
    <t>Latest Tax Year [Member] | NEW YORK</t>
  </si>
  <si>
    <t>Latest Tax Year [Member] | NEW JERSEY</t>
  </si>
  <si>
    <t>Latest Tax Year [Member] | INDIA</t>
  </si>
  <si>
    <t>Latest Tax Year [Member] | BRAZIL</t>
  </si>
  <si>
    <t>Contractual Commitments Contingencies and Off-Balance Sheet Arrangements (Narrative) (Details) $ in Millions</t>
  </si>
  <si>
    <t>Purchase commitments relating to June 30, 2017</t>
  </si>
  <si>
    <t>Purchase commitments relating to June 30, 2018</t>
  </si>
  <si>
    <t>Purchase commitments relating to June 30, 2019</t>
  </si>
  <si>
    <t>Purchase commitments relating to fiscal 2020 through fiscal 2022</t>
  </si>
  <si>
    <t>Contractual Commitments Contingencies and Off-Balance Sheet Arrangements (Minimum Commitments Under Obligation From Various Facilities And Equipment Leases and Software License Agreements) (Details) $ in Millions</t>
  </si>
  <si>
    <t>Thereafter</t>
  </si>
  <si>
    <t>Future Minimum Payments Due</t>
  </si>
  <si>
    <t>Reclassification out of Accumulated Other Comprehensive Income (Details) - USD ($) $ in Millions</t>
  </si>
  <si>
    <t>Reclassification Adjustment out of Accumulated Other Comprehensive Income on Derivatives [Line Items]</t>
  </si>
  <si>
    <t>Other Comprehensive Income (Loss), Net of Tax</t>
  </si>
  <si>
    <t>Accumulated Other Comprehensive Income (Loss), Net of Tax [Roll Forward]</t>
  </si>
  <si>
    <t>Accumulated Other Comprehensive, beginning balance</t>
  </si>
  <si>
    <t>Other comprehensive (loss)/income before reclassification adjustments</t>
  </si>
  <si>
    <t>Reclassification adjustments to net earnings</t>
  </si>
  <si>
    <t>Reclassification adjustments to retained earnings</t>
  </si>
  <si>
    <t>Accumulated Other Comprehensive, ending balance</t>
  </si>
  <si>
    <t>Accumulated Translation Adjustment [Member]</t>
  </si>
  <si>
    <t>Accumulated Net Unrealized Investment Gain (Loss) [Member]</t>
  </si>
  <si>
    <t>Accumulated Defined Benefit Plans Adjustment [Member]</t>
  </si>
  <si>
    <t>Reclassification adjustments out of AOCI are included within net earnings from discontinued operations on the Statements of Consolidated Earnings.</t>
  </si>
  <si>
    <t>Reclassification adjustment out of AOCI is related to the CDK spin-off and included in retained earnings on the Consolidated Balance Sheets.</t>
  </si>
  <si>
    <t>Reclassification adjustments out of AOCI are included within Other income, net, on the Statements of Consolidated Earnings.</t>
  </si>
  <si>
    <t>Reclassification adjustments out of AOCI are included in net pension expense (see Note 11).</t>
  </si>
  <si>
    <t>Financial Data By Segment (Financial Data By Strategic Business Unit Segment) (Details) $ in Millions</t>
  </si>
  <si>
    <t>Mar. 31, 2017USD ($)</t>
  </si>
  <si>
    <t>Dec. 31, 2016USD ($)</t>
  </si>
  <si>
    <t>Sep. 30, 2016USD ($)</t>
  </si>
  <si>
    <t>Mar. 31, 2016USD ($)</t>
  </si>
  <si>
    <t>Dec. 31, 2015USD ($)</t>
  </si>
  <si>
    <t>Sep. 30, 2015USD ($)</t>
  </si>
  <si>
    <t>Jun. 30, 2017USD ($)segment</t>
  </si>
  <si>
    <t>Jun. 30, 2015USD ($)</t>
  </si>
  <si>
    <t>Segment Reporting Information [Line Items]</t>
  </si>
  <si>
    <t>Earnings from Continuing Operations before Income Taxes</t>
  </si>
  <si>
    <t>Assets from Continuing Operations</t>
  </si>
  <si>
    <t>Capital Expenditures from continuing operations</t>
  </si>
  <si>
    <t>Depreciation, Depletion and Amortization</t>
  </si>
  <si>
    <t>Number of Reportable Segments | segment</t>
  </si>
  <si>
    <t>Standard Reconciling Rate Between Actual Interest Income Earned And Interest Credited</t>
  </si>
  <si>
    <t>4.50%</t>
  </si>
  <si>
    <t>Other [Member]</t>
  </si>
  <si>
    <t>Client Fund Interest [Member]</t>
  </si>
  <si>
    <t>Financial Data By Segment Financial Data By Geographic Area Segment Table (Details) - USD ($) $ in Millions</t>
  </si>
  <si>
    <t>United States [Member]</t>
  </si>
  <si>
    <t>Europe [Member]</t>
  </si>
  <si>
    <t>Canada [Member]</t>
  </si>
  <si>
    <t>Quarterly Financial Results (Details) - USD ($) $ / shares in Units, $ in Millions</t>
  </si>
  <si>
    <t>Revenues from continuing operations</t>
  </si>
  <si>
    <t>Gross profit from continuing operations</t>
  </si>
  <si>
    <t>Earnings from continuing operations before income taxes</t>
  </si>
  <si>
    <t>Net Earnings from continuing operaitons</t>
  </si>
  <si>
    <t>Net loss from discontinued operations</t>
  </si>
  <si>
    <t>Net earnings</t>
  </si>
  <si>
    <t>Impact of restructuring charges on income from continuing operations</t>
  </si>
  <si>
    <t>Impact of restructuring charges on net earnings from continuing operations</t>
  </si>
  <si>
    <t>Impact of restructuring charges on basic and diluted earnings per share (in dollars per share)</t>
  </si>
  <si>
    <t>Impact of sale of businesses on continuing operations before income taxes</t>
  </si>
  <si>
    <t>Impact of sale of businesses on net earnings from continuing operations</t>
  </si>
  <si>
    <t>Impact of sale of businesses on basic and diluted earnings per share (in dollars per share)</t>
  </si>
  <si>
    <t>Impact of sale of building on net earnings from continuing operations</t>
  </si>
  <si>
    <t>Impact of sale of building on basic and diluted earnings per share (in dollars per share)</t>
  </si>
  <si>
    <t>Subsequent Events (Details) - USD ($) $ in Millions</t>
  </si>
  <si>
    <t>1 Months Ended</t>
  </si>
  <si>
    <t>Subsequent Event [Line Items]</t>
  </si>
  <si>
    <t>Threshold of coverage for all losses per occurrence covered by reinsurance arrangement, next fiscal year</t>
  </si>
  <si>
    <t>Subsequent Event [Member] | Adp Indemnity [Member]</t>
  </si>
  <si>
    <t>Payments for Reinsurance</t>
  </si>
  <si>
    <t>Valuation and Qualiying Accounts (Details) - USD ($) $ in Thousands</t>
  </si>
  <si>
    <t>Allowance for Doubtful Accounts, Current [Member]</t>
  </si>
  <si>
    <t>Movement in Valuation Allowances and Reserves [Roll Forward]</t>
  </si>
  <si>
    <t>Balance at beginning of period</t>
  </si>
  <si>
    <t>Charged to costs and expenses</t>
  </si>
  <si>
    <t>Charged to other accounts</t>
  </si>
  <si>
    <t>Deductions</t>
  </si>
  <si>
    <t>Balance at end of period</t>
  </si>
  <si>
    <t>Allowance for Doubtful Accounts, Noncurrent [Member]</t>
  </si>
  <si>
    <t>Valuation Allowance of Deferred Tax Assets [Member]</t>
  </si>
  <si>
    <t>Includes amounts related to foreign exchange fluctuation.</t>
  </si>
  <si>
    <t>Doubtful accounts written off, less recoveries on accounts previously written off</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July &quot;#,##0_);_(&quot;July &quot;(#,##0)" numFmtId="168"/>
    <numFmt formatCode="_(&quot;March &quot;#,##0_);_(&quot;March &quot;(#,##0)" numFmtId="169"/>
    <numFmt formatCode="_(&quot;September &quot;#,##0_);_(&quot;September &quot;(#,##0)" numFmtId="170"/>
    <numFmt formatCode="_(&quot;February &quot;#,##0_);_(&quot;February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D5" s="5" t="n">
        <v>3960305084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6" t="n">
        <v>8670</v>
      </c>
    </row>
    <row r="13" spans="1:4">
      <c r="A13" s="4" t="s">
        <v>21</v>
      </c>
      <c r="B13" s="4" t="s">
        <v>22</v>
      </c>
    </row>
    <row r="14" spans="1:4">
      <c r="A14" s="4" t="s">
        <v>23</v>
      </c>
      <c r="B14" s="6" t="n">
        <v>2017</v>
      </c>
    </row>
    <row r="15" spans="1:4">
      <c r="A15" s="4" t="s">
        <v>24</v>
      </c>
      <c r="B15" s="4" t="s">
        <v>25</v>
      </c>
    </row>
    <row r="16" spans="1:4">
      <c r="A16" s="4" t="s">
        <v>26</v>
      </c>
      <c r="B16" s="4" t="s">
        <v>27</v>
      </c>
    </row>
    <row r="17" spans="1:4">
      <c r="A17" s="4" t="s">
        <v>28</v>
      </c>
      <c r="C17" s="6" t="n">
        <v>444374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8518.1</v>
      </c>
      <c r="D4" s="5" t="n">
        <v>8234</v>
      </c>
      <c r="E4" s="7" t="n">
        <v>7928.3</v>
      </c>
    </row>
    <row r="5" spans="1:5">
      <c r="A5" s="4" t="s">
        <v>34</v>
      </c>
      <c r="C5" s="8" t="n">
        <v>397.4</v>
      </c>
      <c r="D5" s="8" t="n">
        <v>377.3</v>
      </c>
      <c r="E5" s="8" t="n">
        <v>377.7</v>
      </c>
    </row>
    <row r="6" spans="1:5">
      <c r="A6" s="4" t="s">
        <v>35</v>
      </c>
      <c r="B6" s="4" t="s">
        <v>36</v>
      </c>
      <c r="C6" s="8" t="n">
        <v>3464.3</v>
      </c>
      <c r="D6" s="8" t="n">
        <v>3056.5</v>
      </c>
      <c r="E6" s="8" t="n">
        <v>2632.5</v>
      </c>
    </row>
    <row r="7" spans="1:5">
      <c r="A7" s="4" t="s">
        <v>37</v>
      </c>
      <c r="C7" s="8" t="n">
        <v>12379.8</v>
      </c>
      <c r="D7" s="8" t="n">
        <v>11667.8</v>
      </c>
      <c r="E7" s="8" t="n">
        <v>10938.5</v>
      </c>
    </row>
    <row r="8" spans="1:5">
      <c r="A8" s="3" t="s">
        <v>38</v>
      </c>
    </row>
    <row r="9" spans="1:5">
      <c r="A9" s="4" t="s">
        <v>39</v>
      </c>
      <c r="C9" s="8" t="n">
        <v>6416.1</v>
      </c>
      <c r="D9" s="6" t="n">
        <v>6025</v>
      </c>
      <c r="E9" s="8" t="n">
        <v>5625.3</v>
      </c>
    </row>
    <row r="10" spans="1:5">
      <c r="A10" s="4" t="s">
        <v>40</v>
      </c>
      <c r="C10" s="8" t="n">
        <v>627.5</v>
      </c>
      <c r="D10" s="8" t="n">
        <v>603.7</v>
      </c>
      <c r="E10" s="8" t="n">
        <v>595.4</v>
      </c>
    </row>
    <row r="11" spans="1:5">
      <c r="A11" s="4" t="s">
        <v>41</v>
      </c>
      <c r="C11" s="8" t="n">
        <v>226.2</v>
      </c>
      <c r="D11" s="8" t="n">
        <v>211.6</v>
      </c>
      <c r="E11" s="8" t="n">
        <v>206.9</v>
      </c>
    </row>
    <row r="12" spans="1:5">
      <c r="A12" s="4" t="s">
        <v>42</v>
      </c>
      <c r="C12" s="8" t="n">
        <v>7269.8</v>
      </c>
      <c r="D12" s="8" t="n">
        <v>6840.3</v>
      </c>
      <c r="E12" s="8" t="n">
        <v>6427.6</v>
      </c>
    </row>
    <row r="13" spans="1:5">
      <c r="A13" s="4" t="s">
        <v>43</v>
      </c>
      <c r="C13" s="8" t="n">
        <v>2783.2</v>
      </c>
      <c r="D13" s="6" t="n">
        <v>2637</v>
      </c>
      <c r="E13" s="8" t="n">
        <v>2496.9</v>
      </c>
    </row>
    <row r="14" spans="1:5">
      <c r="A14" s="4" t="s">
        <v>44</v>
      </c>
      <c r="C14" s="6" t="n">
        <v>80</v>
      </c>
      <c r="D14" s="8" t="n">
        <v>56.2</v>
      </c>
      <c r="E14" s="8" t="n">
        <v>6.5</v>
      </c>
    </row>
    <row r="15" spans="1:5">
      <c r="A15" s="4" t="s">
        <v>45</v>
      </c>
      <c r="C15" s="6" t="n">
        <v>10133</v>
      </c>
      <c r="D15" s="8" t="n">
        <v>9533.5</v>
      </c>
      <c r="E15" s="6" t="n">
        <v>8931</v>
      </c>
    </row>
    <row r="16" spans="1:5">
      <c r="A16" s="4" t="s">
        <v>46</v>
      </c>
      <c r="C16" s="8" t="n">
        <v>-284.3</v>
      </c>
      <c r="D16" s="8" t="n">
        <v>-100.4</v>
      </c>
      <c r="E16" s="8" t="n">
        <v>-63.2</v>
      </c>
    </row>
    <row r="17" spans="1:5">
      <c r="A17" s="4" t="s">
        <v>47</v>
      </c>
      <c r="C17" s="8" t="n">
        <v>2531.1</v>
      </c>
      <c r="D17" s="8" t="n">
        <v>2234.7</v>
      </c>
      <c r="E17" s="8" t="n">
        <v>2070.7</v>
      </c>
    </row>
    <row r="18" spans="1:5">
      <c r="A18" s="4" t="s">
        <v>48</v>
      </c>
      <c r="C18" s="8" t="n">
        <v>797.7</v>
      </c>
      <c r="D18" s="8" t="n">
        <v>741.3</v>
      </c>
      <c r="E18" s="8" t="n">
        <v>694.2</v>
      </c>
    </row>
    <row r="19" spans="1:5">
      <c r="A19" s="4" t="s">
        <v>49</v>
      </c>
      <c r="C19" s="8" t="n">
        <v>1733.4</v>
      </c>
      <c r="D19" s="8" t="n">
        <v>1493.4</v>
      </c>
      <c r="E19" s="8" t="n">
        <v>1376.5</v>
      </c>
    </row>
    <row r="20" spans="1:5">
      <c r="A20" s="4" t="s">
        <v>50</v>
      </c>
      <c r="C20" s="6" t="n">
        <v>0</v>
      </c>
      <c r="D20" s="8" t="n">
        <v>-1.4</v>
      </c>
      <c r="E20" s="8" t="n">
        <v>171.5</v>
      </c>
    </row>
    <row r="21" spans="1:5">
      <c r="A21" s="4" t="s">
        <v>51</v>
      </c>
      <c r="C21" s="6" t="n">
        <v>0</v>
      </c>
      <c r="D21" s="8" t="n">
        <v>-0.5</v>
      </c>
      <c r="E21" s="8" t="n">
        <v>95.5</v>
      </c>
    </row>
    <row r="22" spans="1:5">
      <c r="A22" s="4" t="s">
        <v>52</v>
      </c>
      <c r="C22" s="6" t="n">
        <v>0</v>
      </c>
      <c r="D22" s="8" t="n">
        <v>-0.9</v>
      </c>
      <c r="E22" s="6" t="n">
        <v>76</v>
      </c>
    </row>
    <row r="23" spans="1:5">
      <c r="A23" s="4" t="s">
        <v>53</v>
      </c>
      <c r="C23" s="7" t="n">
        <v>1733.4</v>
      </c>
      <c r="D23" s="7" t="n">
        <v>1492.5</v>
      </c>
      <c r="E23" s="7" t="n">
        <v>1452.5</v>
      </c>
    </row>
    <row r="24" spans="1:5">
      <c r="A24" s="4" t="s">
        <v>54</v>
      </c>
      <c r="C24" s="9" t="n">
        <v>3.87</v>
      </c>
      <c r="D24" s="9" t="n">
        <v>3.27</v>
      </c>
      <c r="E24" s="9" t="n">
        <v>2.91</v>
      </c>
    </row>
    <row r="25" spans="1:5">
      <c r="A25" s="4" t="s">
        <v>55</v>
      </c>
      <c r="C25" s="6" t="n">
        <v>0</v>
      </c>
      <c r="D25" s="6" t="n">
        <v>0</v>
      </c>
      <c r="E25" s="10" t="n">
        <v>0.16</v>
      </c>
    </row>
    <row r="26" spans="1:5">
      <c r="A26" s="4" t="s">
        <v>56</v>
      </c>
      <c r="C26" s="10" t="n">
        <v>3.87</v>
      </c>
      <c r="D26" s="10" t="n">
        <v>3.27</v>
      </c>
      <c r="E26" s="10" t="n">
        <v>3.07</v>
      </c>
    </row>
    <row r="27" spans="1:5">
      <c r="A27" s="4" t="s">
        <v>57</v>
      </c>
      <c r="C27" s="10" t="n">
        <v>3.85</v>
      </c>
      <c r="D27" s="10" t="n">
        <v>3.25</v>
      </c>
      <c r="E27" s="10" t="n">
        <v>2.89</v>
      </c>
    </row>
    <row r="28" spans="1:5">
      <c r="A28" s="4" t="s">
        <v>58</v>
      </c>
      <c r="C28" s="6" t="n">
        <v>0</v>
      </c>
      <c r="D28" s="6" t="n">
        <v>0</v>
      </c>
      <c r="E28" s="10" t="n">
        <v>0.16</v>
      </c>
    </row>
    <row r="29" spans="1:5">
      <c r="A29" s="4" t="s">
        <v>59</v>
      </c>
      <c r="C29" s="9" t="n">
        <v>3.85</v>
      </c>
      <c r="D29" s="9" t="n">
        <v>3.25</v>
      </c>
      <c r="E29" s="9" t="n">
        <v>3.05</v>
      </c>
    </row>
    <row r="30" spans="1:5">
      <c r="A30" s="4" t="s">
        <v>60</v>
      </c>
      <c r="C30" s="8" t="n">
        <v>447.8</v>
      </c>
      <c r="D30" s="6" t="n">
        <v>457</v>
      </c>
      <c r="E30" s="8" t="n">
        <v>472.6</v>
      </c>
    </row>
    <row r="31" spans="1:5">
      <c r="A31" s="4" t="s">
        <v>61</v>
      </c>
      <c r="C31" s="8" t="n">
        <v>450.3</v>
      </c>
      <c r="D31" s="8" t="n">
        <v>459.1</v>
      </c>
      <c r="E31" s="8" t="n">
        <v>475.8</v>
      </c>
    </row>
    <row r="32" spans="1:5"/>
    <row r="33" spans="1:5">
      <c r="A33" s="4" t="s">
        <v>36</v>
      </c>
      <c r="B33" s="4" t="s">
        <v>62</v>
      </c>
    </row>
  </sheetData>
  <mergeCells count="4">
    <mergeCell ref="A1:B2"/>
    <mergeCell ref="C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24</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39</v>
      </c>
      <c r="B18" s="4" t="s">
        <v>292</v>
      </c>
    </row>
    <row r="19" spans="1:2">
      <c r="A19" s="4" t="s">
        <v>293</v>
      </c>
      <c r="B19" s="4" t="s">
        <v>294</v>
      </c>
    </row>
    <row r="20" spans="1:2">
      <c r="A20" s="4" t="s">
        <v>295</v>
      </c>
      <c r="B20" s="4" t="s">
        <v>296</v>
      </c>
    </row>
    <row r="21" spans="1:2">
      <c r="A21" s="4" t="s">
        <v>297</v>
      </c>
      <c r="B21"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65</v>
      </c>
      <c r="B4" s="7" t="n">
        <v>34567.4</v>
      </c>
      <c r="C4" s="7" t="n">
        <v>30928.6</v>
      </c>
      <c r="D4" s="7" t="n">
        <v>2667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9</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13</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217</v>
      </c>
    </row>
    <row r="4" spans="1:2">
      <c r="A4" s="4" t="s">
        <v>216</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23</v>
      </c>
    </row>
    <row r="4" spans="1:2">
      <c r="A4" s="4" t="s">
        <v>224</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233</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row r="17" spans="1:2">
      <c r="A17" s="4" t="s">
        <v>362</v>
      </c>
      <c r="B17" s="4" t="s">
        <v>363</v>
      </c>
    </row>
    <row r="18" spans="1:2">
      <c r="A18" s="4" t="s">
        <v>364</v>
      </c>
      <c r="B18"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3</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7</v>
      </c>
    </row>
    <row r="4" spans="1:4">
      <c r="A4" s="4" t="s">
        <v>53</v>
      </c>
      <c r="B4" s="7" t="n">
        <v>1733.4</v>
      </c>
      <c r="C4" s="7" t="n">
        <v>1492.5</v>
      </c>
      <c r="D4" s="7" t="n">
        <v>1452.5</v>
      </c>
    </row>
    <row r="5" spans="1:4">
      <c r="A5" s="3" t="s">
        <v>68</v>
      </c>
    </row>
    <row r="6" spans="1:4">
      <c r="A6" s="4" t="s">
        <v>69</v>
      </c>
      <c r="B6" s="6" t="n">
        <v>23</v>
      </c>
      <c r="C6" s="8" t="n">
        <v>-25.5</v>
      </c>
      <c r="D6" s="8" t="n">
        <v>-239.6</v>
      </c>
    </row>
    <row r="7" spans="1:4">
      <c r="A7" s="4" t="s">
        <v>70</v>
      </c>
      <c r="B7" s="8" t="n">
        <v>-405.7</v>
      </c>
      <c r="C7" s="8" t="n">
        <v>288.8</v>
      </c>
      <c r="D7" s="6" t="n">
        <v>-103</v>
      </c>
    </row>
    <row r="8" spans="1:4">
      <c r="A8" s="4" t="s">
        <v>71</v>
      </c>
      <c r="B8" s="8" t="n">
        <v>141.6</v>
      </c>
      <c r="C8" s="8" t="n">
        <v>-102.2</v>
      </c>
      <c r="D8" s="8" t="n">
        <v>38.6</v>
      </c>
    </row>
    <row r="9" spans="1:4">
      <c r="A9" s="4" t="s">
        <v>72</v>
      </c>
      <c r="B9" s="8" t="n">
        <v>-2.2</v>
      </c>
      <c r="C9" s="6" t="n">
        <v>5</v>
      </c>
      <c r="D9" s="8" t="n">
        <v>-4.9</v>
      </c>
    </row>
    <row r="10" spans="1:4">
      <c r="A10" s="4" t="s">
        <v>73</v>
      </c>
      <c r="B10" s="8" t="n">
        <v>0.8</v>
      </c>
      <c r="C10" s="8" t="n">
        <v>-1.7</v>
      </c>
      <c r="D10" s="8" t="n">
        <v>1.6</v>
      </c>
    </row>
    <row r="11" spans="1:4">
      <c r="A11" s="4" t="s">
        <v>74</v>
      </c>
      <c r="B11" s="8" t="n">
        <v>109.6</v>
      </c>
      <c r="C11" s="8" t="n">
        <v>-199.4</v>
      </c>
      <c r="D11" s="8" t="n">
        <v>-87.40000000000001</v>
      </c>
    </row>
    <row r="12" spans="1:4">
      <c r="A12" s="4" t="s">
        <v>71</v>
      </c>
      <c r="B12" s="8" t="n">
        <v>-43.6</v>
      </c>
      <c r="C12" s="8" t="n">
        <v>72.90000000000001</v>
      </c>
      <c r="D12" s="8" t="n">
        <v>32.7</v>
      </c>
    </row>
    <row r="13" spans="1:4">
      <c r="A13" s="4" t="s">
        <v>75</v>
      </c>
      <c r="B13" s="8" t="n">
        <v>20.6</v>
      </c>
      <c r="C13" s="6" t="n">
        <v>12</v>
      </c>
      <c r="D13" s="8" t="n">
        <v>17.9</v>
      </c>
    </row>
    <row r="14" spans="1:4">
      <c r="A14" s="4" t="s">
        <v>73</v>
      </c>
      <c r="B14" s="8" t="n">
        <v>-8.199999999999999</v>
      </c>
      <c r="C14" s="8" t="n">
        <v>-4.4</v>
      </c>
      <c r="D14" s="8" t="n">
        <v>-6.5</v>
      </c>
    </row>
    <row r="15" spans="1:4">
      <c r="A15" s="4" t="s">
        <v>76</v>
      </c>
      <c r="B15" s="8" t="n">
        <v>-164.1</v>
      </c>
      <c r="C15" s="8" t="n">
        <v>45.5</v>
      </c>
      <c r="D15" s="8" t="n">
        <v>-350.6</v>
      </c>
    </row>
    <row r="16" spans="1:4">
      <c r="A16" s="4" t="s">
        <v>77</v>
      </c>
      <c r="B16" s="7" t="n">
        <v>1569.3</v>
      </c>
      <c r="C16" s="5" t="n">
        <v>1538</v>
      </c>
      <c r="D16" s="7" t="n">
        <v>11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46</v>
      </c>
    </row>
    <row r="4" spans="1:2">
      <c r="A4" s="4" t="s">
        <v>247</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31"/>
    <col customWidth="1" max="14" min="14" width="4"/>
    <col customWidth="1" max="15" min="15" width="31"/>
    <col customWidth="1" max="16" min="16" width="4"/>
    <col customWidth="1" max="17" min="17" width="45"/>
    <col customWidth="1" max="18" min="18" width="37"/>
    <col customWidth="1" max="19" min="19" width="37"/>
    <col customWidth="1" max="20" min="20" width="4"/>
    <col customWidth="1" max="21" min="21" width="21"/>
  </cols>
  <sheetData>
    <row r="1" spans="1:21">
      <c r="A1" s="1" t="s">
        <v>392</v>
      </c>
      <c r="B1" s="2" t="s">
        <v>393</v>
      </c>
      <c r="Q1" s="2" t="s">
        <v>1</v>
      </c>
    </row>
    <row r="2" spans="1:21">
      <c r="B2" s="2" t="s">
        <v>394</v>
      </c>
      <c r="D2" s="2" t="s">
        <v>395</v>
      </c>
      <c r="E2" s="2" t="s">
        <v>396</v>
      </c>
      <c r="F2" s="2" t="s">
        <v>397</v>
      </c>
      <c r="G2" s="2" t="s">
        <v>398</v>
      </c>
      <c r="H2" s="2" t="s">
        <v>399</v>
      </c>
      <c r="I2" s="2" t="s">
        <v>400</v>
      </c>
      <c r="J2" s="2" t="s">
        <v>401</v>
      </c>
      <c r="L2" s="2" t="s">
        <v>402</v>
      </c>
      <c r="M2" s="2" t="s">
        <v>403</v>
      </c>
      <c r="N2" s="2" t="s">
        <v>404</v>
      </c>
      <c r="O2" s="2" t="s">
        <v>405</v>
      </c>
      <c r="Q2" s="2" t="s">
        <v>406</v>
      </c>
      <c r="R2" s="2" t="s">
        <v>407</v>
      </c>
      <c r="S2" s="2" t="s">
        <v>408</v>
      </c>
      <c r="U2" s="2" t="s">
        <v>409</v>
      </c>
    </row>
    <row r="3" spans="1:21">
      <c r="A3" s="3" t="s">
        <v>410</v>
      </c>
    </row>
    <row r="4" spans="1:21">
      <c r="A4" s="4" t="s">
        <v>48</v>
      </c>
      <c r="Q4" s="5" t="n">
        <v>797700000</v>
      </c>
      <c r="R4" s="5" t="n">
        <v>741300000</v>
      </c>
      <c r="S4" s="5" t="n">
        <v>694200000</v>
      </c>
    </row>
    <row r="5" spans="1:21">
      <c r="A5" s="4" t="s">
        <v>411</v>
      </c>
      <c r="Q5" s="5" t="n">
        <v>234500000</v>
      </c>
      <c r="R5" s="6" t="n">
        <v>201700000</v>
      </c>
      <c r="S5" s="6" t="n">
        <v>201800000</v>
      </c>
    </row>
    <row r="6" spans="1:21">
      <c r="A6" s="4" t="s">
        <v>412</v>
      </c>
      <c r="Q6" s="6" t="n">
        <v>2</v>
      </c>
    </row>
    <row r="7" spans="1:21">
      <c r="A7" s="4" t="s">
        <v>413</v>
      </c>
      <c r="B7" s="4" t="s">
        <v>414</v>
      </c>
      <c r="Q7" s="4" t="s">
        <v>414</v>
      </c>
    </row>
    <row r="8" spans="1:21">
      <c r="A8" s="4" t="s">
        <v>89</v>
      </c>
      <c r="B8" s="5" t="n">
        <v>1741000000</v>
      </c>
      <c r="J8" s="5" t="n">
        <v>1682000000</v>
      </c>
      <c r="Q8" s="5" t="n">
        <v>1741000000</v>
      </c>
      <c r="R8" s="6" t="n">
        <v>1682000000</v>
      </c>
      <c r="S8" s="6" t="n">
        <v>1793500000</v>
      </c>
      <c r="T8" s="4" t="s">
        <v>36</v>
      </c>
    </row>
    <row r="9" spans="1:21">
      <c r="A9" s="4" t="s">
        <v>415</v>
      </c>
      <c r="B9" s="5" t="n">
        <v>265800000</v>
      </c>
      <c r="C9" s="4" t="s">
        <v>416</v>
      </c>
      <c r="D9" s="5" t="n">
        <v>587700000</v>
      </c>
      <c r="F9" s="5" t="n">
        <v>510900000</v>
      </c>
      <c r="H9" s="5" t="n">
        <v>368700000</v>
      </c>
      <c r="J9" s="5" t="n">
        <v>282000000</v>
      </c>
      <c r="K9" s="4" t="s">
        <v>417</v>
      </c>
      <c r="L9" s="5" t="n">
        <v>532500000</v>
      </c>
      <c r="M9" s="5" t="n">
        <v>341400000</v>
      </c>
      <c r="O9" s="5" t="n">
        <v>337500000</v>
      </c>
      <c r="P9" s="4" t="s">
        <v>418</v>
      </c>
      <c r="Q9" s="5" t="n">
        <v>1733400000</v>
      </c>
      <c r="R9" s="5" t="n">
        <v>1493400000</v>
      </c>
      <c r="S9" s="5" t="n">
        <v>1376500000</v>
      </c>
    </row>
    <row r="10" spans="1:21">
      <c r="A10" s="4" t="s">
        <v>419</v>
      </c>
      <c r="Q10" s="8" t="n">
        <v>447.8</v>
      </c>
      <c r="R10" s="6" t="n">
        <v>457</v>
      </c>
      <c r="S10" s="8" t="n">
        <v>472.6</v>
      </c>
    </row>
    <row r="11" spans="1:21">
      <c r="A11" s="4" t="s">
        <v>420</v>
      </c>
      <c r="Q11" s="8" t="n">
        <v>0.9</v>
      </c>
      <c r="R11" s="8" t="n">
        <v>0.8</v>
      </c>
      <c r="S11" s="8" t="n">
        <v>1.6</v>
      </c>
    </row>
    <row r="12" spans="1:21">
      <c r="A12" s="4" t="s">
        <v>421</v>
      </c>
      <c r="Q12" s="8" t="n">
        <v>1.6</v>
      </c>
      <c r="R12" s="8" t="n">
        <v>1.3</v>
      </c>
      <c r="S12" s="8" t="n">
        <v>1.6</v>
      </c>
    </row>
    <row r="13" spans="1:21">
      <c r="A13" s="4" t="s">
        <v>422</v>
      </c>
      <c r="Q13" s="8" t="n">
        <v>450.3</v>
      </c>
      <c r="R13" s="8" t="n">
        <v>459.1</v>
      </c>
      <c r="S13" s="8" t="n">
        <v>475.8</v>
      </c>
    </row>
    <row r="14" spans="1:21">
      <c r="A14" s="4" t="s">
        <v>423</v>
      </c>
      <c r="B14" s="9" t="n">
        <v>0.6</v>
      </c>
      <c r="C14" s="4" t="s">
        <v>416</v>
      </c>
      <c r="D14" s="9" t="n">
        <v>1.32</v>
      </c>
      <c r="F14" s="9" t="n">
        <v>1.14</v>
      </c>
      <c r="H14" s="9" t="n">
        <v>0.82</v>
      </c>
      <c r="J14" s="9" t="n">
        <v>0.62</v>
      </c>
      <c r="K14" s="4" t="s">
        <v>417</v>
      </c>
      <c r="L14" s="9" t="n">
        <v>1.17</v>
      </c>
      <c r="M14" s="9" t="n">
        <v>0.75</v>
      </c>
      <c r="O14" s="9" t="n">
        <v>0.73</v>
      </c>
      <c r="P14" s="4" t="s">
        <v>418</v>
      </c>
      <c r="Q14" s="9" t="n">
        <v>3.87</v>
      </c>
      <c r="R14" s="9" t="n">
        <v>3.27</v>
      </c>
      <c r="S14" s="9" t="n">
        <v>2.91</v>
      </c>
    </row>
    <row r="15" spans="1:21">
      <c r="A15" s="4" t="s">
        <v>424</v>
      </c>
      <c r="B15" s="9" t="n">
        <v>0.59</v>
      </c>
      <c r="C15" s="4" t="s">
        <v>416</v>
      </c>
      <c r="D15" s="9" t="n">
        <v>1.31</v>
      </c>
      <c r="F15" s="9" t="n">
        <v>1.13</v>
      </c>
      <c r="H15" s="9" t="n">
        <v>0.8100000000000001</v>
      </c>
      <c r="J15" s="9" t="n">
        <v>0.62</v>
      </c>
      <c r="K15" s="4" t="s">
        <v>417</v>
      </c>
      <c r="L15" s="9" t="n">
        <v>1.17</v>
      </c>
      <c r="M15" s="9" t="n">
        <v>0.74</v>
      </c>
      <c r="O15" s="9" t="n">
        <v>0.72</v>
      </c>
      <c r="P15" s="4" t="s">
        <v>418</v>
      </c>
      <c r="Q15" s="9" t="n">
        <v>3.85</v>
      </c>
      <c r="R15" s="9" t="n">
        <v>3.25</v>
      </c>
      <c r="S15" s="9" t="n">
        <v>2.89</v>
      </c>
    </row>
    <row r="16" spans="1:21">
      <c r="A16" s="4" t="s">
        <v>425</v>
      </c>
      <c r="Q16" s="6" t="n">
        <v>1</v>
      </c>
      <c r="R16" s="8" t="n">
        <v>1.8</v>
      </c>
      <c r="S16" s="8" t="n">
        <v>0.4</v>
      </c>
    </row>
    <row r="17" spans="1:21">
      <c r="A17" s="4" t="s">
        <v>426</v>
      </c>
      <c r="B17" s="5" t="n">
        <v>74600000</v>
      </c>
      <c r="J17" s="5" t="n">
        <v>27400000</v>
      </c>
      <c r="Q17" s="5" t="n">
        <v>74600000</v>
      </c>
      <c r="R17" s="5" t="n">
        <v>27400000</v>
      </c>
      <c r="S17" s="5" t="n">
        <v>27100000</v>
      </c>
      <c r="U17" s="5" t="n">
        <v>56500000</v>
      </c>
    </row>
    <row r="18" spans="1:21">
      <c r="A18" s="4" t="s">
        <v>427</v>
      </c>
      <c r="Q18" s="6" t="n">
        <v>35000000</v>
      </c>
    </row>
    <row r="19" spans="1:21">
      <c r="A19" s="4" t="s">
        <v>428</v>
      </c>
      <c r="O19" s="4" t="s">
        <v>429</v>
      </c>
    </row>
    <row r="20" spans="1:21">
      <c r="A20" s="4" t="s">
        <v>430</v>
      </c>
      <c r="B20" s="5" t="n">
        <v>2000000000</v>
      </c>
      <c r="Q20" s="6" t="n">
        <v>2000000000</v>
      </c>
    </row>
    <row r="21" spans="1:21">
      <c r="A21" s="4" t="s">
        <v>431</v>
      </c>
      <c r="Q21" s="5" t="n">
        <v>2125900000</v>
      </c>
      <c r="R21" s="6" t="n">
        <v>1897300000</v>
      </c>
      <c r="S21" s="6" t="n">
        <v>1974000000</v>
      </c>
    </row>
    <row r="22" spans="1:21">
      <c r="A22" s="4" t="s">
        <v>432</v>
      </c>
    </row>
    <row r="23" spans="1:21">
      <c r="A23" s="3" t="s">
        <v>410</v>
      </c>
    </row>
    <row r="24" spans="1:21">
      <c r="A24" s="4" t="s">
        <v>433</v>
      </c>
      <c r="Q24" s="4" t="s">
        <v>434</v>
      </c>
    </row>
    <row r="25" spans="1:21">
      <c r="A25" s="4" t="s">
        <v>435</v>
      </c>
    </row>
    <row r="26" spans="1:21">
      <c r="A26" s="3" t="s">
        <v>410</v>
      </c>
    </row>
    <row r="27" spans="1:21">
      <c r="A27" s="4" t="s">
        <v>436</v>
      </c>
      <c r="Q27" s="4" t="s">
        <v>437</v>
      </c>
    </row>
    <row r="28" spans="1:21">
      <c r="A28" s="4" t="s">
        <v>438</v>
      </c>
    </row>
    <row r="29" spans="1:21">
      <c r="A29" s="3" t="s">
        <v>410</v>
      </c>
    </row>
    <row r="30" spans="1:21">
      <c r="A30" s="4" t="s">
        <v>436</v>
      </c>
      <c r="Q30" s="4" t="s">
        <v>439</v>
      </c>
    </row>
    <row r="31" spans="1:21">
      <c r="A31" s="4" t="s">
        <v>440</v>
      </c>
    </row>
    <row r="32" spans="1:21">
      <c r="A32" s="3" t="s">
        <v>410</v>
      </c>
    </row>
    <row r="33" spans="1:21">
      <c r="A33" s="4" t="s">
        <v>436</v>
      </c>
      <c r="Q33" s="4" t="s">
        <v>441</v>
      </c>
    </row>
    <row r="34" spans="1:21">
      <c r="A34" s="4" t="s">
        <v>442</v>
      </c>
    </row>
    <row r="35" spans="1:21">
      <c r="A35" s="3" t="s">
        <v>410</v>
      </c>
    </row>
    <row r="36" spans="1:21">
      <c r="A36" s="4" t="s">
        <v>433</v>
      </c>
      <c r="Q36" s="4" t="s">
        <v>443</v>
      </c>
    </row>
    <row r="37" spans="1:21">
      <c r="A37" s="4" t="s">
        <v>444</v>
      </c>
    </row>
    <row r="38" spans="1:21">
      <c r="A38" s="3" t="s">
        <v>410</v>
      </c>
    </row>
    <row r="39" spans="1:21">
      <c r="A39" s="4" t="s">
        <v>436</v>
      </c>
      <c r="Q39" s="4" t="s">
        <v>443</v>
      </c>
    </row>
    <row r="40" spans="1:21">
      <c r="A40" s="4" t="s">
        <v>445</v>
      </c>
    </row>
    <row r="41" spans="1:21">
      <c r="A41" s="3" t="s">
        <v>410</v>
      </c>
    </row>
    <row r="42" spans="1:21">
      <c r="A42" s="4" t="s">
        <v>436</v>
      </c>
      <c r="Q42" s="4" t="s">
        <v>446</v>
      </c>
    </row>
    <row r="43" spans="1:21">
      <c r="A43" s="4" t="s">
        <v>447</v>
      </c>
    </row>
    <row r="44" spans="1:21">
      <c r="A44" s="3" t="s">
        <v>410</v>
      </c>
    </row>
    <row r="45" spans="1:21">
      <c r="A45" s="4" t="s">
        <v>436</v>
      </c>
      <c r="Q45" s="4" t="s">
        <v>448</v>
      </c>
    </row>
    <row r="46" spans="1:21">
      <c r="A46" s="4" t="s">
        <v>449</v>
      </c>
    </row>
    <row r="47" spans="1:21">
      <c r="A47" s="3" t="s">
        <v>410</v>
      </c>
    </row>
    <row r="48" spans="1:21">
      <c r="A48" s="4" t="s">
        <v>48</v>
      </c>
      <c r="Q48" s="5" t="n">
        <v>-32100000</v>
      </c>
    </row>
    <row r="49" spans="1:21">
      <c r="A49" s="4" t="s">
        <v>431</v>
      </c>
      <c r="R49" s="5" t="n">
        <v>37400000</v>
      </c>
      <c r="S49" s="5" t="n">
        <v>68400000</v>
      </c>
    </row>
    <row r="50" spans="1:21"/>
    <row r="51" spans="1:21">
      <c r="A51" s="4" t="s">
        <v>36</v>
      </c>
      <c r="B51" s="4" t="s">
        <v>450</v>
      </c>
    </row>
    <row r="52" spans="1:21">
      <c r="A52" s="4" t="s">
        <v>416</v>
      </c>
      <c r="B52" s="4" t="s">
        <v>451</v>
      </c>
    </row>
    <row r="53" spans="1:21">
      <c r="A53" s="4" t="s">
        <v>396</v>
      </c>
      <c r="B53" s="4" t="s">
        <v>452</v>
      </c>
    </row>
    <row r="54" spans="1:21">
      <c r="A54" s="4" t="s">
        <v>398</v>
      </c>
      <c r="B54" s="4" t="s">
        <v>453</v>
      </c>
    </row>
    <row r="55" spans="1:21">
      <c r="A55" s="4" t="s">
        <v>400</v>
      </c>
      <c r="B55" s="4" t="s">
        <v>454</v>
      </c>
    </row>
    <row r="56" spans="1:21">
      <c r="A56" s="4" t="s">
        <v>417</v>
      </c>
      <c r="B56" s="4" t="s">
        <v>455</v>
      </c>
    </row>
    <row r="57" spans="1:21">
      <c r="A57" s="4" t="s">
        <v>404</v>
      </c>
      <c r="B57" s="4" t="s">
        <v>456</v>
      </c>
    </row>
    <row r="58" spans="1:21">
      <c r="A58" s="4" t="s">
        <v>418</v>
      </c>
      <c r="B58" s="4" t="s">
        <v>457</v>
      </c>
    </row>
  </sheetData>
  <mergeCells count="204">
    <mergeCell ref="A1:A2"/>
    <mergeCell ref="B1:P1"/>
    <mergeCell ref="Q1:T1"/>
    <mergeCell ref="B2:C2"/>
    <mergeCell ref="J2:K2"/>
    <mergeCell ref="O2:P2"/>
    <mergeCell ref="S2:T2"/>
    <mergeCell ref="D3:E3"/>
    <mergeCell ref="F3:G3"/>
    <mergeCell ref="H3:I3"/>
    <mergeCell ref="M3:N3"/>
    <mergeCell ref="D4:E4"/>
    <mergeCell ref="F4:G4"/>
    <mergeCell ref="H4:I4"/>
    <mergeCell ref="M4:N4"/>
    <mergeCell ref="D5:E5"/>
    <mergeCell ref="F5:G5"/>
    <mergeCell ref="H5:I5"/>
    <mergeCell ref="M5:N5"/>
    <mergeCell ref="D6:E6"/>
    <mergeCell ref="F6:G6"/>
    <mergeCell ref="H6:I6"/>
    <mergeCell ref="M6:N6"/>
    <mergeCell ref="D7:E7"/>
    <mergeCell ref="F7:G7"/>
    <mergeCell ref="H7:I7"/>
    <mergeCell ref="M7:N7"/>
    <mergeCell ref="D8:E8"/>
    <mergeCell ref="F8:G8"/>
    <mergeCell ref="H8:I8"/>
    <mergeCell ref="M8:N8"/>
    <mergeCell ref="D9:E9"/>
    <mergeCell ref="F9:G9"/>
    <mergeCell ref="H9:I9"/>
    <mergeCell ref="M9:N9"/>
    <mergeCell ref="D10:E10"/>
    <mergeCell ref="F10:G10"/>
    <mergeCell ref="H10:I10"/>
    <mergeCell ref="M10:N10"/>
    <mergeCell ref="D11:E11"/>
    <mergeCell ref="F11:G11"/>
    <mergeCell ref="H11:I11"/>
    <mergeCell ref="M11:N11"/>
    <mergeCell ref="D12:E12"/>
    <mergeCell ref="F12:G12"/>
    <mergeCell ref="H12:I12"/>
    <mergeCell ref="M12:N12"/>
    <mergeCell ref="D13:E13"/>
    <mergeCell ref="F13:G13"/>
    <mergeCell ref="H13:I13"/>
    <mergeCell ref="M13:N13"/>
    <mergeCell ref="D14:E14"/>
    <mergeCell ref="F14:G14"/>
    <mergeCell ref="H14:I14"/>
    <mergeCell ref="M14:N14"/>
    <mergeCell ref="D15:E15"/>
    <mergeCell ref="F15:G15"/>
    <mergeCell ref="H15:I15"/>
    <mergeCell ref="M15:N15"/>
    <mergeCell ref="D16:E16"/>
    <mergeCell ref="F16:G16"/>
    <mergeCell ref="H16:I16"/>
    <mergeCell ref="M16:N16"/>
    <mergeCell ref="D17:E17"/>
    <mergeCell ref="F17:G17"/>
    <mergeCell ref="H17:I17"/>
    <mergeCell ref="M17:N17"/>
    <mergeCell ref="D18:E18"/>
    <mergeCell ref="F18:G18"/>
    <mergeCell ref="H18:I18"/>
    <mergeCell ref="M18:N18"/>
    <mergeCell ref="D19:E19"/>
    <mergeCell ref="F19:G19"/>
    <mergeCell ref="H19:I19"/>
    <mergeCell ref="M19:N19"/>
    <mergeCell ref="D20:E20"/>
    <mergeCell ref="F20:G20"/>
    <mergeCell ref="H20:I20"/>
    <mergeCell ref="M20:N20"/>
    <mergeCell ref="D21:E21"/>
    <mergeCell ref="F21:G21"/>
    <mergeCell ref="H21:I21"/>
    <mergeCell ref="M21:N21"/>
    <mergeCell ref="D22:E22"/>
    <mergeCell ref="F22:G22"/>
    <mergeCell ref="H22:I22"/>
    <mergeCell ref="M22:N22"/>
    <mergeCell ref="D23:E23"/>
    <mergeCell ref="F23:G23"/>
    <mergeCell ref="H23:I23"/>
    <mergeCell ref="M23:N23"/>
    <mergeCell ref="D24:E24"/>
    <mergeCell ref="F24:G24"/>
    <mergeCell ref="H24:I24"/>
    <mergeCell ref="M24:N24"/>
    <mergeCell ref="D25:E25"/>
    <mergeCell ref="F25:G25"/>
    <mergeCell ref="H25:I25"/>
    <mergeCell ref="M25:N25"/>
    <mergeCell ref="D26:E26"/>
    <mergeCell ref="F26:G26"/>
    <mergeCell ref="H26:I26"/>
    <mergeCell ref="M26:N26"/>
    <mergeCell ref="D27:E27"/>
    <mergeCell ref="F27:G27"/>
    <mergeCell ref="H27:I27"/>
    <mergeCell ref="M27:N27"/>
    <mergeCell ref="D28:E28"/>
    <mergeCell ref="F28:G28"/>
    <mergeCell ref="H28:I28"/>
    <mergeCell ref="M28:N28"/>
    <mergeCell ref="D29:E29"/>
    <mergeCell ref="F29:G29"/>
    <mergeCell ref="H29:I29"/>
    <mergeCell ref="M29:N29"/>
    <mergeCell ref="D30:E30"/>
    <mergeCell ref="F30:G30"/>
    <mergeCell ref="H30:I30"/>
    <mergeCell ref="M30:N30"/>
    <mergeCell ref="D31:E31"/>
    <mergeCell ref="F31:G31"/>
    <mergeCell ref="H31:I31"/>
    <mergeCell ref="M31:N31"/>
    <mergeCell ref="D32:E32"/>
    <mergeCell ref="F32:G32"/>
    <mergeCell ref="H32:I32"/>
    <mergeCell ref="M32:N32"/>
    <mergeCell ref="D33:E33"/>
    <mergeCell ref="F33:G33"/>
    <mergeCell ref="H33:I33"/>
    <mergeCell ref="M33:N33"/>
    <mergeCell ref="D34:E34"/>
    <mergeCell ref="F34:G34"/>
    <mergeCell ref="H34:I34"/>
    <mergeCell ref="M34:N34"/>
    <mergeCell ref="D35:E35"/>
    <mergeCell ref="F35:G35"/>
    <mergeCell ref="H35:I35"/>
    <mergeCell ref="M35:N35"/>
    <mergeCell ref="D36:E36"/>
    <mergeCell ref="F36:G36"/>
    <mergeCell ref="H36:I36"/>
    <mergeCell ref="M36:N36"/>
    <mergeCell ref="D37:E37"/>
    <mergeCell ref="F37:G37"/>
    <mergeCell ref="H37:I37"/>
    <mergeCell ref="M37:N37"/>
    <mergeCell ref="D38:E38"/>
    <mergeCell ref="F38:G38"/>
    <mergeCell ref="H38:I38"/>
    <mergeCell ref="M38:N38"/>
    <mergeCell ref="D39:E39"/>
    <mergeCell ref="F39:G39"/>
    <mergeCell ref="H39:I39"/>
    <mergeCell ref="M39:N39"/>
    <mergeCell ref="D40:E40"/>
    <mergeCell ref="F40:G40"/>
    <mergeCell ref="H40:I40"/>
    <mergeCell ref="M40:N40"/>
    <mergeCell ref="D41:E41"/>
    <mergeCell ref="F41:G41"/>
    <mergeCell ref="H41:I41"/>
    <mergeCell ref="M41:N41"/>
    <mergeCell ref="D42:E42"/>
    <mergeCell ref="F42:G42"/>
    <mergeCell ref="H42:I42"/>
    <mergeCell ref="M42:N42"/>
    <mergeCell ref="D43:E43"/>
    <mergeCell ref="F43:G43"/>
    <mergeCell ref="H43:I43"/>
    <mergeCell ref="M43:N43"/>
    <mergeCell ref="D44:E44"/>
    <mergeCell ref="F44:G44"/>
    <mergeCell ref="H44:I44"/>
    <mergeCell ref="M44:N44"/>
    <mergeCell ref="D45:E45"/>
    <mergeCell ref="F45:G45"/>
    <mergeCell ref="H45:I45"/>
    <mergeCell ref="M45:N45"/>
    <mergeCell ref="D46:E46"/>
    <mergeCell ref="F46:G46"/>
    <mergeCell ref="H46:I46"/>
    <mergeCell ref="M46:N46"/>
    <mergeCell ref="D47:E47"/>
    <mergeCell ref="F47:G47"/>
    <mergeCell ref="H47:I47"/>
    <mergeCell ref="M47:N47"/>
    <mergeCell ref="D48:E48"/>
    <mergeCell ref="F48:G48"/>
    <mergeCell ref="H48:I48"/>
    <mergeCell ref="M48:N48"/>
    <mergeCell ref="D49:E49"/>
    <mergeCell ref="F49:G49"/>
    <mergeCell ref="H49:I49"/>
    <mergeCell ref="M49:N49"/>
    <mergeCell ref="A50:U50"/>
    <mergeCell ref="B51:U51"/>
    <mergeCell ref="B52:U52"/>
    <mergeCell ref="B53:U53"/>
    <mergeCell ref="B54:U54"/>
    <mergeCell ref="B55:U55"/>
    <mergeCell ref="B56:U56"/>
    <mergeCell ref="B57:U57"/>
    <mergeCell ref="B58:U5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9"/>
  </cols>
  <sheetData>
    <row r="1" spans="1:2">
      <c r="A1" s="1" t="s">
        <v>458</v>
      </c>
      <c r="B1" s="2" t="s">
        <v>1</v>
      </c>
    </row>
    <row r="2" spans="1:2">
      <c r="B2" s="2" t="s">
        <v>459</v>
      </c>
    </row>
    <row r="3" spans="1:2">
      <c r="A3" s="3" t="s">
        <v>205</v>
      </c>
    </row>
    <row r="4" spans="1:2">
      <c r="A4" s="4" t="s">
        <v>460</v>
      </c>
      <c r="B4" s="6" t="n">
        <v>2</v>
      </c>
    </row>
    <row r="5" spans="1:2">
      <c r="A5" s="4" t="s">
        <v>461</v>
      </c>
      <c r="B5" s="5" t="n">
        <v>90</v>
      </c>
    </row>
    <row r="6" spans="1:2">
      <c r="A6" s="4" t="s">
        <v>462</v>
      </c>
      <c r="B6" s="5" t="n">
        <v>35</v>
      </c>
    </row>
    <row r="7" spans="1:2">
      <c r="A7" s="4" t="s">
        <v>463</v>
      </c>
      <c r="B7"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4</v>
      </c>
      <c r="B1" s="2" t="s">
        <v>465</v>
      </c>
      <c r="C1" s="2" t="s">
        <v>466</v>
      </c>
      <c r="D1" s="2" t="s">
        <v>467</v>
      </c>
      <c r="E1" s="2" t="s">
        <v>4</v>
      </c>
      <c r="F1" s="2" t="s">
        <v>30</v>
      </c>
      <c r="G1" s="2" t="s">
        <v>468</v>
      </c>
      <c r="H1" s="2" t="s">
        <v>469</v>
      </c>
      <c r="I1" s="2" t="s">
        <v>470</v>
      </c>
      <c r="J1" s="2" t="s">
        <v>471</v>
      </c>
      <c r="K1" s="2" t="s">
        <v>2</v>
      </c>
      <c r="L1" s="2" t="s">
        <v>30</v>
      </c>
      <c r="M1" s="2" t="s">
        <v>31</v>
      </c>
    </row>
    <row r="2" spans="1:13">
      <c r="A2" s="3" t="s">
        <v>472</v>
      </c>
    </row>
    <row r="3" spans="1:13">
      <c r="A3" s="4" t="s">
        <v>473</v>
      </c>
      <c r="B3" s="7" t="n">
        <v>205.4</v>
      </c>
      <c r="C3" s="7" t="n">
        <v>29.1</v>
      </c>
      <c r="E3" s="7" t="n">
        <v>205.4</v>
      </c>
      <c r="I3" s="7" t="n">
        <v>29.1</v>
      </c>
    </row>
    <row r="4" spans="1:13">
      <c r="A4" s="3" t="s">
        <v>474</v>
      </c>
    </row>
    <row r="5" spans="1:13">
      <c r="A5" s="4" t="s">
        <v>475</v>
      </c>
      <c r="L5" s="5" t="n">
        <v>0</v>
      </c>
      <c r="M5" s="7" t="n">
        <v>538.8</v>
      </c>
    </row>
    <row r="6" spans="1:13">
      <c r="A6" s="4" t="s">
        <v>476</v>
      </c>
      <c r="L6" s="6" t="n">
        <v>0</v>
      </c>
      <c r="M6" s="8" t="n">
        <v>69.2</v>
      </c>
    </row>
    <row r="7" spans="1:13">
      <c r="A7" s="4" t="s">
        <v>51</v>
      </c>
      <c r="L7" s="6" t="n">
        <v>0</v>
      </c>
      <c r="M7" s="8" t="n">
        <v>71.59999999999999</v>
      </c>
    </row>
    <row r="8" spans="1:13">
      <c r="A8" s="4" t="s">
        <v>477</v>
      </c>
      <c r="L8" s="6" t="n">
        <v>0</v>
      </c>
      <c r="M8" s="8" t="n">
        <v>-2.4</v>
      </c>
    </row>
    <row r="9" spans="1:13">
      <c r="A9" s="4" t="s">
        <v>478</v>
      </c>
      <c r="D9" s="7" t="n">
        <v>100.9</v>
      </c>
      <c r="L9" s="8" t="n">
        <v>-1.4</v>
      </c>
      <c r="M9" s="8" t="n">
        <v>102.3</v>
      </c>
    </row>
    <row r="10" spans="1:13">
      <c r="A10" s="4" t="s">
        <v>51</v>
      </c>
      <c r="L10" s="8" t="n">
        <v>-0.5</v>
      </c>
      <c r="M10" s="8" t="n">
        <v>23.9</v>
      </c>
    </row>
    <row r="11" spans="1:13">
      <c r="A11" s="4" t="s">
        <v>479</v>
      </c>
      <c r="L11" s="8" t="n">
        <v>-0.9</v>
      </c>
      <c r="M11" s="8" t="n">
        <v>78.40000000000001</v>
      </c>
    </row>
    <row r="12" spans="1:13">
      <c r="A12" s="4" t="s">
        <v>480</v>
      </c>
      <c r="F12" s="5" t="n">
        <v>0</v>
      </c>
      <c r="G12" s="5" t="n">
        <v>0</v>
      </c>
      <c r="H12" s="5" t="n">
        <v>0</v>
      </c>
      <c r="I12" s="7" t="n">
        <v>-0.9</v>
      </c>
      <c r="K12" s="5" t="n">
        <v>0</v>
      </c>
      <c r="L12" s="7" t="n">
        <v>-0.9</v>
      </c>
      <c r="M12" s="6" t="n">
        <v>76</v>
      </c>
    </row>
    <row r="13" spans="1:13">
      <c r="A13" s="4" t="s">
        <v>122</v>
      </c>
      <c r="F13" s="9" t="n">
        <v>0.1</v>
      </c>
      <c r="K13" s="7" t="n">
        <v>0.1</v>
      </c>
      <c r="L13" s="9" t="n">
        <v>0.1</v>
      </c>
    </row>
    <row r="14" spans="1:13">
      <c r="A14" s="4" t="s">
        <v>481</v>
      </c>
      <c r="M14" s="7" t="n">
        <v>50.1</v>
      </c>
    </row>
    <row r="15" spans="1:13">
      <c r="A15" s="4" t="s">
        <v>482</v>
      </c>
    </row>
    <row r="16" spans="1:13">
      <c r="A16" s="3" t="s">
        <v>472</v>
      </c>
    </row>
    <row r="17" spans="1:13">
      <c r="A17" s="4" t="s">
        <v>483</v>
      </c>
      <c r="B17" s="4" t="s">
        <v>484</v>
      </c>
    </row>
    <row r="18" spans="1:13">
      <c r="A18" s="4" t="s">
        <v>485</v>
      </c>
    </row>
    <row r="19" spans="1:13">
      <c r="A19" s="3" t="s">
        <v>472</v>
      </c>
    </row>
    <row r="20" spans="1:13">
      <c r="A20" s="4" t="s">
        <v>483</v>
      </c>
      <c r="C20" s="4" t="s">
        <v>486</v>
      </c>
    </row>
    <row r="21" spans="1:13">
      <c r="A21" s="4" t="s">
        <v>487</v>
      </c>
    </row>
    <row r="22" spans="1:13">
      <c r="A22" s="3" t="s">
        <v>472</v>
      </c>
    </row>
    <row r="23" spans="1:13">
      <c r="A23" s="4" t="s">
        <v>483</v>
      </c>
      <c r="D23" s="4" t="s">
        <v>488</v>
      </c>
    </row>
    <row r="24" spans="1:13">
      <c r="A24" s="4" t="s">
        <v>489</v>
      </c>
    </row>
    <row r="25" spans="1:13">
      <c r="A25" s="3" t="s">
        <v>472</v>
      </c>
    </row>
    <row r="26" spans="1:13">
      <c r="A26" s="4" t="s">
        <v>483</v>
      </c>
      <c r="J26" s="4" t="s">
        <v>490</v>
      </c>
    </row>
    <row r="27" spans="1:13">
      <c r="A27" s="4" t="s">
        <v>491</v>
      </c>
    </row>
    <row r="28" spans="1:13">
      <c r="A28" s="3" t="s">
        <v>474</v>
      </c>
    </row>
    <row r="29" spans="1:13">
      <c r="A29" s="4" t="s">
        <v>492</v>
      </c>
      <c r="J29" s="4" t="s">
        <v>493</v>
      </c>
    </row>
    <row r="30" spans="1:13">
      <c r="A30" s="4" t="s">
        <v>494</v>
      </c>
      <c r="J30" s="6" t="n">
        <v>1</v>
      </c>
    </row>
    <row r="31" spans="1:13">
      <c r="A31" s="4" t="s">
        <v>122</v>
      </c>
      <c r="J31" s="9" t="n">
        <v>0.01</v>
      </c>
    </row>
    <row r="32" spans="1:13">
      <c r="A32" s="4" t="s">
        <v>495</v>
      </c>
      <c r="J32" s="6" t="n">
        <v>3</v>
      </c>
    </row>
    <row r="33" spans="1:13">
      <c r="A33" s="4" t="s">
        <v>496</v>
      </c>
      <c r="J33" s="6" t="n">
        <v>160600000</v>
      </c>
    </row>
    <row r="34" spans="1:13">
      <c r="A34" s="4" t="s">
        <v>497</v>
      </c>
      <c r="I34" s="6"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s>
  <sheetData>
    <row r="1" spans="1:6">
      <c r="A1" s="1" t="s">
        <v>498</v>
      </c>
      <c r="B1" s="2" t="s">
        <v>393</v>
      </c>
      <c r="F1" s="2" t="s">
        <v>1</v>
      </c>
    </row>
    <row r="2" spans="1:6">
      <c r="B2" s="2" t="s">
        <v>2</v>
      </c>
      <c r="C2" s="2" t="s">
        <v>499</v>
      </c>
      <c r="D2" s="2" t="s">
        <v>500</v>
      </c>
      <c r="E2" s="2" t="s">
        <v>30</v>
      </c>
      <c r="F2" s="2" t="s">
        <v>2</v>
      </c>
    </row>
    <row r="3" spans="1:6">
      <c r="A3" s="3" t="s">
        <v>501</v>
      </c>
    </row>
    <row r="4" spans="1:6">
      <c r="A4" s="4" t="s">
        <v>502</v>
      </c>
      <c r="B4" s="5" t="n">
        <v>30</v>
      </c>
      <c r="F4" s="5" t="n">
        <v>30</v>
      </c>
    </row>
    <row r="5" spans="1:6">
      <c r="A5" s="3" t="s">
        <v>503</v>
      </c>
    </row>
    <row r="6" spans="1:6">
      <c r="A6" s="4" t="s">
        <v>504</v>
      </c>
      <c r="D6" s="5" t="n">
        <v>0</v>
      </c>
      <c r="F6" s="6" t="n">
        <v>0</v>
      </c>
    </row>
    <row r="7" spans="1:6">
      <c r="A7" s="4" t="s">
        <v>505</v>
      </c>
      <c r="B7" s="8" t="n">
        <v>43.5</v>
      </c>
      <c r="C7" s="7" t="n">
        <v>0.6</v>
      </c>
      <c r="D7" s="8" t="n">
        <v>39.9</v>
      </c>
      <c r="E7" s="7" t="n">
        <v>48.2</v>
      </c>
      <c r="F7" s="8" t="n">
        <v>91.5</v>
      </c>
    </row>
    <row r="8" spans="1:6">
      <c r="A8" s="4" t="s">
        <v>506</v>
      </c>
      <c r="F8" s="8" t="n">
        <v>1.5</v>
      </c>
    </row>
    <row r="9" spans="1:6">
      <c r="A9" s="4" t="s">
        <v>507</v>
      </c>
      <c r="F9" s="6" t="n">
        <v>90</v>
      </c>
    </row>
    <row r="10" spans="1:6">
      <c r="A10" s="4" t="s">
        <v>508</v>
      </c>
      <c r="F10" s="8" t="n">
        <v>13.6</v>
      </c>
    </row>
    <row r="11" spans="1:6">
      <c r="A11" s="4" t="s">
        <v>509</v>
      </c>
      <c r="F11" s="6" t="n">
        <v>2</v>
      </c>
    </row>
    <row r="12" spans="1:6">
      <c r="A12" s="4" t="s">
        <v>510</v>
      </c>
      <c r="B12" s="8" t="n">
        <v>74.40000000000001</v>
      </c>
      <c r="E12" s="6" t="n">
        <v>0</v>
      </c>
      <c r="F12" s="8" t="n">
        <v>74.40000000000001</v>
      </c>
    </row>
    <row r="13" spans="1:6">
      <c r="A13" s="4" t="s">
        <v>511</v>
      </c>
    </row>
    <row r="14" spans="1:6">
      <c r="A14" s="3" t="s">
        <v>503</v>
      </c>
    </row>
    <row r="15" spans="1:6">
      <c r="A15" s="4" t="s">
        <v>504</v>
      </c>
      <c r="D15" s="6" t="n">
        <v>0</v>
      </c>
      <c r="F15" s="6" t="n">
        <v>0</v>
      </c>
    </row>
    <row r="16" spans="1:6">
      <c r="A16" s="4" t="s">
        <v>505</v>
      </c>
      <c r="F16" s="8" t="n">
        <v>85.59999999999999</v>
      </c>
    </row>
    <row r="17" spans="1:6">
      <c r="A17" s="4" t="s">
        <v>506</v>
      </c>
      <c r="F17" s="8" t="n">
        <v>1.5</v>
      </c>
    </row>
    <row r="18" spans="1:6">
      <c r="A18" s="4" t="s">
        <v>507</v>
      </c>
      <c r="F18" s="8" t="n">
        <v>84.09999999999999</v>
      </c>
    </row>
    <row r="19" spans="1:6">
      <c r="A19" s="4" t="s">
        <v>508</v>
      </c>
      <c r="F19" s="8" t="n">
        <v>10.2</v>
      </c>
    </row>
    <row r="20" spans="1:6">
      <c r="A20" s="4" t="s">
        <v>509</v>
      </c>
      <c r="F20" s="6" t="n">
        <v>0</v>
      </c>
    </row>
    <row r="21" spans="1:6">
      <c r="A21" s="4" t="s">
        <v>510</v>
      </c>
      <c r="B21" s="8" t="n">
        <v>73.90000000000001</v>
      </c>
      <c r="E21" s="6" t="n">
        <v>0</v>
      </c>
      <c r="F21" s="8" t="n">
        <v>73.90000000000001</v>
      </c>
    </row>
    <row r="22" spans="1:6">
      <c r="A22" s="4" t="s">
        <v>512</v>
      </c>
    </row>
    <row r="23" spans="1:6">
      <c r="A23" s="3" t="s">
        <v>503</v>
      </c>
    </row>
    <row r="24" spans="1:6">
      <c r="A24" s="4" t="s">
        <v>504</v>
      </c>
      <c r="D24" s="5" t="n">
        <v>0</v>
      </c>
      <c r="F24" s="6" t="n">
        <v>0</v>
      </c>
    </row>
    <row r="25" spans="1:6">
      <c r="A25" s="4" t="s">
        <v>505</v>
      </c>
      <c r="F25" s="8" t="n">
        <v>5.9</v>
      </c>
    </row>
    <row r="26" spans="1:6">
      <c r="A26" s="4" t="s">
        <v>506</v>
      </c>
      <c r="F26" s="6" t="n">
        <v>0</v>
      </c>
    </row>
    <row r="27" spans="1:6">
      <c r="A27" s="4" t="s">
        <v>508</v>
      </c>
      <c r="F27" s="8" t="n">
        <v>3.4</v>
      </c>
    </row>
    <row r="28" spans="1:6">
      <c r="A28" s="4" t="s">
        <v>509</v>
      </c>
      <c r="F28" s="6" t="n">
        <v>2</v>
      </c>
    </row>
    <row r="29" spans="1:6">
      <c r="A29" s="4" t="s">
        <v>510</v>
      </c>
      <c r="B29" s="7" t="n">
        <v>0.5</v>
      </c>
      <c r="E29" s="5" t="n">
        <v>0</v>
      </c>
      <c r="F29" s="7" t="n">
        <v>0.5</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13</v>
      </c>
      <c r="B1" s="2" t="s">
        <v>393</v>
      </c>
      <c r="C1" s="2" t="s">
        <v>1</v>
      </c>
    </row>
    <row r="2" spans="1:5">
      <c r="B2" s="2" t="s">
        <v>469</v>
      </c>
      <c r="C2" s="2" t="s">
        <v>2</v>
      </c>
      <c r="D2" s="2" t="s">
        <v>30</v>
      </c>
      <c r="E2" s="2" t="s">
        <v>31</v>
      </c>
    </row>
    <row r="3" spans="1:5">
      <c r="A3" s="3" t="s">
        <v>217</v>
      </c>
    </row>
    <row r="4" spans="1:5">
      <c r="A4" s="4" t="s">
        <v>514</v>
      </c>
      <c r="C4" s="7" t="n">
        <v>-76.7</v>
      </c>
      <c r="D4" s="7" t="n">
        <v>-62.4</v>
      </c>
      <c r="E4" s="7" t="n">
        <v>-56.9</v>
      </c>
    </row>
    <row r="5" spans="1:5">
      <c r="A5" s="4" t="s">
        <v>515</v>
      </c>
      <c r="C5" s="8" t="n">
        <v>-5.3</v>
      </c>
      <c r="D5" s="8" t="n">
        <v>-5.1</v>
      </c>
      <c r="E5" s="8" t="n">
        <v>-6.8</v>
      </c>
    </row>
    <row r="6" spans="1:5">
      <c r="A6" s="4" t="s">
        <v>516</v>
      </c>
      <c r="C6" s="8" t="n">
        <v>3.1</v>
      </c>
      <c r="D6" s="8" t="n">
        <v>10.1</v>
      </c>
      <c r="E6" s="8" t="n">
        <v>1.9</v>
      </c>
    </row>
    <row r="7" spans="1:5">
      <c r="A7" s="4" t="s">
        <v>517</v>
      </c>
      <c r="C7" s="6" t="n">
        <v>0</v>
      </c>
      <c r="D7" s="6" t="n">
        <v>0</v>
      </c>
      <c r="E7" s="8" t="n">
        <v>-1.4</v>
      </c>
    </row>
    <row r="8" spans="1:5">
      <c r="A8" s="4" t="s">
        <v>518</v>
      </c>
      <c r="C8" s="8" t="n">
        <v>-205.4</v>
      </c>
      <c r="D8" s="8" t="n">
        <v>-29.1</v>
      </c>
      <c r="E8" s="6" t="n">
        <v>0</v>
      </c>
    </row>
    <row r="9" spans="1:5">
      <c r="A9" s="4" t="s">
        <v>162</v>
      </c>
      <c r="B9" s="7" t="n">
        <v>13.9</v>
      </c>
      <c r="C9" s="6" t="n">
        <v>0</v>
      </c>
      <c r="D9" s="8" t="n">
        <v>13.9</v>
      </c>
      <c r="E9" s="6" t="n">
        <v>0</v>
      </c>
    </row>
    <row r="10" spans="1:5">
      <c r="A10" s="4" t="s">
        <v>46</v>
      </c>
      <c r="C10" s="8" t="n">
        <v>-284.3</v>
      </c>
      <c r="D10" s="8" t="n">
        <v>-100.4</v>
      </c>
      <c r="E10" s="8" t="n">
        <v>-63.2</v>
      </c>
    </row>
    <row r="11" spans="1:5">
      <c r="A11" s="4" t="s">
        <v>169</v>
      </c>
      <c r="C11" s="5" t="n">
        <v>0</v>
      </c>
      <c r="D11" s="5" t="n">
        <v>0</v>
      </c>
      <c r="E11" s="7" t="n">
        <v>226.7</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19</v>
      </c>
      <c r="B1" s="2" t="s">
        <v>1</v>
      </c>
    </row>
    <row r="2" spans="1:5">
      <c r="B2" s="2" t="s">
        <v>2</v>
      </c>
      <c r="D2" s="2" t="s">
        <v>30</v>
      </c>
    </row>
    <row r="3" spans="1:5">
      <c r="A3" s="3" t="s">
        <v>520</v>
      </c>
    </row>
    <row r="4" spans="1:5">
      <c r="A4" s="4" t="s">
        <v>521</v>
      </c>
      <c r="B4" s="7" t="n">
        <v>21901.1</v>
      </c>
      <c r="C4" s="4" t="s">
        <v>36</v>
      </c>
      <c r="D4" s="5" t="n">
        <v>21605</v>
      </c>
      <c r="E4" s="4" t="s">
        <v>416</v>
      </c>
    </row>
    <row r="5" spans="1:5">
      <c r="A5" s="4" t="s">
        <v>522</v>
      </c>
      <c r="B5" s="11" t="n">
        <v>2017</v>
      </c>
    </row>
    <row r="6" spans="1:5">
      <c r="A6" s="4" t="s">
        <v>523</v>
      </c>
      <c r="B6" s="12" t="n">
        <v>2026</v>
      </c>
    </row>
    <row r="7" spans="1:5">
      <c r="A7" s="4" t="s">
        <v>524</v>
      </c>
      <c r="B7" s="13" t="n">
        <v>2017</v>
      </c>
    </row>
    <row r="8" spans="1:5">
      <c r="A8" s="4" t="s">
        <v>525</v>
      </c>
      <c r="B8" s="14" t="n">
        <v>2025</v>
      </c>
    </row>
    <row r="9" spans="1:5">
      <c r="A9" s="4" t="s">
        <v>526</v>
      </c>
      <c r="B9" s="4" t="s">
        <v>527</v>
      </c>
    </row>
    <row r="10" spans="1:5">
      <c r="A10" s="4" t="s">
        <v>528</v>
      </c>
      <c r="B10" s="4" t="s">
        <v>529</v>
      </c>
    </row>
    <row r="11" spans="1:5">
      <c r="A11" s="4" t="s">
        <v>530</v>
      </c>
      <c r="B11" s="4" t="s">
        <v>531</v>
      </c>
    </row>
    <row r="12" spans="1:5">
      <c r="A12" s="4" t="s">
        <v>100</v>
      </c>
      <c r="B12" s="7" t="n">
        <v>27189.4</v>
      </c>
      <c r="D12" s="8" t="n">
        <v>33331.8</v>
      </c>
    </row>
    <row r="13" spans="1:5">
      <c r="A13" s="4" t="s">
        <v>532</v>
      </c>
      <c r="B13" s="4" t="s">
        <v>533</v>
      </c>
    </row>
    <row r="14" spans="1:5">
      <c r="A14" s="4" t="s">
        <v>534</v>
      </c>
      <c r="B14" s="4" t="s">
        <v>535</v>
      </c>
    </row>
    <row r="15" spans="1:5">
      <c r="A15" s="4" t="s">
        <v>536</v>
      </c>
    </row>
    <row r="16" spans="1:5">
      <c r="A16" s="3" t="s">
        <v>520</v>
      </c>
    </row>
    <row r="17" spans="1:5">
      <c r="A17" s="4" t="s">
        <v>521</v>
      </c>
      <c r="B17" s="7" t="n">
        <v>2554.7</v>
      </c>
    </row>
    <row r="18" spans="1:5">
      <c r="A18" s="4" t="s">
        <v>537</v>
      </c>
    </row>
    <row r="19" spans="1:5">
      <c r="A19" s="3" t="s">
        <v>520</v>
      </c>
    </row>
    <row r="20" spans="1:5">
      <c r="A20" s="4" t="s">
        <v>521</v>
      </c>
      <c r="B20" s="8" t="n">
        <v>803.2</v>
      </c>
    </row>
    <row r="21" spans="1:5">
      <c r="A21" s="4" t="s">
        <v>538</v>
      </c>
    </row>
    <row r="22" spans="1:5">
      <c r="A22" s="3" t="s">
        <v>520</v>
      </c>
    </row>
    <row r="23" spans="1:5">
      <c r="A23" s="4" t="s">
        <v>521</v>
      </c>
      <c r="B23" s="8" t="n">
        <v>2362.2</v>
      </c>
    </row>
    <row r="24" spans="1:5">
      <c r="A24" s="4" t="s">
        <v>539</v>
      </c>
    </row>
    <row r="25" spans="1:5">
      <c r="A25" s="3" t="s">
        <v>520</v>
      </c>
    </row>
    <row r="26" spans="1:5">
      <c r="A26" s="4" t="s">
        <v>521</v>
      </c>
      <c r="B26" s="8" t="n">
        <v>1428.3</v>
      </c>
    </row>
    <row r="27" spans="1:5">
      <c r="A27" s="4" t="s">
        <v>540</v>
      </c>
    </row>
    <row r="28" spans="1:5">
      <c r="A28" s="3" t="s">
        <v>520</v>
      </c>
    </row>
    <row r="29" spans="1:5">
      <c r="A29" s="4" t="s">
        <v>521</v>
      </c>
      <c r="B29" s="6" t="n">
        <v>431</v>
      </c>
    </row>
    <row r="30" spans="1:5">
      <c r="A30" s="4" t="s">
        <v>541</v>
      </c>
    </row>
    <row r="31" spans="1:5">
      <c r="A31" s="3" t="s">
        <v>520</v>
      </c>
    </row>
    <row r="32" spans="1:5">
      <c r="A32" s="4" t="s">
        <v>521</v>
      </c>
      <c r="B32" s="8" t="n">
        <v>239.8</v>
      </c>
    </row>
    <row r="33" spans="1:5">
      <c r="A33" s="4" t="s">
        <v>542</v>
      </c>
    </row>
    <row r="34" spans="1:5">
      <c r="A34" s="3" t="s">
        <v>520</v>
      </c>
    </row>
    <row r="35" spans="1:5">
      <c r="A35" s="4" t="s">
        <v>521</v>
      </c>
      <c r="B35" s="8" t="n">
        <v>129.3</v>
      </c>
    </row>
    <row r="36" spans="1:5">
      <c r="A36" s="4" t="s">
        <v>543</v>
      </c>
    </row>
    <row r="37" spans="1:5">
      <c r="A37" s="3" t="s">
        <v>520</v>
      </c>
    </row>
    <row r="38" spans="1:5">
      <c r="A38" s="4" t="s">
        <v>521</v>
      </c>
      <c r="B38" s="8" t="n">
        <v>110.7</v>
      </c>
    </row>
    <row r="39" spans="1:5">
      <c r="A39" s="4" t="s">
        <v>544</v>
      </c>
    </row>
    <row r="40" spans="1:5">
      <c r="A40" s="3" t="s">
        <v>520</v>
      </c>
    </row>
    <row r="41" spans="1:5">
      <c r="A41" s="4" t="s">
        <v>521</v>
      </c>
      <c r="B41" s="8" t="n">
        <v>95.90000000000001</v>
      </c>
    </row>
    <row r="42" spans="1:5">
      <c r="A42" s="4" t="s">
        <v>545</v>
      </c>
    </row>
    <row r="43" spans="1:5">
      <c r="A43" s="3" t="s">
        <v>520</v>
      </c>
    </row>
    <row r="44" spans="1:5">
      <c r="A44" s="4" t="s">
        <v>521</v>
      </c>
      <c r="B44" s="8" t="n">
        <v>21890.3</v>
      </c>
      <c r="D44" s="8" t="n">
        <v>21573.7</v>
      </c>
    </row>
    <row r="45" spans="1:5">
      <c r="A45" s="4" t="s">
        <v>546</v>
      </c>
    </row>
    <row r="46" spans="1:5">
      <c r="A46" s="3" t="s">
        <v>520</v>
      </c>
    </row>
    <row r="47" spans="1:5">
      <c r="A47" s="4" t="s">
        <v>521</v>
      </c>
      <c r="B47" s="7" t="n">
        <v>10.8</v>
      </c>
      <c r="D47" s="7" t="n">
        <v>31.3</v>
      </c>
    </row>
    <row r="48" spans="1:5"/>
    <row r="49" spans="1:5">
      <c r="A49" s="4" t="s">
        <v>36</v>
      </c>
      <c r="B49" s="4" t="s">
        <v>547</v>
      </c>
    </row>
    <row r="50" spans="1:5">
      <c r="A50" s="4" t="s">
        <v>416</v>
      </c>
      <c r="B50" s="4" t="s">
        <v>548</v>
      </c>
    </row>
  </sheetData>
  <mergeCells count="8">
    <mergeCell ref="A1:A2"/>
    <mergeCell ref="B1:C1"/>
    <mergeCell ref="D1:E1"/>
    <mergeCell ref="B2:C2"/>
    <mergeCell ref="D2:E2"/>
    <mergeCell ref="A48:E48"/>
    <mergeCell ref="B49:E49"/>
    <mergeCell ref="B50:E5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49</v>
      </c>
      <c r="B1" s="2" t="s">
        <v>2</v>
      </c>
      <c r="D1" s="2" t="s">
        <v>30</v>
      </c>
    </row>
    <row r="2" spans="1:5">
      <c r="A2" s="3" t="s">
        <v>520</v>
      </c>
    </row>
    <row r="3" spans="1:5">
      <c r="A3" s="4" t="s">
        <v>550</v>
      </c>
      <c r="B3" s="7" t="n">
        <v>8181.6</v>
      </c>
      <c r="D3" s="7" t="n">
        <v>15458.6</v>
      </c>
    </row>
    <row r="4" spans="1:5">
      <c r="A4" s="4" t="s">
        <v>551</v>
      </c>
      <c r="B4" s="6" t="n">
        <v>0</v>
      </c>
      <c r="D4" s="6" t="n">
        <v>0</v>
      </c>
    </row>
    <row r="5" spans="1:5">
      <c r="A5" s="4" t="s">
        <v>552</v>
      </c>
      <c r="B5" s="6" t="n">
        <v>0</v>
      </c>
      <c r="D5" s="6" t="n">
        <v>0</v>
      </c>
    </row>
    <row r="6" spans="1:5">
      <c r="A6" s="4" t="s">
        <v>553</v>
      </c>
      <c r="B6" s="8" t="n">
        <v>8181.6</v>
      </c>
      <c r="D6" s="8" t="n">
        <v>15458.6</v>
      </c>
    </row>
    <row r="7" spans="1:5">
      <c r="A7" s="4" t="s">
        <v>554</v>
      </c>
      <c r="B7" s="8" t="n">
        <v>21798.6</v>
      </c>
      <c r="D7" s="8" t="n">
        <v>21094.8</v>
      </c>
    </row>
    <row r="8" spans="1:5">
      <c r="A8" s="4" t="s">
        <v>555</v>
      </c>
      <c r="B8" s="8" t="n">
        <v>176.3</v>
      </c>
      <c r="D8" s="8" t="n">
        <v>511.7</v>
      </c>
    </row>
    <row r="9" spans="1:5">
      <c r="A9" s="4" t="s">
        <v>556</v>
      </c>
      <c r="B9" s="8" t="n">
        <v>-73.8</v>
      </c>
      <c r="D9" s="8" t="n">
        <v>-1.5</v>
      </c>
    </row>
    <row r="10" spans="1:5">
      <c r="A10" s="4" t="s">
        <v>557</v>
      </c>
      <c r="B10" s="8" t="n">
        <v>21901.1</v>
      </c>
      <c r="C10" s="4" t="s">
        <v>36</v>
      </c>
      <c r="D10" s="6" t="n">
        <v>21605</v>
      </c>
      <c r="E10" s="4" t="s">
        <v>416</v>
      </c>
    </row>
    <row r="11" spans="1:5">
      <c r="A11" s="4" t="s">
        <v>558</v>
      </c>
      <c r="B11" s="8" t="n">
        <v>29980.2</v>
      </c>
      <c r="D11" s="8" t="n">
        <v>36553.4</v>
      </c>
    </row>
    <row r="12" spans="1:5">
      <c r="A12" s="4" t="s">
        <v>559</v>
      </c>
      <c r="B12" s="8" t="n">
        <v>176.3</v>
      </c>
      <c r="D12" s="8" t="n">
        <v>511.7</v>
      </c>
    </row>
    <row r="13" spans="1:5">
      <c r="A13" s="4" t="s">
        <v>560</v>
      </c>
      <c r="B13" s="8" t="n">
        <v>-73.8</v>
      </c>
      <c r="D13" s="8" t="n">
        <v>-1.5</v>
      </c>
    </row>
    <row r="14" spans="1:5">
      <c r="A14" s="4" t="s">
        <v>561</v>
      </c>
      <c r="B14" s="8" t="n">
        <v>30082.7</v>
      </c>
      <c r="D14" s="8" t="n">
        <v>37063.6</v>
      </c>
    </row>
    <row r="15" spans="1:5">
      <c r="A15" s="4" t="s">
        <v>540</v>
      </c>
    </row>
    <row r="16" spans="1:5">
      <c r="A16" s="3" t="s">
        <v>520</v>
      </c>
    </row>
    <row r="17" spans="1:5">
      <c r="A17" s="4" t="s">
        <v>557</v>
      </c>
      <c r="B17" s="6" t="n">
        <v>431</v>
      </c>
    </row>
    <row r="18" spans="1:5">
      <c r="A18" s="4" t="s">
        <v>562</v>
      </c>
    </row>
    <row r="19" spans="1:5">
      <c r="A19" s="3" t="s">
        <v>520</v>
      </c>
    </row>
    <row r="20" spans="1:5">
      <c r="A20" s="4" t="s">
        <v>554</v>
      </c>
      <c r="B20" s="8" t="n">
        <v>9325.299999999999</v>
      </c>
      <c r="D20" s="8" t="n">
        <v>9429.200000000001</v>
      </c>
    </row>
    <row r="21" spans="1:5">
      <c r="A21" s="4" t="s">
        <v>555</v>
      </c>
      <c r="B21" s="8" t="n">
        <v>98.8</v>
      </c>
      <c r="D21" s="8" t="n">
        <v>261.8</v>
      </c>
    </row>
    <row r="22" spans="1:5">
      <c r="A22" s="4" t="s">
        <v>556</v>
      </c>
      <c r="B22" s="6" t="n">
        <v>-22</v>
      </c>
      <c r="D22" s="8" t="n">
        <v>-0.6</v>
      </c>
    </row>
    <row r="23" spans="1:5">
      <c r="A23" s="4" t="s">
        <v>557</v>
      </c>
      <c r="B23" s="8" t="n">
        <v>9402.1</v>
      </c>
      <c r="D23" s="8" t="n">
        <v>9690.4</v>
      </c>
    </row>
    <row r="24" spans="1:5">
      <c r="A24" s="4" t="s">
        <v>563</v>
      </c>
    </row>
    <row r="25" spans="1:5">
      <c r="A25" s="3" t="s">
        <v>520</v>
      </c>
    </row>
    <row r="26" spans="1:5">
      <c r="A26" s="4" t="s">
        <v>554</v>
      </c>
      <c r="B26" s="8" t="n">
        <v>3557.7</v>
      </c>
      <c r="D26" s="8" t="n">
        <v>4298.8</v>
      </c>
    </row>
    <row r="27" spans="1:5">
      <c r="A27" s="4" t="s">
        <v>555</v>
      </c>
      <c r="B27" s="8" t="n">
        <v>22.2</v>
      </c>
      <c r="D27" s="8" t="n">
        <v>91.3</v>
      </c>
    </row>
    <row r="28" spans="1:5">
      <c r="A28" s="4" t="s">
        <v>556</v>
      </c>
      <c r="B28" s="8" t="n">
        <v>-13.4</v>
      </c>
      <c r="D28" s="6" t="n">
        <v>0</v>
      </c>
    </row>
    <row r="29" spans="1:5">
      <c r="A29" s="4" t="s">
        <v>557</v>
      </c>
      <c r="B29" s="8" t="n">
        <v>3566.5</v>
      </c>
      <c r="D29" s="8" t="n">
        <v>4390.1</v>
      </c>
    </row>
    <row r="30" spans="1:5">
      <c r="A30" s="4" t="s">
        <v>564</v>
      </c>
    </row>
    <row r="31" spans="1:5">
      <c r="A31" s="3" t="s">
        <v>520</v>
      </c>
    </row>
    <row r="32" spans="1:5">
      <c r="A32" s="4" t="s">
        <v>554</v>
      </c>
      <c r="B32" s="8" t="n">
        <v>4453.1</v>
      </c>
      <c r="D32" s="8" t="n">
        <v>3761.9</v>
      </c>
    </row>
    <row r="33" spans="1:5">
      <c r="A33" s="4" t="s">
        <v>555</v>
      </c>
      <c r="B33" s="8" t="n">
        <v>16.9</v>
      </c>
      <c r="D33" s="6" t="n">
        <v>59</v>
      </c>
    </row>
    <row r="34" spans="1:5">
      <c r="A34" s="4" t="s">
        <v>556</v>
      </c>
      <c r="B34" s="8" t="n">
        <v>-8.6</v>
      </c>
      <c r="D34" s="8" t="n">
        <v>-0.3</v>
      </c>
    </row>
    <row r="35" spans="1:5">
      <c r="A35" s="4" t="s">
        <v>557</v>
      </c>
      <c r="B35" s="8" t="n">
        <v>4461.4</v>
      </c>
      <c r="D35" s="8" t="n">
        <v>3820.6</v>
      </c>
    </row>
    <row r="36" spans="1:5">
      <c r="A36" s="4" t="s">
        <v>565</v>
      </c>
    </row>
    <row r="37" spans="1:5">
      <c r="A37" s="3" t="s">
        <v>520</v>
      </c>
    </row>
    <row r="38" spans="1:5">
      <c r="A38" s="4" t="s">
        <v>554</v>
      </c>
      <c r="B38" s="8" t="n">
        <v>1053.6</v>
      </c>
      <c r="D38" s="8" t="n">
        <v>995.1</v>
      </c>
    </row>
    <row r="39" spans="1:5">
      <c r="A39" s="4" t="s">
        <v>555</v>
      </c>
      <c r="B39" s="8" t="n">
        <v>2.9</v>
      </c>
      <c r="D39" s="8" t="n">
        <v>12.8</v>
      </c>
    </row>
    <row r="40" spans="1:5">
      <c r="A40" s="4" t="s">
        <v>556</v>
      </c>
      <c r="B40" s="8" t="n">
        <v>-11.4</v>
      </c>
      <c r="D40" s="6" t="n">
        <v>0</v>
      </c>
    </row>
    <row r="41" spans="1:5">
      <c r="A41" s="4" t="s">
        <v>557</v>
      </c>
      <c r="B41" s="8" t="n">
        <v>1045.1</v>
      </c>
      <c r="D41" s="8" t="n">
        <v>1007.9</v>
      </c>
    </row>
    <row r="42" spans="1:5">
      <c r="A42" s="4" t="s">
        <v>566</v>
      </c>
    </row>
    <row r="43" spans="1:5">
      <c r="A43" s="3" t="s">
        <v>520</v>
      </c>
    </row>
    <row r="44" spans="1:5">
      <c r="A44" s="4" t="s">
        <v>554</v>
      </c>
      <c r="B44" s="8" t="n">
        <v>746.9</v>
      </c>
      <c r="D44" s="8" t="n">
        <v>735.4</v>
      </c>
    </row>
    <row r="45" spans="1:5">
      <c r="A45" s="4" t="s">
        <v>555</v>
      </c>
      <c r="B45" s="8" t="n">
        <v>14.3</v>
      </c>
      <c r="D45" s="8" t="n">
        <v>30.8</v>
      </c>
    </row>
    <row r="46" spans="1:5">
      <c r="A46" s="4" t="s">
        <v>556</v>
      </c>
      <c r="B46" s="8" t="n">
        <v>-1.4</v>
      </c>
      <c r="D46" s="8" t="n">
        <v>-0.1</v>
      </c>
    </row>
    <row r="47" spans="1:5">
      <c r="A47" s="4" t="s">
        <v>557</v>
      </c>
      <c r="B47" s="8" t="n">
        <v>759.8</v>
      </c>
      <c r="D47" s="8" t="n">
        <v>766.1</v>
      </c>
    </row>
    <row r="48" spans="1:5">
      <c r="A48" s="4" t="s">
        <v>567</v>
      </c>
    </row>
    <row r="49" spans="1:5">
      <c r="A49" s="3" t="s">
        <v>520</v>
      </c>
    </row>
    <row r="50" spans="1:5">
      <c r="A50" s="4" t="s">
        <v>554</v>
      </c>
      <c r="B50" s="8" t="n">
        <v>1585.9</v>
      </c>
      <c r="D50" s="8" t="n">
        <v>746.9</v>
      </c>
    </row>
    <row r="51" spans="1:5">
      <c r="A51" s="4" t="s">
        <v>555</v>
      </c>
      <c r="B51" s="8" t="n">
        <v>2.6</v>
      </c>
      <c r="D51" s="8" t="n">
        <v>16.3</v>
      </c>
    </row>
    <row r="52" spans="1:5">
      <c r="A52" s="4" t="s">
        <v>556</v>
      </c>
      <c r="B52" s="8" t="n">
        <v>-14.3</v>
      </c>
      <c r="D52" s="6" t="n">
        <v>0</v>
      </c>
    </row>
    <row r="53" spans="1:5">
      <c r="A53" s="4" t="s">
        <v>557</v>
      </c>
      <c r="B53" s="8" t="n">
        <v>1574.2</v>
      </c>
      <c r="D53" s="8" t="n">
        <v>763.2</v>
      </c>
    </row>
    <row r="54" spans="1:5">
      <c r="A54" s="4" t="s">
        <v>568</v>
      </c>
    </row>
    <row r="55" spans="1:5">
      <c r="A55" s="3" t="s">
        <v>520</v>
      </c>
    </row>
    <row r="56" spans="1:5">
      <c r="A56" s="4" t="s">
        <v>554</v>
      </c>
      <c r="B56" s="8" t="n">
        <v>582.5</v>
      </c>
      <c r="D56" s="8" t="n">
        <v>594.2</v>
      </c>
    </row>
    <row r="57" spans="1:5">
      <c r="A57" s="4" t="s">
        <v>555</v>
      </c>
      <c r="B57" s="8" t="n">
        <v>11.3</v>
      </c>
      <c r="D57" s="8" t="n">
        <v>23.9</v>
      </c>
    </row>
    <row r="58" spans="1:5">
      <c r="A58" s="4" t="s">
        <v>556</v>
      </c>
      <c r="B58" s="8" t="n">
        <v>-1.3</v>
      </c>
      <c r="D58" s="8" t="n">
        <v>-0.3</v>
      </c>
    </row>
    <row r="59" spans="1:5">
      <c r="A59" s="4" t="s">
        <v>557</v>
      </c>
      <c r="B59" s="8" t="n">
        <v>592.5</v>
      </c>
      <c r="D59" s="8" t="n">
        <v>617.8</v>
      </c>
    </row>
    <row r="60" spans="1:5">
      <c r="A60" s="4" t="s">
        <v>569</v>
      </c>
    </row>
    <row r="61" spans="1:5">
      <c r="A61" s="3" t="s">
        <v>520</v>
      </c>
    </row>
    <row r="62" spans="1:5">
      <c r="A62" s="4" t="s">
        <v>554</v>
      </c>
      <c r="B62" s="8" t="n">
        <v>493.6</v>
      </c>
      <c r="D62" s="8" t="n">
        <v>533.3</v>
      </c>
    </row>
    <row r="63" spans="1:5">
      <c r="A63" s="4" t="s">
        <v>555</v>
      </c>
      <c r="B63" s="8" t="n">
        <v>7.3</v>
      </c>
      <c r="D63" s="8" t="n">
        <v>15.8</v>
      </c>
    </row>
    <row r="64" spans="1:5">
      <c r="A64" s="4" t="s">
        <v>556</v>
      </c>
      <c r="B64" s="8" t="n">
        <v>-1.4</v>
      </c>
      <c r="D64" s="8" t="n">
        <v>-0.2</v>
      </c>
    </row>
    <row r="65" spans="1:5">
      <c r="A65" s="4" t="s">
        <v>557</v>
      </c>
      <c r="B65" s="8" t="n">
        <v>499.5</v>
      </c>
      <c r="D65" s="8" t="n">
        <v>548.9</v>
      </c>
    </row>
    <row r="66" spans="1:5">
      <c r="A66" s="4" t="s">
        <v>546</v>
      </c>
    </row>
    <row r="67" spans="1:5">
      <c r="A67" s="3" t="s">
        <v>520</v>
      </c>
    </row>
    <row r="68" spans="1:5">
      <c r="A68" s="4" t="s">
        <v>557</v>
      </c>
      <c r="B68" s="8" t="n">
        <v>10.8</v>
      </c>
      <c r="D68" s="8" t="n">
        <v>31.3</v>
      </c>
    </row>
    <row r="69" spans="1:5">
      <c r="A69" s="4" t="s">
        <v>545</v>
      </c>
    </row>
    <row r="70" spans="1:5">
      <c r="A70" s="3" t="s">
        <v>520</v>
      </c>
    </row>
    <row r="71" spans="1:5">
      <c r="A71" s="4" t="s">
        <v>557</v>
      </c>
      <c r="B71" s="7" t="n">
        <v>21890.3</v>
      </c>
      <c r="D71" s="7" t="n">
        <v>21573.7</v>
      </c>
    </row>
    <row r="72" spans="1:5"/>
    <row r="73" spans="1:5">
      <c r="A73" s="4" t="s">
        <v>36</v>
      </c>
      <c r="B73" s="4" t="s">
        <v>547</v>
      </c>
    </row>
    <row r="74" spans="1:5">
      <c r="A74" s="4" t="s">
        <v>416</v>
      </c>
      <c r="B74" s="4" t="s">
        <v>548</v>
      </c>
    </row>
  </sheetData>
  <mergeCells count="5">
    <mergeCell ref="B1:C1"/>
    <mergeCell ref="D1:E1"/>
    <mergeCell ref="A72:E72"/>
    <mergeCell ref="B73:E73"/>
    <mergeCell ref="B74:E7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3" t="s">
        <v>79</v>
      </c>
    </row>
    <row r="3" spans="1:3">
      <c r="A3" s="4" t="s">
        <v>80</v>
      </c>
      <c r="B3" s="7" t="n">
        <v>2780.4</v>
      </c>
      <c r="C3" s="7" t="n">
        <v>3191.1</v>
      </c>
    </row>
    <row r="4" spans="1:3">
      <c r="A4" s="4" t="s">
        <v>81</v>
      </c>
      <c r="B4" s="8" t="n">
        <v>1703.6</v>
      </c>
      <c r="C4" s="8" t="n">
        <v>1742.8</v>
      </c>
    </row>
    <row r="5" spans="1:3">
      <c r="A5" s="4" t="s">
        <v>82</v>
      </c>
      <c r="B5" s="8" t="n">
        <v>883.2</v>
      </c>
      <c r="C5" s="8" t="n">
        <v>725.3</v>
      </c>
    </row>
    <row r="6" spans="1:3">
      <c r="A6" s="4" t="s">
        <v>83</v>
      </c>
      <c r="B6" s="8" t="n">
        <v>5367.2</v>
      </c>
      <c r="C6" s="8" t="n">
        <v>5659.2</v>
      </c>
    </row>
    <row r="7" spans="1:3">
      <c r="A7" s="4" t="s">
        <v>84</v>
      </c>
      <c r="B7" s="8" t="n">
        <v>27291.5</v>
      </c>
      <c r="C7" s="8" t="n">
        <v>33841.2</v>
      </c>
    </row>
    <row r="8" spans="1:3">
      <c r="A8" s="4" t="s">
        <v>85</v>
      </c>
      <c r="B8" s="8" t="n">
        <v>32658.7</v>
      </c>
      <c r="C8" s="8" t="n">
        <v>39500.4</v>
      </c>
    </row>
    <row r="9" spans="1:3">
      <c r="A9" s="4" t="s">
        <v>86</v>
      </c>
      <c r="B9" s="6" t="n">
        <v>28</v>
      </c>
      <c r="C9" s="8" t="n">
        <v>27.1</v>
      </c>
    </row>
    <row r="10" spans="1:3">
      <c r="A10" s="4" t="s">
        <v>87</v>
      </c>
      <c r="B10" s="8" t="n">
        <v>779.9</v>
      </c>
      <c r="C10" s="6" t="n">
        <v>685</v>
      </c>
    </row>
    <row r="11" spans="1:3">
      <c r="A11" s="4" t="s">
        <v>88</v>
      </c>
      <c r="B11" s="8" t="n">
        <v>1352.2</v>
      </c>
      <c r="C11" s="8" t="n">
        <v>1241.3</v>
      </c>
    </row>
    <row r="12" spans="1:3">
      <c r="A12" s="4" t="s">
        <v>89</v>
      </c>
      <c r="B12" s="6" t="n">
        <v>1741</v>
      </c>
      <c r="C12" s="6" t="n">
        <v>1682</v>
      </c>
    </row>
    <row r="13" spans="1:3">
      <c r="A13" s="4" t="s">
        <v>90</v>
      </c>
      <c r="B13" s="8" t="n">
        <v>620.2</v>
      </c>
      <c r="C13" s="8" t="n">
        <v>534.2</v>
      </c>
    </row>
    <row r="14" spans="1:3">
      <c r="A14" s="4" t="s">
        <v>91</v>
      </c>
      <c r="B14" s="6" t="n">
        <v>37180</v>
      </c>
      <c r="C14" s="6" t="n">
        <v>43670</v>
      </c>
    </row>
    <row r="15" spans="1:3">
      <c r="A15" s="3" t="s">
        <v>92</v>
      </c>
    </row>
    <row r="16" spans="1:3">
      <c r="A16" s="4" t="s">
        <v>93</v>
      </c>
      <c r="B16" s="8" t="n">
        <v>149.7</v>
      </c>
      <c r="C16" s="8" t="n">
        <v>152.3</v>
      </c>
    </row>
    <row r="17" spans="1:3">
      <c r="A17" s="4" t="s">
        <v>94</v>
      </c>
      <c r="B17" s="8" t="n">
        <v>1381.9</v>
      </c>
      <c r="C17" s="8" t="n">
        <v>1246.8</v>
      </c>
    </row>
    <row r="18" spans="1:3">
      <c r="A18" s="4" t="s">
        <v>95</v>
      </c>
      <c r="B18" s="8" t="n">
        <v>562.5</v>
      </c>
      <c r="C18" s="8" t="n">
        <v>616.7</v>
      </c>
    </row>
    <row r="19" spans="1:3">
      <c r="A19" s="4" t="s">
        <v>96</v>
      </c>
      <c r="B19" s="8" t="n">
        <v>250.5</v>
      </c>
      <c r="C19" s="8" t="n">
        <v>238.4</v>
      </c>
    </row>
    <row r="20" spans="1:3">
      <c r="A20" s="4" t="s">
        <v>97</v>
      </c>
      <c r="B20" s="8" t="n">
        <v>232.9</v>
      </c>
      <c r="C20" s="8" t="n">
        <v>233.2</v>
      </c>
    </row>
    <row r="21" spans="1:3">
      <c r="A21" s="4" t="s">
        <v>98</v>
      </c>
      <c r="B21" s="6" t="n">
        <v>49</v>
      </c>
      <c r="C21" s="8" t="n">
        <v>28.2</v>
      </c>
    </row>
    <row r="22" spans="1:3">
      <c r="A22" s="4" t="s">
        <v>99</v>
      </c>
      <c r="B22" s="8" t="n">
        <v>2626.5</v>
      </c>
      <c r="C22" s="8" t="n">
        <v>2515.6</v>
      </c>
    </row>
    <row r="23" spans="1:3">
      <c r="A23" s="4" t="s">
        <v>100</v>
      </c>
      <c r="B23" s="8" t="n">
        <v>27189.4</v>
      </c>
      <c r="C23" s="8" t="n">
        <v>33331.8</v>
      </c>
    </row>
    <row r="24" spans="1:3">
      <c r="A24" s="4" t="s">
        <v>101</v>
      </c>
      <c r="B24" s="8" t="n">
        <v>29815.9</v>
      </c>
      <c r="C24" s="8" t="n">
        <v>35847.4</v>
      </c>
    </row>
    <row r="25" spans="1:3">
      <c r="A25" s="4" t="s">
        <v>102</v>
      </c>
      <c r="B25" s="8" t="n">
        <v>2002.4</v>
      </c>
      <c r="C25" s="8" t="n">
        <v>2007.7</v>
      </c>
    </row>
    <row r="26" spans="1:3">
      <c r="A26" s="4" t="s">
        <v>103</v>
      </c>
      <c r="B26" s="8" t="n">
        <v>830.2</v>
      </c>
      <c r="C26" s="8" t="n">
        <v>701.1</v>
      </c>
    </row>
    <row r="27" spans="1:3">
      <c r="A27" s="4" t="s">
        <v>104</v>
      </c>
      <c r="B27" s="8" t="n">
        <v>163.1</v>
      </c>
      <c r="C27" s="8" t="n">
        <v>251.1</v>
      </c>
    </row>
    <row r="28" spans="1:3">
      <c r="A28" s="4" t="s">
        <v>105</v>
      </c>
      <c r="B28" s="8" t="n">
        <v>391.4</v>
      </c>
      <c r="C28" s="8" t="n">
        <v>381.1</v>
      </c>
    </row>
    <row r="29" spans="1:3">
      <c r="A29" s="4" t="s">
        <v>106</v>
      </c>
      <c r="B29" s="6" t="n">
        <v>33203</v>
      </c>
      <c r="C29" s="8" t="n">
        <v>39188.4</v>
      </c>
    </row>
    <row r="30" spans="1:3">
      <c r="A30" s="3" t="s">
        <v>107</v>
      </c>
    </row>
    <row r="31" spans="1:3">
      <c r="A31" s="4" t="s">
        <v>108</v>
      </c>
      <c r="B31" s="6" t="n">
        <v>0</v>
      </c>
      <c r="C31" s="6" t="n">
        <v>0</v>
      </c>
    </row>
    <row r="32" spans="1:3">
      <c r="A32" s="4" t="s">
        <v>109</v>
      </c>
      <c r="B32" s="8" t="n">
        <v>63.9</v>
      </c>
      <c r="C32" s="8" t="n">
        <v>63.9</v>
      </c>
    </row>
    <row r="33" spans="1:3">
      <c r="A33" s="4" t="s">
        <v>110</v>
      </c>
      <c r="B33" s="8" t="n">
        <v>867.8</v>
      </c>
      <c r="C33" s="8" t="n">
        <v>768.1</v>
      </c>
    </row>
    <row r="34" spans="1:3">
      <c r="A34" s="4" t="s">
        <v>111</v>
      </c>
      <c r="B34" s="8" t="n">
        <v>14728.2</v>
      </c>
      <c r="C34" s="8" t="n">
        <v>14003.3</v>
      </c>
    </row>
    <row r="35" spans="1:3">
      <c r="A35" s="4" t="s">
        <v>112</v>
      </c>
      <c r="B35" s="8" t="n">
        <v>-11303.7</v>
      </c>
      <c r="C35" s="8" t="n">
        <v>-10138.6</v>
      </c>
    </row>
    <row r="36" spans="1:3">
      <c r="A36" s="4" t="s">
        <v>113</v>
      </c>
      <c r="B36" s="8" t="n">
        <v>-379.2</v>
      </c>
      <c r="C36" s="8" t="n">
        <v>-215.1</v>
      </c>
    </row>
    <row r="37" spans="1:3">
      <c r="A37" s="4" t="s">
        <v>114</v>
      </c>
      <c r="B37" s="6" t="n">
        <v>3977</v>
      </c>
      <c r="C37" s="8" t="n">
        <v>4481.6</v>
      </c>
    </row>
    <row r="38" spans="1:3">
      <c r="A38" s="4" t="s">
        <v>115</v>
      </c>
      <c r="B38" s="5" t="n">
        <v>37180</v>
      </c>
      <c r="C38" s="5" t="n">
        <v>43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3" t="s">
        <v>520</v>
      </c>
    </row>
    <row r="3" spans="1:3">
      <c r="A3" s="4" t="s">
        <v>571</v>
      </c>
      <c r="B3" s="7" t="n">
        <v>-73.5</v>
      </c>
      <c r="C3" s="7" t="n">
        <v>-0.8</v>
      </c>
    </row>
    <row r="4" spans="1:3">
      <c r="A4" s="4" t="s">
        <v>572</v>
      </c>
      <c r="B4" s="8" t="n">
        <v>8915.299999999999</v>
      </c>
      <c r="C4" s="8" t="n">
        <v>295.9</v>
      </c>
    </row>
    <row r="5" spans="1:3">
      <c r="A5" s="4" t="s">
        <v>573</v>
      </c>
      <c r="B5" s="8" t="n">
        <v>0.3</v>
      </c>
      <c r="C5" s="8" t="n">
        <v>0.7</v>
      </c>
    </row>
    <row r="6" spans="1:3">
      <c r="A6" s="4" t="s">
        <v>574</v>
      </c>
      <c r="B6" s="8" t="n">
        <v>29.8</v>
      </c>
      <c r="C6" s="8" t="n">
        <v>217.9</v>
      </c>
    </row>
    <row r="7" spans="1:3">
      <c r="A7" s="4" t="s">
        <v>575</v>
      </c>
      <c r="B7" s="8" t="n">
        <v>-73.8</v>
      </c>
      <c r="C7" s="8" t="n">
        <v>-1.5</v>
      </c>
    </row>
    <row r="8" spans="1:3">
      <c r="A8" s="4" t="s">
        <v>576</v>
      </c>
      <c r="B8" s="8" t="n">
        <v>8945.1</v>
      </c>
      <c r="C8" s="8" t="n">
        <v>513.8</v>
      </c>
    </row>
    <row r="9" spans="1:3">
      <c r="A9" s="4" t="s">
        <v>562</v>
      </c>
    </row>
    <row r="10" spans="1:3">
      <c r="A10" s="3" t="s">
        <v>520</v>
      </c>
    </row>
    <row r="11" spans="1:3">
      <c r="A11" s="4" t="s">
        <v>571</v>
      </c>
      <c r="B11" s="6" t="n">
        <v>-22</v>
      </c>
      <c r="C11" s="8" t="n">
        <v>-0.5</v>
      </c>
    </row>
    <row r="12" spans="1:3">
      <c r="A12" s="4" t="s">
        <v>572</v>
      </c>
      <c r="B12" s="8" t="n">
        <v>2619.9</v>
      </c>
      <c r="C12" s="6" t="n">
        <v>138</v>
      </c>
    </row>
    <row r="13" spans="1:3">
      <c r="A13" s="4" t="s">
        <v>573</v>
      </c>
      <c r="B13" s="6" t="n">
        <v>0</v>
      </c>
      <c r="C13" s="8" t="n">
        <v>0.1</v>
      </c>
    </row>
    <row r="14" spans="1:3">
      <c r="A14" s="4" t="s">
        <v>574</v>
      </c>
      <c r="B14" s="8" t="n">
        <v>7.4</v>
      </c>
      <c r="C14" s="8" t="n">
        <v>35.1</v>
      </c>
    </row>
    <row r="15" spans="1:3">
      <c r="A15" s="4" t="s">
        <v>575</v>
      </c>
      <c r="B15" s="6" t="n">
        <v>-22</v>
      </c>
      <c r="C15" s="8" t="n">
        <v>-0.6</v>
      </c>
    </row>
    <row r="16" spans="1:3">
      <c r="A16" s="4" t="s">
        <v>576</v>
      </c>
      <c r="B16" s="8" t="n">
        <v>2627.3</v>
      </c>
      <c r="C16" s="8" t="n">
        <v>173.1</v>
      </c>
    </row>
    <row r="17" spans="1:3">
      <c r="A17" s="4" t="s">
        <v>563</v>
      </c>
    </row>
    <row r="18" spans="1:3">
      <c r="A18" s="3" t="s">
        <v>520</v>
      </c>
    </row>
    <row r="19" spans="1:3">
      <c r="A19" s="4" t="s">
        <v>571</v>
      </c>
      <c r="B19" s="8" t="n">
        <v>-13.4</v>
      </c>
      <c r="C19" s="6" t="n">
        <v>0</v>
      </c>
    </row>
    <row r="20" spans="1:3">
      <c r="A20" s="4" t="s">
        <v>572</v>
      </c>
      <c r="B20" s="8" t="n">
        <v>1935.3</v>
      </c>
      <c r="C20" s="6" t="n">
        <v>0</v>
      </c>
    </row>
    <row r="21" spans="1:3">
      <c r="A21" s="4" t="s">
        <v>573</v>
      </c>
      <c r="B21" s="6" t="n">
        <v>0</v>
      </c>
      <c r="C21" s="6" t="n">
        <v>0</v>
      </c>
    </row>
    <row r="22" spans="1:3">
      <c r="A22" s="4" t="s">
        <v>574</v>
      </c>
      <c r="B22" s="6" t="n">
        <v>0</v>
      </c>
      <c r="C22" s="6" t="n">
        <v>0</v>
      </c>
    </row>
    <row r="23" spans="1:3">
      <c r="A23" s="4" t="s">
        <v>575</v>
      </c>
      <c r="B23" s="8" t="n">
        <v>-13.4</v>
      </c>
      <c r="C23" s="6" t="n">
        <v>0</v>
      </c>
    </row>
    <row r="24" spans="1:3">
      <c r="A24" s="4" t="s">
        <v>576</v>
      </c>
      <c r="B24" s="8" t="n">
        <v>1935.3</v>
      </c>
      <c r="C24" s="6" t="n">
        <v>0</v>
      </c>
    </row>
    <row r="25" spans="1:3">
      <c r="A25" s="4" t="s">
        <v>567</v>
      </c>
    </row>
    <row r="26" spans="1:3">
      <c r="A26" s="3" t="s">
        <v>520</v>
      </c>
    </row>
    <row r="27" spans="1:3">
      <c r="A27" s="4" t="s">
        <v>571</v>
      </c>
      <c r="B27" s="8" t="n">
        <v>-14.3</v>
      </c>
      <c r="C27" s="6" t="n">
        <v>0</v>
      </c>
    </row>
    <row r="28" spans="1:3">
      <c r="A28" s="4" t="s">
        <v>572</v>
      </c>
      <c r="B28" s="8" t="n">
        <v>1317.8</v>
      </c>
      <c r="C28" s="8" t="n">
        <v>3.4</v>
      </c>
    </row>
    <row r="29" spans="1:3">
      <c r="A29" s="4" t="s">
        <v>573</v>
      </c>
      <c r="B29" s="6" t="n">
        <v>0</v>
      </c>
      <c r="C29" s="6" t="n">
        <v>0</v>
      </c>
    </row>
    <row r="30" spans="1:3">
      <c r="A30" s="4" t="s">
        <v>574</v>
      </c>
      <c r="B30" s="6" t="n">
        <v>1</v>
      </c>
      <c r="C30" s="8" t="n">
        <v>1.6</v>
      </c>
    </row>
    <row r="31" spans="1:3">
      <c r="A31" s="4" t="s">
        <v>575</v>
      </c>
      <c r="B31" s="8" t="n">
        <v>-14.3</v>
      </c>
      <c r="C31" s="6" t="n">
        <v>0</v>
      </c>
    </row>
    <row r="32" spans="1:3">
      <c r="A32" s="4" t="s">
        <v>576</v>
      </c>
      <c r="B32" s="8" t="n">
        <v>1318.8</v>
      </c>
      <c r="C32" s="6" t="n">
        <v>5</v>
      </c>
    </row>
    <row r="33" spans="1:3">
      <c r="A33" s="4" t="s">
        <v>564</v>
      </c>
    </row>
    <row r="34" spans="1:3">
      <c r="A34" s="3" t="s">
        <v>520</v>
      </c>
    </row>
    <row r="35" spans="1:3">
      <c r="A35" s="4" t="s">
        <v>571</v>
      </c>
      <c r="B35" s="8" t="n">
        <v>-8.5</v>
      </c>
      <c r="C35" s="8" t="n">
        <v>-0.1</v>
      </c>
    </row>
    <row r="36" spans="1:3">
      <c r="A36" s="4" t="s">
        <v>572</v>
      </c>
      <c r="B36" s="8" t="n">
        <v>1916.1</v>
      </c>
      <c r="C36" s="8" t="n">
        <v>58.8</v>
      </c>
    </row>
    <row r="37" spans="1:3">
      <c r="A37" s="4" t="s">
        <v>573</v>
      </c>
      <c r="B37" s="8" t="n">
        <v>0.1</v>
      </c>
      <c r="C37" s="8" t="n">
        <v>0.2</v>
      </c>
    </row>
    <row r="38" spans="1:3">
      <c r="A38" s="4" t="s">
        <v>574</v>
      </c>
      <c r="B38" s="8" t="n">
        <v>11.3</v>
      </c>
      <c r="C38" s="8" t="n">
        <v>154.8</v>
      </c>
    </row>
    <row r="39" spans="1:3">
      <c r="A39" s="4" t="s">
        <v>575</v>
      </c>
      <c r="B39" s="8" t="n">
        <v>-8.6</v>
      </c>
      <c r="C39" s="8" t="n">
        <v>-0.3</v>
      </c>
    </row>
    <row r="40" spans="1:3">
      <c r="A40" s="4" t="s">
        <v>576</v>
      </c>
      <c r="B40" s="8" t="n">
        <v>1927.4</v>
      </c>
      <c r="C40" s="8" t="n">
        <v>213.6</v>
      </c>
    </row>
    <row r="41" spans="1:3">
      <c r="A41" s="4" t="s">
        <v>565</v>
      </c>
    </row>
    <row r="42" spans="1:3">
      <c r="A42" s="3" t="s">
        <v>520</v>
      </c>
    </row>
    <row r="43" spans="1:3">
      <c r="A43" s="4" t="s">
        <v>571</v>
      </c>
      <c r="B43" s="8" t="n">
        <v>-11.4</v>
      </c>
      <c r="C43" s="6" t="n">
        <v>0</v>
      </c>
    </row>
    <row r="44" spans="1:3">
      <c r="A44" s="4" t="s">
        <v>572</v>
      </c>
      <c r="B44" s="8" t="n">
        <v>699.6</v>
      </c>
      <c r="C44" s="8" t="n">
        <v>53.2</v>
      </c>
    </row>
    <row r="45" spans="1:3">
      <c r="A45" s="4" t="s">
        <v>573</v>
      </c>
      <c r="B45" s="6" t="n">
        <v>0</v>
      </c>
      <c r="C45" s="6" t="n">
        <v>0</v>
      </c>
    </row>
    <row r="46" spans="1:3">
      <c r="A46" s="4" t="s">
        <v>574</v>
      </c>
      <c r="B46" s="6" t="n">
        <v>0</v>
      </c>
      <c r="C46" s="6" t="n">
        <v>0</v>
      </c>
    </row>
    <row r="47" spans="1:3">
      <c r="A47" s="4" t="s">
        <v>575</v>
      </c>
      <c r="B47" s="8" t="n">
        <v>-11.4</v>
      </c>
      <c r="C47" s="6" t="n">
        <v>0</v>
      </c>
    </row>
    <row r="48" spans="1:3">
      <c r="A48" s="4" t="s">
        <v>576</v>
      </c>
      <c r="B48" s="8" t="n">
        <v>699.6</v>
      </c>
      <c r="C48" s="8" t="n">
        <v>53.2</v>
      </c>
    </row>
    <row r="49" spans="1:3">
      <c r="A49" s="4" t="s">
        <v>566</v>
      </c>
    </row>
    <row r="50" spans="1:3">
      <c r="A50" s="3" t="s">
        <v>520</v>
      </c>
    </row>
    <row r="51" spans="1:3">
      <c r="A51" s="4" t="s">
        <v>571</v>
      </c>
      <c r="B51" s="8" t="n">
        <v>-1.4</v>
      </c>
      <c r="C51" s="8" t="n">
        <v>-0.1</v>
      </c>
    </row>
    <row r="52" spans="1:3">
      <c r="A52" s="4" t="s">
        <v>572</v>
      </c>
      <c r="B52" s="8" t="n">
        <v>179.8</v>
      </c>
      <c r="C52" s="8" t="n">
        <v>19.1</v>
      </c>
    </row>
    <row r="53" spans="1:3">
      <c r="A53" s="4" t="s">
        <v>573</v>
      </c>
      <c r="B53" s="6" t="n">
        <v>0</v>
      </c>
      <c r="C53" s="6" t="n">
        <v>0</v>
      </c>
    </row>
    <row r="54" spans="1:3">
      <c r="A54" s="4" t="s">
        <v>574</v>
      </c>
      <c r="B54" s="6" t="n">
        <v>0</v>
      </c>
      <c r="C54" s="8" t="n">
        <v>7.8</v>
      </c>
    </row>
    <row r="55" spans="1:3">
      <c r="A55" s="4" t="s">
        <v>575</v>
      </c>
      <c r="B55" s="8" t="n">
        <v>-1.4</v>
      </c>
      <c r="C55" s="8" t="n">
        <v>-0.1</v>
      </c>
    </row>
    <row r="56" spans="1:3">
      <c r="A56" s="4" t="s">
        <v>576</v>
      </c>
      <c r="B56" s="8" t="n">
        <v>179.8</v>
      </c>
      <c r="C56" s="8" t="n">
        <v>26.9</v>
      </c>
    </row>
    <row r="57" spans="1:3">
      <c r="A57" s="4" t="s">
        <v>568</v>
      </c>
    </row>
    <row r="58" spans="1:3">
      <c r="A58" s="3" t="s">
        <v>520</v>
      </c>
    </row>
    <row r="59" spans="1:3">
      <c r="A59" s="4" t="s">
        <v>571</v>
      </c>
      <c r="B59" s="8" t="n">
        <v>-1.2</v>
      </c>
      <c r="C59" s="6" t="n">
        <v>0</v>
      </c>
    </row>
    <row r="60" spans="1:3">
      <c r="A60" s="4" t="s">
        <v>572</v>
      </c>
      <c r="B60" s="8" t="n">
        <v>98.8</v>
      </c>
      <c r="C60" s="8" t="n">
        <v>12.9</v>
      </c>
    </row>
    <row r="61" spans="1:3">
      <c r="A61" s="4" t="s">
        <v>573</v>
      </c>
      <c r="B61" s="8" t="n">
        <v>0.1</v>
      </c>
      <c r="C61" s="8" t="n">
        <v>0.3</v>
      </c>
    </row>
    <row r="62" spans="1:3">
      <c r="A62" s="4" t="s">
        <v>574</v>
      </c>
      <c r="B62" s="8" t="n">
        <v>1.2</v>
      </c>
      <c r="C62" s="8" t="n">
        <v>10.6</v>
      </c>
    </row>
    <row r="63" spans="1:3">
      <c r="A63" s="4" t="s">
        <v>575</v>
      </c>
      <c r="B63" s="8" t="n">
        <v>-1.3</v>
      </c>
      <c r="C63" s="8" t="n">
        <v>-0.3</v>
      </c>
    </row>
    <row r="64" spans="1:3">
      <c r="A64" s="4" t="s">
        <v>576</v>
      </c>
      <c r="B64" s="6" t="n">
        <v>100</v>
      </c>
      <c r="C64" s="8" t="n">
        <v>23.5</v>
      </c>
    </row>
    <row r="65" spans="1:3">
      <c r="A65" s="4" t="s">
        <v>569</v>
      </c>
    </row>
    <row r="66" spans="1:3">
      <c r="A66" s="3" t="s">
        <v>520</v>
      </c>
    </row>
    <row r="67" spans="1:3">
      <c r="A67" s="4" t="s">
        <v>571</v>
      </c>
      <c r="B67" s="8" t="n">
        <v>-1.3</v>
      </c>
      <c r="C67" s="8" t="n">
        <v>-0.1</v>
      </c>
    </row>
    <row r="68" spans="1:3">
      <c r="A68" s="4" t="s">
        <v>572</v>
      </c>
      <c r="B68" s="6" t="n">
        <v>148</v>
      </c>
      <c r="C68" s="8" t="n">
        <v>10.5</v>
      </c>
    </row>
    <row r="69" spans="1:3">
      <c r="A69" s="4" t="s">
        <v>573</v>
      </c>
      <c r="B69" s="8" t="n">
        <v>0.1</v>
      </c>
      <c r="C69" s="8" t="n">
        <v>0.1</v>
      </c>
    </row>
    <row r="70" spans="1:3">
      <c r="A70" s="4" t="s">
        <v>574</v>
      </c>
      <c r="B70" s="8" t="n">
        <v>8.9</v>
      </c>
      <c r="C70" s="6" t="n">
        <v>8</v>
      </c>
    </row>
    <row r="71" spans="1:3">
      <c r="A71" s="4" t="s">
        <v>575</v>
      </c>
      <c r="B71" s="8" t="n">
        <v>-1.4</v>
      </c>
      <c r="C71" s="8" t="n">
        <v>-0.2</v>
      </c>
    </row>
    <row r="72" spans="1:3">
      <c r="A72" s="4" t="s">
        <v>576</v>
      </c>
      <c r="B72" s="7" t="n">
        <v>156.9</v>
      </c>
      <c r="C72" s="7" t="n">
        <v>1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30</v>
      </c>
      <c r="D1" s="2" t="s">
        <v>31</v>
      </c>
      <c r="E1" s="2" t="s">
        <v>578</v>
      </c>
    </row>
    <row r="2" spans="1:5">
      <c r="A2" s="3" t="s">
        <v>220</v>
      </c>
    </row>
    <row r="3" spans="1:5">
      <c r="A3" s="4" t="s">
        <v>80</v>
      </c>
      <c r="B3" s="7" t="n">
        <v>2780.4</v>
      </c>
      <c r="C3" s="7" t="n">
        <v>3191.1</v>
      </c>
      <c r="D3" s="7" t="n">
        <v>1639.3</v>
      </c>
      <c r="E3" s="7" t="n">
        <v>1983.6</v>
      </c>
    </row>
    <row r="4" spans="1:5">
      <c r="A4" s="4" t="s">
        <v>579</v>
      </c>
      <c r="B4" s="8" t="n">
        <v>3.2</v>
      </c>
      <c r="C4" s="8" t="n">
        <v>23.5</v>
      </c>
    </row>
    <row r="5" spans="1:5">
      <c r="A5" s="4" t="s">
        <v>580</v>
      </c>
      <c r="B5" s="8" t="n">
        <v>7.6</v>
      </c>
      <c r="C5" s="8" t="n">
        <v>7.8</v>
      </c>
    </row>
    <row r="6" spans="1:5">
      <c r="A6" s="4" t="s">
        <v>581</v>
      </c>
      <c r="B6" s="7" t="n">
        <v>2791.2</v>
      </c>
      <c r="C6" s="7" t="n">
        <v>32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220</v>
      </c>
    </row>
    <row r="3" spans="1:3">
      <c r="A3" s="4" t="s">
        <v>583</v>
      </c>
      <c r="B3" s="7" t="n">
        <v>5401.2</v>
      </c>
      <c r="C3" s="7" t="n">
        <v>12267.5</v>
      </c>
    </row>
    <row r="4" spans="1:3">
      <c r="A4" s="4" t="s">
        <v>584</v>
      </c>
      <c r="B4" s="8" t="n">
        <v>2918.5</v>
      </c>
      <c r="C4" s="8" t="n">
        <v>3032.1</v>
      </c>
    </row>
    <row r="5" spans="1:3">
      <c r="A5" s="4" t="s">
        <v>585</v>
      </c>
      <c r="B5" s="8" t="n">
        <v>18971.8</v>
      </c>
      <c r="C5" s="8" t="n">
        <v>18541.6</v>
      </c>
    </row>
    <row r="6" spans="1:3">
      <c r="A6" s="4" t="s">
        <v>586</v>
      </c>
      <c r="B6" s="7" t="n">
        <v>27291.5</v>
      </c>
      <c r="C6" s="7" t="n">
        <v>338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88</v>
      </c>
    </row>
    <row r="2" spans="1:2">
      <c r="A2" s="3" t="s">
        <v>220</v>
      </c>
    </row>
    <row r="3" spans="1:2">
      <c r="A3" s="4" t="s">
        <v>589</v>
      </c>
      <c r="B3" s="7" t="n">
        <v>2921.7</v>
      </c>
    </row>
    <row r="4" spans="1:2">
      <c r="A4" s="4" t="s">
        <v>590</v>
      </c>
      <c r="B4" s="8" t="n">
        <v>2826.7</v>
      </c>
    </row>
    <row r="5" spans="1:2">
      <c r="A5" s="4" t="s">
        <v>591</v>
      </c>
      <c r="B5" s="8" t="n">
        <v>5144.5</v>
      </c>
    </row>
    <row r="6" spans="1:2">
      <c r="A6" s="4" t="s">
        <v>592</v>
      </c>
      <c r="B6" s="8" t="n">
        <v>4958.8</v>
      </c>
    </row>
    <row r="7" spans="1:2">
      <c r="A7" s="4" t="s">
        <v>593</v>
      </c>
      <c r="B7" s="8" t="n">
        <v>6049.4</v>
      </c>
    </row>
    <row r="8" spans="1:2">
      <c r="A8" s="4" t="s">
        <v>594</v>
      </c>
      <c r="B8" s="7" t="n">
        <v>2190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5</v>
      </c>
      <c r="B1" s="2" t="s">
        <v>1</v>
      </c>
    </row>
    <row r="2" spans="1:4">
      <c r="B2" s="2" t="s">
        <v>2</v>
      </c>
      <c r="C2" s="2" t="s">
        <v>30</v>
      </c>
      <c r="D2" s="2" t="s">
        <v>31</v>
      </c>
    </row>
    <row r="3" spans="1:4">
      <c r="A3" s="3" t="s">
        <v>596</v>
      </c>
    </row>
    <row r="4" spans="1:4">
      <c r="A4" s="4" t="s">
        <v>597</v>
      </c>
      <c r="B4" s="7" t="n">
        <v>2031.4</v>
      </c>
      <c r="C4" s="7" t="n">
        <v>1840.8</v>
      </c>
    </row>
    <row r="5" spans="1:4">
      <c r="A5" s="4" t="s">
        <v>598</v>
      </c>
      <c r="B5" s="8" t="n">
        <v>-1251.5</v>
      </c>
      <c r="C5" s="8" t="n">
        <v>-1155.8</v>
      </c>
    </row>
    <row r="6" spans="1:4">
      <c r="A6" s="4" t="s">
        <v>87</v>
      </c>
      <c r="B6" s="8" t="n">
        <v>779.9</v>
      </c>
      <c r="C6" s="6" t="n">
        <v>685</v>
      </c>
    </row>
    <row r="7" spans="1:4">
      <c r="A7" s="4" t="s">
        <v>599</v>
      </c>
      <c r="B7" s="8" t="n">
        <v>147.3</v>
      </c>
      <c r="C7" s="8" t="n">
        <v>135.6</v>
      </c>
      <c r="D7" s="7" t="n">
        <v>127.2</v>
      </c>
    </row>
    <row r="8" spans="1:4">
      <c r="A8" s="4" t="s">
        <v>600</v>
      </c>
    </row>
    <row r="9" spans="1:4">
      <c r="A9" s="3" t="s">
        <v>596</v>
      </c>
    </row>
    <row r="10" spans="1:4">
      <c r="A10" s="4" t="s">
        <v>597</v>
      </c>
      <c r="B10" s="8" t="n">
        <v>778.1</v>
      </c>
      <c r="C10" s="8" t="n">
        <v>745.7</v>
      </c>
    </row>
    <row r="11" spans="1:4">
      <c r="A11" s="4" t="s">
        <v>601</v>
      </c>
    </row>
    <row r="12" spans="1:4">
      <c r="A12" s="3" t="s">
        <v>596</v>
      </c>
    </row>
    <row r="13" spans="1:4">
      <c r="A13" s="4" t="s">
        <v>597</v>
      </c>
      <c r="B13" s="8" t="n">
        <v>653.7</v>
      </c>
      <c r="C13" s="6" t="n">
        <v>605</v>
      </c>
    </row>
    <row r="14" spans="1:4">
      <c r="A14" s="4" t="s">
        <v>602</v>
      </c>
    </row>
    <row r="15" spans="1:4">
      <c r="A15" s="3" t="s">
        <v>596</v>
      </c>
    </row>
    <row r="16" spans="1:4">
      <c r="A16" s="4" t="s">
        <v>597</v>
      </c>
      <c r="B16" s="7" t="n">
        <v>599.6</v>
      </c>
      <c r="C16" s="7" t="n">
        <v>49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31</v>
      </c>
    </row>
    <row r="3" spans="1:4">
      <c r="A3" s="3" t="s">
        <v>604</v>
      </c>
    </row>
    <row r="4" spans="1:4">
      <c r="A4" s="4" t="s">
        <v>605</v>
      </c>
      <c r="B4" s="7" t="n">
        <v>168.8</v>
      </c>
      <c r="C4" s="5" t="n">
        <v>153</v>
      </c>
      <c r="D4" s="7" t="n">
        <v>150.7</v>
      </c>
    </row>
    <row r="5" spans="1:4">
      <c r="A5" s="4" t="s">
        <v>606</v>
      </c>
      <c r="B5" s="4" t="s">
        <v>443</v>
      </c>
    </row>
    <row r="6" spans="1:4">
      <c r="A6" s="4" t="s">
        <v>607</v>
      </c>
    </row>
    <row r="7" spans="1:4">
      <c r="A7" s="3" t="s">
        <v>604</v>
      </c>
    </row>
    <row r="8" spans="1:4">
      <c r="A8" s="4" t="s">
        <v>606</v>
      </c>
      <c r="B8" s="4" t="s">
        <v>441</v>
      </c>
    </row>
    <row r="9" spans="1:4">
      <c r="A9" s="4" t="s">
        <v>608</v>
      </c>
    </row>
    <row r="10" spans="1:4">
      <c r="A10" s="3" t="s">
        <v>604</v>
      </c>
    </row>
    <row r="11" spans="1:4">
      <c r="A11" s="4" t="s">
        <v>606</v>
      </c>
      <c r="B11" s="4" t="s">
        <v>609</v>
      </c>
    </row>
    <row r="12" spans="1:4">
      <c r="A12" s="4" t="s">
        <v>610</v>
      </c>
    </row>
    <row r="13" spans="1:4">
      <c r="A13" s="3" t="s">
        <v>604</v>
      </c>
    </row>
    <row r="14" spans="1:4">
      <c r="A14" s="4" t="s">
        <v>606</v>
      </c>
      <c r="B14" s="4" t="s">
        <v>6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12</v>
      </c>
      <c r="B1" s="2" t="s">
        <v>1</v>
      </c>
    </row>
    <row r="2" spans="1:5">
      <c r="B2" s="2" t="s">
        <v>2</v>
      </c>
      <c r="C2" s="2" t="s">
        <v>30</v>
      </c>
      <c r="E2" s="2" t="s">
        <v>31</v>
      </c>
    </row>
    <row r="3" spans="1:5">
      <c r="A3" s="3" t="s">
        <v>613</v>
      </c>
    </row>
    <row r="4" spans="1:5">
      <c r="A4" s="4" t="s">
        <v>504</v>
      </c>
      <c r="B4" s="5" t="n">
        <v>1682</v>
      </c>
      <c r="C4" s="7" t="n">
        <v>1793.5</v>
      </c>
      <c r="D4" s="4" t="s">
        <v>36</v>
      </c>
    </row>
    <row r="5" spans="1:5">
      <c r="A5" s="4" t="s">
        <v>614</v>
      </c>
      <c r="C5" s="6" t="n">
        <v>0</v>
      </c>
    </row>
    <row r="6" spans="1:5">
      <c r="A6" s="4" t="s">
        <v>69</v>
      </c>
      <c r="B6" s="6" t="n">
        <v>7</v>
      </c>
      <c r="C6" s="8" t="n">
        <v>-11.1</v>
      </c>
    </row>
    <row r="7" spans="1:5">
      <c r="A7" s="4" t="s">
        <v>615</v>
      </c>
      <c r="B7" s="8" t="n">
        <v>73.40000000000001</v>
      </c>
    </row>
    <row r="8" spans="1:5">
      <c r="A8" s="4" t="s">
        <v>616</v>
      </c>
      <c r="B8" s="8" t="n">
        <v>-21.4</v>
      </c>
      <c r="C8" s="8" t="n">
        <v>-100.4</v>
      </c>
    </row>
    <row r="9" spans="1:5">
      <c r="A9" s="4" t="s">
        <v>510</v>
      </c>
      <c r="B9" s="6" t="n">
        <v>1741</v>
      </c>
      <c r="C9" s="6" t="n">
        <v>1682</v>
      </c>
    </row>
    <row r="10" spans="1:5">
      <c r="A10" s="4" t="s">
        <v>617</v>
      </c>
      <c r="E10" s="7" t="n">
        <v>42.7</v>
      </c>
    </row>
    <row r="11" spans="1:5">
      <c r="A11" s="4" t="s">
        <v>618</v>
      </c>
    </row>
    <row r="12" spans="1:5">
      <c r="A12" s="3" t="s">
        <v>613</v>
      </c>
    </row>
    <row r="13" spans="1:5">
      <c r="A13" s="4" t="s">
        <v>504</v>
      </c>
      <c r="B13" s="8" t="n">
        <v>1677.2</v>
      </c>
      <c r="C13" s="8" t="n">
        <v>1788.7</v>
      </c>
      <c r="D13" s="4" t="s">
        <v>36</v>
      </c>
    </row>
    <row r="14" spans="1:5">
      <c r="A14" s="4" t="s">
        <v>614</v>
      </c>
      <c r="C14" s="8" t="n">
        <v>-100.4</v>
      </c>
    </row>
    <row r="15" spans="1:5">
      <c r="A15" s="4" t="s">
        <v>69</v>
      </c>
      <c r="B15" s="6" t="n">
        <v>7</v>
      </c>
      <c r="C15" s="8" t="n">
        <v>-11.1</v>
      </c>
    </row>
    <row r="16" spans="1:5">
      <c r="A16" s="4" t="s">
        <v>615</v>
      </c>
      <c r="B16" s="8" t="n">
        <v>73.40000000000001</v>
      </c>
    </row>
    <row r="17" spans="1:5">
      <c r="A17" s="4" t="s">
        <v>616</v>
      </c>
      <c r="B17" s="8" t="n">
        <v>-21.4</v>
      </c>
      <c r="C17" s="6" t="n">
        <v>0</v>
      </c>
    </row>
    <row r="18" spans="1:5">
      <c r="A18" s="4" t="s">
        <v>510</v>
      </c>
      <c r="B18" s="8" t="n">
        <v>1736.2</v>
      </c>
      <c r="C18" s="8" t="n">
        <v>1677.2</v>
      </c>
    </row>
    <row r="19" spans="1:5">
      <c r="A19" s="4" t="s">
        <v>619</v>
      </c>
    </row>
    <row r="20" spans="1:5">
      <c r="A20" s="3" t="s">
        <v>613</v>
      </c>
    </row>
    <row r="21" spans="1:5">
      <c r="A21" s="4" t="s">
        <v>504</v>
      </c>
      <c r="B21" s="8" t="n">
        <v>4.8</v>
      </c>
      <c r="C21" s="8" t="n">
        <v>4.8</v>
      </c>
      <c r="D21" s="4" t="s">
        <v>36</v>
      </c>
    </row>
    <row r="22" spans="1:5">
      <c r="A22" s="4" t="s">
        <v>614</v>
      </c>
      <c r="C22" s="6" t="n">
        <v>0</v>
      </c>
    </row>
    <row r="23" spans="1:5">
      <c r="A23" s="4" t="s">
        <v>69</v>
      </c>
      <c r="B23" s="6" t="n">
        <v>0</v>
      </c>
      <c r="C23" s="6" t="n">
        <v>0</v>
      </c>
    </row>
    <row r="24" spans="1:5">
      <c r="A24" s="4" t="s">
        <v>615</v>
      </c>
      <c r="B24" s="6" t="n">
        <v>0</v>
      </c>
    </row>
    <row r="25" spans="1:5">
      <c r="A25" s="4" t="s">
        <v>616</v>
      </c>
      <c r="B25" s="6" t="n">
        <v>0</v>
      </c>
      <c r="C25" s="6" t="n">
        <v>0</v>
      </c>
    </row>
    <row r="26" spans="1:5">
      <c r="A26" s="4" t="s">
        <v>510</v>
      </c>
      <c r="B26" s="8" t="n">
        <v>4.8</v>
      </c>
      <c r="C26" s="8" t="n">
        <v>4.8</v>
      </c>
    </row>
    <row r="27" spans="1:5">
      <c r="A27" s="4" t="s">
        <v>620</v>
      </c>
    </row>
    <row r="28" spans="1:5">
      <c r="A28" s="3" t="s">
        <v>613</v>
      </c>
    </row>
    <row r="29" spans="1:5">
      <c r="A29" s="4" t="s">
        <v>504</v>
      </c>
      <c r="B29" s="6" t="n">
        <v>0</v>
      </c>
      <c r="C29" s="6" t="n">
        <v>0</v>
      </c>
      <c r="D29" s="4" t="s">
        <v>36</v>
      </c>
    </row>
    <row r="30" spans="1:5">
      <c r="A30" s="4" t="s">
        <v>614</v>
      </c>
      <c r="C30" s="8" t="n">
        <v>100.4</v>
      </c>
    </row>
    <row r="31" spans="1:5">
      <c r="A31" s="4" t="s">
        <v>69</v>
      </c>
      <c r="B31" s="6" t="n">
        <v>0</v>
      </c>
      <c r="C31" s="6" t="n">
        <v>0</v>
      </c>
    </row>
    <row r="32" spans="1:5">
      <c r="A32" s="4" t="s">
        <v>615</v>
      </c>
      <c r="B32" s="6" t="n">
        <v>0</v>
      </c>
    </row>
    <row r="33" spans="1:5">
      <c r="A33" s="4" t="s">
        <v>616</v>
      </c>
      <c r="B33" s="6" t="n">
        <v>0</v>
      </c>
      <c r="C33" s="8" t="n">
        <v>-100.4</v>
      </c>
    </row>
    <row r="34" spans="1:5">
      <c r="A34" s="4" t="s">
        <v>510</v>
      </c>
      <c r="B34" s="5" t="n">
        <v>0</v>
      </c>
      <c r="C34" s="5" t="n">
        <v>0</v>
      </c>
    </row>
    <row r="35" spans="1:5"/>
    <row r="36" spans="1:5">
      <c r="A36" s="4" t="s">
        <v>36</v>
      </c>
      <c r="B36" s="4" t="s">
        <v>450</v>
      </c>
    </row>
  </sheetData>
  <mergeCells count="5">
    <mergeCell ref="A1:A2"/>
    <mergeCell ref="B1:D1"/>
    <mergeCell ref="C2:D2"/>
    <mergeCell ref="A35:E35"/>
    <mergeCell ref="B36:E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31</v>
      </c>
    </row>
    <row r="3" spans="1:4">
      <c r="A3" s="3" t="s">
        <v>604</v>
      </c>
    </row>
    <row r="4" spans="1:4">
      <c r="A4" s="4" t="s">
        <v>622</v>
      </c>
      <c r="B4" s="7" t="n">
        <v>2817.5</v>
      </c>
      <c r="C4" s="7" t="n">
        <v>2623.1</v>
      </c>
    </row>
    <row r="5" spans="1:4">
      <c r="A5" s="4" t="s">
        <v>623</v>
      </c>
      <c r="B5" s="8" t="n">
        <v>-2197.3</v>
      </c>
      <c r="C5" s="8" t="n">
        <v>-2088.9</v>
      </c>
    </row>
    <row r="6" spans="1:4">
      <c r="A6" s="4" t="s">
        <v>90</v>
      </c>
      <c r="B6" s="8" t="n">
        <v>620.2</v>
      </c>
      <c r="C6" s="8" t="n">
        <v>534.2</v>
      </c>
    </row>
    <row r="7" spans="1:4">
      <c r="A7" s="4" t="s">
        <v>605</v>
      </c>
      <c r="B7" s="8" t="n">
        <v>168.8</v>
      </c>
      <c r="C7" s="6" t="n">
        <v>153</v>
      </c>
      <c r="D7" s="7" t="n">
        <v>150.7</v>
      </c>
    </row>
    <row r="8" spans="1:4">
      <c r="A8" s="4" t="s">
        <v>607</v>
      </c>
    </row>
    <row r="9" spans="1:4">
      <c r="A9" s="3" t="s">
        <v>604</v>
      </c>
    </row>
    <row r="10" spans="1:4">
      <c r="A10" s="4" t="s">
        <v>622</v>
      </c>
      <c r="B10" s="8" t="n">
        <v>1975.2</v>
      </c>
      <c r="C10" s="8" t="n">
        <v>1811.6</v>
      </c>
    </row>
    <row r="11" spans="1:4">
      <c r="A11" s="4" t="s">
        <v>623</v>
      </c>
      <c r="B11" s="8" t="n">
        <v>-1483.7</v>
      </c>
      <c r="C11" s="8" t="n">
        <v>-1403.8</v>
      </c>
    </row>
    <row r="12" spans="1:4">
      <c r="A12" s="4" t="s">
        <v>608</v>
      </c>
    </row>
    <row r="13" spans="1:4">
      <c r="A13" s="3" t="s">
        <v>604</v>
      </c>
    </row>
    <row r="14" spans="1:4">
      <c r="A14" s="4" t="s">
        <v>622</v>
      </c>
      <c r="B14" s="8" t="n">
        <v>614.1</v>
      </c>
      <c r="C14" s="8" t="n">
        <v>603.7</v>
      </c>
    </row>
    <row r="15" spans="1:4">
      <c r="A15" s="4" t="s">
        <v>623</v>
      </c>
      <c r="B15" s="6" t="n">
        <v>-506</v>
      </c>
      <c r="C15" s="8" t="n">
        <v>-486.4</v>
      </c>
    </row>
    <row r="16" spans="1:4">
      <c r="A16" s="4" t="s">
        <v>610</v>
      </c>
    </row>
    <row r="17" spans="1:4">
      <c r="A17" s="3" t="s">
        <v>604</v>
      </c>
    </row>
    <row r="18" spans="1:4">
      <c r="A18" s="4" t="s">
        <v>622</v>
      </c>
      <c r="B18" s="8" t="n">
        <v>228.2</v>
      </c>
      <c r="C18" s="8" t="n">
        <v>207.8</v>
      </c>
    </row>
    <row r="19" spans="1:4">
      <c r="A19" s="4" t="s">
        <v>623</v>
      </c>
      <c r="B19" s="7" t="n">
        <v>-207.6</v>
      </c>
      <c r="C19" s="7" t="n">
        <v>-19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88</v>
      </c>
    </row>
    <row r="2" spans="1:2">
      <c r="A2" s="3" t="s">
        <v>227</v>
      </c>
    </row>
    <row r="3" spans="1:2">
      <c r="A3" s="4" t="s">
        <v>625</v>
      </c>
      <c r="B3" s="7" t="n">
        <v>178.6</v>
      </c>
    </row>
    <row r="4" spans="1:2">
      <c r="A4" s="4" t="s">
        <v>626</v>
      </c>
      <c r="B4" s="8" t="n">
        <v>141.6</v>
      </c>
    </row>
    <row r="5" spans="1:2">
      <c r="A5" s="4" t="s">
        <v>627</v>
      </c>
      <c r="B5" s="8" t="n">
        <v>110.7</v>
      </c>
    </row>
    <row r="6" spans="1:2">
      <c r="A6" s="4" t="s">
        <v>628</v>
      </c>
      <c r="B6" s="8" t="n">
        <v>80.7</v>
      </c>
    </row>
    <row r="7" spans="1:2">
      <c r="A7" s="4" t="s">
        <v>629</v>
      </c>
      <c r="B7" s="7" t="n">
        <v>6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8"/>
    <col customWidth="1" max="3" min="3" width="15"/>
  </cols>
  <sheetData>
    <row r="1" spans="1:3">
      <c r="A1" s="1" t="s">
        <v>630</v>
      </c>
      <c r="B1" s="2" t="s">
        <v>1</v>
      </c>
    </row>
    <row r="2" spans="1:3">
      <c r="B2" s="2" t="s">
        <v>2</v>
      </c>
      <c r="C2" s="2" t="s">
        <v>30</v>
      </c>
    </row>
    <row r="3" spans="1:3">
      <c r="A3" s="3" t="s">
        <v>631</v>
      </c>
    </row>
    <row r="4" spans="1:3">
      <c r="A4" s="4" t="s">
        <v>632</v>
      </c>
      <c r="B4" s="5" t="n">
        <v>0</v>
      </c>
      <c r="C4" s="5" t="n">
        <v>0</v>
      </c>
    </row>
    <row r="5" spans="1:3">
      <c r="A5" s="4" t="s">
        <v>633</v>
      </c>
      <c r="B5" s="5" t="n">
        <v>0</v>
      </c>
      <c r="C5" s="6" t="n">
        <v>0</v>
      </c>
    </row>
    <row r="6" spans="1:3">
      <c r="A6" s="4" t="s">
        <v>634</v>
      </c>
      <c r="B6" s="4" t="s">
        <v>635</v>
      </c>
    </row>
    <row r="7" spans="1:3">
      <c r="A7" s="4" t="s">
        <v>636</v>
      </c>
      <c r="B7" s="5" t="n">
        <v>0</v>
      </c>
      <c r="C7" s="5" t="n">
        <v>0</v>
      </c>
    </row>
    <row r="8" spans="1:3">
      <c r="A8" s="4" t="s">
        <v>637</v>
      </c>
    </row>
    <row r="9" spans="1:3">
      <c r="A9" s="3" t="s">
        <v>631</v>
      </c>
    </row>
    <row r="10" spans="1:3">
      <c r="A10" s="4" t="s">
        <v>638</v>
      </c>
      <c r="B10" s="5" t="n">
        <v>3500000000</v>
      </c>
    </row>
    <row r="11" spans="1:3">
      <c r="A11" s="4" t="s">
        <v>639</v>
      </c>
      <c r="B11" s="4" t="s">
        <v>640</v>
      </c>
    </row>
    <row r="12" spans="1:3">
      <c r="A12" s="4" t="s">
        <v>641</v>
      </c>
      <c r="B12" s="4" t="s">
        <v>642</v>
      </c>
    </row>
    <row r="13" spans="1:3">
      <c r="A13" s="4" t="s">
        <v>643</v>
      </c>
      <c r="B13" s="4" t="s">
        <v>531</v>
      </c>
    </row>
    <row r="14" spans="1:3">
      <c r="A14" s="4" t="s">
        <v>644</v>
      </c>
    </row>
    <row r="15" spans="1:3">
      <c r="A15" s="3" t="s">
        <v>631</v>
      </c>
    </row>
    <row r="16" spans="1:3">
      <c r="A16" s="4" t="s">
        <v>645</v>
      </c>
      <c r="B16" s="4" t="s">
        <v>646</v>
      </c>
      <c r="C16" s="4" t="s">
        <v>646</v>
      </c>
    </row>
    <row r="17" spans="1:3">
      <c r="A17" s="4" t="s">
        <v>647</v>
      </c>
    </row>
    <row r="18" spans="1:3">
      <c r="A18" s="3" t="s">
        <v>631</v>
      </c>
    </row>
    <row r="19" spans="1:3">
      <c r="A19" s="4" t="s">
        <v>648</v>
      </c>
      <c r="B19" s="5" t="n">
        <v>274800000</v>
      </c>
      <c r="C19" s="5" t="n">
        <v>341000000</v>
      </c>
    </row>
    <row r="20" spans="1:3">
      <c r="A20" s="4" t="s">
        <v>649</v>
      </c>
      <c r="B20" s="4" t="s">
        <v>650</v>
      </c>
      <c r="C20" s="4" t="s">
        <v>651</v>
      </c>
    </row>
    <row r="21" spans="1:3">
      <c r="A21" s="4" t="s">
        <v>652</v>
      </c>
    </row>
    <row r="22" spans="1:3">
      <c r="A22" s="3" t="s">
        <v>631</v>
      </c>
    </row>
    <row r="23" spans="1:3">
      <c r="A23" s="4" t="s">
        <v>638</v>
      </c>
      <c r="B23" s="5" t="n">
        <v>2250000000</v>
      </c>
    </row>
    <row r="24" spans="1:3">
      <c r="A24" s="4" t="s">
        <v>639</v>
      </c>
      <c r="B24" s="4" t="s">
        <v>443</v>
      </c>
    </row>
    <row r="25" spans="1:3">
      <c r="A25" s="4" t="s">
        <v>641</v>
      </c>
      <c r="B25" s="4" t="s">
        <v>653</v>
      </c>
    </row>
    <row r="26" spans="1:3">
      <c r="A26" s="4" t="s">
        <v>654</v>
      </c>
      <c r="B26" s="5" t="n">
        <v>500000000</v>
      </c>
    </row>
    <row r="27" spans="1:3">
      <c r="A27" s="4" t="s">
        <v>655</v>
      </c>
    </row>
    <row r="28" spans="1:3">
      <c r="A28" s="3" t="s">
        <v>631</v>
      </c>
    </row>
    <row r="29" spans="1:3">
      <c r="A29" s="4" t="s">
        <v>638</v>
      </c>
      <c r="B29" s="5" t="n">
        <v>3750000000</v>
      </c>
    </row>
    <row r="30" spans="1:3">
      <c r="A30" s="4" t="s">
        <v>639</v>
      </c>
      <c r="B30" s="4" t="s">
        <v>443</v>
      </c>
    </row>
    <row r="31" spans="1:3">
      <c r="A31" s="4" t="s">
        <v>641</v>
      </c>
      <c r="B31" s="4" t="s">
        <v>656</v>
      </c>
    </row>
    <row r="32" spans="1:3">
      <c r="A32" s="4" t="s">
        <v>654</v>
      </c>
      <c r="B32" s="5" t="n">
        <v>500000000</v>
      </c>
    </row>
    <row r="33" spans="1:3">
      <c r="A33" s="4" t="s">
        <v>657</v>
      </c>
    </row>
    <row r="34" spans="1:3">
      <c r="A34" s="3" t="s">
        <v>631</v>
      </c>
    </row>
    <row r="35" spans="1:3">
      <c r="A35" s="4" t="s">
        <v>658</v>
      </c>
      <c r="B35" s="6" t="n">
        <v>9250</v>
      </c>
    </row>
    <row r="36" spans="1:3">
      <c r="A36" s="4" t="s">
        <v>659</v>
      </c>
      <c r="B36" s="5" t="n">
        <v>9500000000</v>
      </c>
    </row>
    <row r="37" spans="1:3">
      <c r="A37" s="4" t="s">
        <v>660</v>
      </c>
      <c r="B37" s="4" t="s">
        <v>661</v>
      </c>
    </row>
    <row r="38" spans="1:3">
      <c r="A38" s="4" t="s">
        <v>648</v>
      </c>
      <c r="B38" s="5" t="n">
        <v>3100000000</v>
      </c>
      <c r="C38" s="5" t="n">
        <v>2700000000</v>
      </c>
    </row>
    <row r="39" spans="1:3">
      <c r="A39" s="4" t="s">
        <v>649</v>
      </c>
      <c r="B39" s="4" t="s">
        <v>650</v>
      </c>
      <c r="C39" s="4" t="s">
        <v>6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30</v>
      </c>
    </row>
    <row r="2" spans="1:3">
      <c r="A2" s="3" t="s">
        <v>117</v>
      </c>
    </row>
    <row r="3" spans="1:3">
      <c r="A3" s="4" t="s">
        <v>118</v>
      </c>
      <c r="B3" s="7" t="n">
        <v>49.6</v>
      </c>
      <c r="C3" s="7" t="n">
        <v>38.1</v>
      </c>
    </row>
    <row r="4" spans="1:3">
      <c r="A4" s="4" t="s">
        <v>119</v>
      </c>
      <c r="B4" s="5" t="n">
        <v>1</v>
      </c>
      <c r="C4" s="5" t="n">
        <v>1</v>
      </c>
    </row>
    <row r="5" spans="1:3">
      <c r="A5" s="4" t="s">
        <v>120</v>
      </c>
      <c r="B5" s="6" t="n">
        <v>300000</v>
      </c>
      <c r="C5" s="6" t="n">
        <v>300000</v>
      </c>
    </row>
    <row r="6" spans="1:3">
      <c r="A6" s="4" t="s">
        <v>121</v>
      </c>
      <c r="B6" s="6" t="n">
        <v>0</v>
      </c>
      <c r="C6" s="6" t="n">
        <v>0</v>
      </c>
    </row>
    <row r="7" spans="1:3">
      <c r="A7" s="4" t="s">
        <v>122</v>
      </c>
      <c r="B7" s="7" t="n">
        <v>0.1</v>
      </c>
      <c r="C7" s="9" t="n">
        <v>0.1</v>
      </c>
    </row>
    <row r="8" spans="1:3">
      <c r="A8" s="4" t="s">
        <v>123</v>
      </c>
      <c r="B8" s="6" t="n">
        <v>1000000000</v>
      </c>
      <c r="C8" s="6" t="n">
        <v>1000000000</v>
      </c>
    </row>
    <row r="9" spans="1:3">
      <c r="A9" s="4" t="s">
        <v>124</v>
      </c>
      <c r="B9" s="6" t="n">
        <v>638700000</v>
      </c>
      <c r="C9" s="6" t="n">
        <v>638700000</v>
      </c>
    </row>
    <row r="10" spans="1:3">
      <c r="A10" s="4" t="s">
        <v>125</v>
      </c>
      <c r="B10" s="6" t="n">
        <v>445000000</v>
      </c>
      <c r="C10" s="6" t="n">
        <v>455700000</v>
      </c>
    </row>
    <row r="11" spans="1:3">
      <c r="A11" s="4" t="s">
        <v>126</v>
      </c>
      <c r="B11" s="6" t="n">
        <v>193700000</v>
      </c>
      <c r="C11" s="6" t="n">
        <v>183000000</v>
      </c>
    </row>
    <row r="12" spans="1:3">
      <c r="A12" s="4" t="s">
        <v>127</v>
      </c>
      <c r="B12" s="7" t="n">
        <v>0.8</v>
      </c>
      <c r="C12" s="7" t="n">
        <v>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663</v>
      </c>
      <c r="B1" s="2" t="s">
        <v>393</v>
      </c>
      <c r="C1" s="2" t="s">
        <v>1</v>
      </c>
    </row>
    <row r="2" spans="1:4">
      <c r="B2" s="2" t="s">
        <v>470</v>
      </c>
      <c r="C2" s="2" t="s">
        <v>2</v>
      </c>
      <c r="D2" s="2" t="s">
        <v>30</v>
      </c>
    </row>
    <row r="3" spans="1:4">
      <c r="A3" s="3" t="s">
        <v>664</v>
      </c>
    </row>
    <row r="4" spans="1:4">
      <c r="A4" s="4" t="s">
        <v>665</v>
      </c>
      <c r="C4" s="5" t="n">
        <v>2020300000</v>
      </c>
      <c r="D4" s="5" t="n">
        <v>2022300000</v>
      </c>
    </row>
    <row r="5" spans="1:4">
      <c r="A5" s="4" t="s">
        <v>430</v>
      </c>
      <c r="C5" s="6" t="n">
        <v>2000000000</v>
      </c>
    </row>
    <row r="6" spans="1:4">
      <c r="A6" s="4" t="s">
        <v>666</v>
      </c>
      <c r="C6" s="6" t="n">
        <v>2051600000</v>
      </c>
    </row>
    <row r="7" spans="1:4">
      <c r="A7" s="4" t="s">
        <v>428</v>
      </c>
      <c r="B7" s="4" t="s">
        <v>429</v>
      </c>
    </row>
    <row r="8" spans="1:4">
      <c r="A8" s="4" t="s">
        <v>667</v>
      </c>
      <c r="C8" s="6" t="n">
        <v>7800000</v>
      </c>
      <c r="D8" s="6" t="n">
        <v>2500000</v>
      </c>
    </row>
    <row r="9" spans="1:4">
      <c r="A9" s="4" t="s">
        <v>668</v>
      </c>
      <c r="C9" s="6" t="n">
        <v>-10100000</v>
      </c>
      <c r="D9" s="6" t="n">
        <v>-12100000</v>
      </c>
    </row>
    <row r="10" spans="1:4">
      <c r="A10" s="4" t="s">
        <v>669</v>
      </c>
      <c r="C10" s="5" t="n">
        <v>2002400000</v>
      </c>
      <c r="D10" s="6" t="n">
        <v>2007700000</v>
      </c>
    </row>
    <row r="11" spans="1:4">
      <c r="A11" s="4" t="s">
        <v>670</v>
      </c>
    </row>
    <row r="12" spans="1:4">
      <c r="A12" s="3" t="s">
        <v>664</v>
      </c>
    </row>
    <row r="13" spans="1:4">
      <c r="A13" s="4" t="s">
        <v>671</v>
      </c>
      <c r="C13" s="4" t="s">
        <v>672</v>
      </c>
    </row>
    <row r="14" spans="1:4">
      <c r="A14" s="4" t="s">
        <v>673</v>
      </c>
      <c r="C14" s="4" t="s">
        <v>674</v>
      </c>
    </row>
    <row r="15" spans="1:4">
      <c r="A15" s="4" t="s">
        <v>665</v>
      </c>
      <c r="C15" s="5" t="n">
        <v>1000000000</v>
      </c>
      <c r="D15" s="6" t="n">
        <v>1000000000</v>
      </c>
    </row>
    <row r="16" spans="1:4">
      <c r="A16" s="4" t="s">
        <v>675</v>
      </c>
      <c r="C16" s="4" t="s">
        <v>676</v>
      </c>
    </row>
    <row r="17" spans="1:4">
      <c r="A17" s="4" t="s">
        <v>677</v>
      </c>
      <c r="C17" s="4" t="s">
        <v>443</v>
      </c>
    </row>
    <row r="18" spans="1:4">
      <c r="A18" s="4" t="s">
        <v>678</v>
      </c>
    </row>
    <row r="19" spans="1:4">
      <c r="A19" s="3" t="s">
        <v>664</v>
      </c>
    </row>
    <row r="20" spans="1:4">
      <c r="A20" s="4" t="s">
        <v>671</v>
      </c>
      <c r="C20" s="4" t="s">
        <v>679</v>
      </c>
    </row>
    <row r="21" spans="1:4">
      <c r="A21" s="4" t="s">
        <v>673</v>
      </c>
      <c r="C21" s="4" t="s">
        <v>680</v>
      </c>
    </row>
    <row r="22" spans="1:4">
      <c r="A22" s="4" t="s">
        <v>665</v>
      </c>
      <c r="C22" s="5" t="n">
        <v>1000000000</v>
      </c>
      <c r="D22" s="6" t="n">
        <v>1000000000</v>
      </c>
    </row>
    <row r="23" spans="1:4">
      <c r="A23" s="4" t="s">
        <v>675</v>
      </c>
      <c r="C23" s="4" t="s">
        <v>681</v>
      </c>
    </row>
    <row r="24" spans="1:4">
      <c r="A24" s="4" t="s">
        <v>677</v>
      </c>
      <c r="C24" s="4" t="s">
        <v>682</v>
      </c>
    </row>
    <row r="25" spans="1:4">
      <c r="A25" s="4" t="s">
        <v>683</v>
      </c>
    </row>
    <row r="26" spans="1:4">
      <c r="A26" s="3" t="s">
        <v>664</v>
      </c>
    </row>
    <row r="27" spans="1:4">
      <c r="A27" s="4" t="s">
        <v>665</v>
      </c>
      <c r="C27" s="5" t="n">
        <v>20300000</v>
      </c>
      <c r="D27" s="5" t="n">
        <v>223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684</v>
      </c>
      <c r="B1" s="2" t="s">
        <v>1</v>
      </c>
    </row>
    <row r="2" spans="1:7">
      <c r="B2" s="2" t="s">
        <v>2</v>
      </c>
      <c r="C2" s="2" t="s">
        <v>4</v>
      </c>
      <c r="D2" s="2" t="s">
        <v>30</v>
      </c>
      <c r="E2" s="2" t="s">
        <v>469</v>
      </c>
      <c r="F2" s="2" t="s">
        <v>31</v>
      </c>
      <c r="G2" s="2" t="s">
        <v>685</v>
      </c>
    </row>
    <row r="3" spans="1:7">
      <c r="A3" s="3" t="s">
        <v>686</v>
      </c>
    </row>
    <row r="4" spans="1:7">
      <c r="A4" s="4" t="s">
        <v>687</v>
      </c>
      <c r="F4" s="7" t="n">
        <v>4.3</v>
      </c>
    </row>
    <row r="5" spans="1:7">
      <c r="A5" s="4" t="s">
        <v>688</v>
      </c>
      <c r="B5" s="7" t="n">
        <v>0.1</v>
      </c>
      <c r="D5" s="7" t="n">
        <v>0.1</v>
      </c>
      <c r="F5" s="8" t="n">
        <v>3.2</v>
      </c>
    </row>
    <row r="6" spans="1:7">
      <c r="A6" s="4" t="s">
        <v>689</v>
      </c>
      <c r="F6" s="8" t="n">
        <v>5.5</v>
      </c>
    </row>
    <row r="7" spans="1:7">
      <c r="A7" s="4" t="s">
        <v>690</v>
      </c>
      <c r="B7" s="8" t="n">
        <v>330.5</v>
      </c>
    </row>
    <row r="8" spans="1:7">
      <c r="A8" s="4" t="s">
        <v>691</v>
      </c>
      <c r="B8" s="7" t="n">
        <v>21.3</v>
      </c>
    </row>
    <row r="9" spans="1:7">
      <c r="A9" s="4" t="s">
        <v>692</v>
      </c>
      <c r="B9" s="4" t="s">
        <v>682</v>
      </c>
    </row>
    <row r="10" spans="1:7">
      <c r="A10" s="4" t="s">
        <v>693</v>
      </c>
      <c r="B10" s="8" t="n">
        <v>13.5</v>
      </c>
      <c r="D10" s="8" t="n">
        <v>13.8</v>
      </c>
    </row>
    <row r="11" spans="1:7">
      <c r="A11" s="4" t="s">
        <v>694</v>
      </c>
      <c r="B11" s="7" t="n">
        <v>24.5</v>
      </c>
      <c r="D11" s="7" t="n">
        <v>25.2</v>
      </c>
      <c r="F11" s="8" t="n">
        <v>25.2</v>
      </c>
    </row>
    <row r="12" spans="1:7">
      <c r="A12" s="4" t="s">
        <v>695</v>
      </c>
      <c r="B12" s="8" t="n">
        <v>112.6</v>
      </c>
    </row>
    <row r="13" spans="1:7">
      <c r="A13" s="4" t="s">
        <v>696</v>
      </c>
      <c r="B13" s="7" t="n">
        <v>61.2</v>
      </c>
    </row>
    <row r="14" spans="1:7">
      <c r="A14" s="4" t="s">
        <v>697</v>
      </c>
      <c r="B14" s="4" t="s">
        <v>698</v>
      </c>
    </row>
    <row r="15" spans="1:7">
      <c r="A15" s="4" t="s">
        <v>699</v>
      </c>
      <c r="B15" s="4" t="s">
        <v>700</v>
      </c>
    </row>
    <row r="16" spans="1:7">
      <c r="A16" s="4" t="s">
        <v>701</v>
      </c>
      <c r="B16" s="7" t="n">
        <v>70.90000000000001</v>
      </c>
      <c r="D16" s="8" t="n">
        <v>85.40000000000001</v>
      </c>
      <c r="F16" s="8" t="n">
        <v>125.3</v>
      </c>
    </row>
    <row r="17" spans="1:7">
      <c r="A17" s="4" t="s">
        <v>702</v>
      </c>
      <c r="B17" s="4" t="s">
        <v>434</v>
      </c>
    </row>
    <row r="18" spans="1:7">
      <c r="A18" s="4" t="s">
        <v>703</v>
      </c>
      <c r="B18" s="7" t="n">
        <v>9.5</v>
      </c>
    </row>
    <row r="19" spans="1:7">
      <c r="A19" s="4" t="s">
        <v>704</v>
      </c>
      <c r="B19" s="8" t="n">
        <v>2138.4</v>
      </c>
      <c r="D19" s="8" t="n">
        <v>2006.3</v>
      </c>
      <c r="F19" s="7" t="n">
        <v>2009.8</v>
      </c>
    </row>
    <row r="20" spans="1:7">
      <c r="A20" s="4" t="s">
        <v>705</v>
      </c>
      <c r="B20" s="8" t="n">
        <v>1852.5</v>
      </c>
      <c r="D20" s="8" t="n">
        <v>1825.1</v>
      </c>
    </row>
    <row r="21" spans="1:7">
      <c r="A21" s="4" t="s">
        <v>706</v>
      </c>
      <c r="B21" s="8" t="n">
        <v>10.5</v>
      </c>
    </row>
    <row r="22" spans="1:7">
      <c r="A22" s="4" t="s">
        <v>707</v>
      </c>
      <c r="B22" s="8" t="n">
        <v>2.2</v>
      </c>
    </row>
    <row r="23" spans="1:7">
      <c r="A23" s="4" t="s">
        <v>708</v>
      </c>
      <c r="B23" s="8" t="n">
        <v>11.9</v>
      </c>
      <c r="D23" s="6" t="n">
        <v>11</v>
      </c>
    </row>
    <row r="24" spans="1:7">
      <c r="A24" s="4" t="s">
        <v>709</v>
      </c>
      <c r="B24" s="8" t="n">
        <v>85.90000000000001</v>
      </c>
    </row>
    <row r="25" spans="1:7">
      <c r="A25" s="4" t="s">
        <v>710</v>
      </c>
      <c r="B25" s="8" t="n">
        <v>89.8</v>
      </c>
    </row>
    <row r="26" spans="1:7">
      <c r="A26" s="4" t="s">
        <v>711</v>
      </c>
      <c r="B26" s="8" t="n">
        <v>97.09999999999999</v>
      </c>
    </row>
    <row r="27" spans="1:7">
      <c r="A27" s="4" t="s">
        <v>712</v>
      </c>
      <c r="B27" s="8" t="n">
        <v>107.7</v>
      </c>
    </row>
    <row r="28" spans="1:7">
      <c r="A28" s="4" t="s">
        <v>713</v>
      </c>
      <c r="B28" s="8" t="n">
        <v>119.2</v>
      </c>
    </row>
    <row r="29" spans="1:7">
      <c r="A29" s="4" t="s">
        <v>714</v>
      </c>
      <c r="B29" s="7" t="n">
        <v>718.3</v>
      </c>
    </row>
    <row r="30" spans="1:7">
      <c r="A30" s="4" t="s">
        <v>715</v>
      </c>
      <c r="B30" s="4" t="s">
        <v>716</v>
      </c>
    </row>
    <row r="31" spans="1:7">
      <c r="A31" s="4" t="s">
        <v>717</v>
      </c>
      <c r="B31" s="4" t="s">
        <v>718</v>
      </c>
    </row>
    <row r="32" spans="1:7">
      <c r="A32" s="4" t="s">
        <v>719</v>
      </c>
      <c r="C32" s="7" t="n">
        <v>87.90000000000001</v>
      </c>
      <c r="E32" s="7" t="n">
        <v>81.90000000000001</v>
      </c>
      <c r="G32" s="7" t="n">
        <v>69.7</v>
      </c>
    </row>
    <row r="33" spans="1:7">
      <c r="A33" s="4" t="s">
        <v>720</v>
      </c>
    </row>
    <row r="34" spans="1:7">
      <c r="A34" s="3" t="s">
        <v>686</v>
      </c>
    </row>
    <row r="35" spans="1:7">
      <c r="A35" s="4" t="s">
        <v>721</v>
      </c>
      <c r="B35" s="4" t="s">
        <v>441</v>
      </c>
    </row>
    <row r="36" spans="1:7">
      <c r="A36" s="4" t="s">
        <v>722</v>
      </c>
    </row>
    <row r="37" spans="1:7">
      <c r="A37" s="3" t="s">
        <v>686</v>
      </c>
    </row>
    <row r="38" spans="1:7">
      <c r="A38" s="4" t="s">
        <v>721</v>
      </c>
      <c r="B38" s="4" t="s">
        <v>437</v>
      </c>
    </row>
    <row r="39" spans="1:7">
      <c r="A39" s="4" t="s">
        <v>723</v>
      </c>
    </row>
    <row r="40" spans="1:7">
      <c r="A40" s="3" t="s">
        <v>686</v>
      </c>
    </row>
    <row r="41" spans="1:7">
      <c r="A41" s="4" t="s">
        <v>724</v>
      </c>
      <c r="B41" s="4" t="s">
        <v>725</v>
      </c>
    </row>
    <row r="42" spans="1:7">
      <c r="A42" s="4" t="s">
        <v>726</v>
      </c>
      <c r="B42" s="4" t="s">
        <v>727</v>
      </c>
    </row>
    <row r="43" spans="1:7">
      <c r="A43" s="4" t="s">
        <v>728</v>
      </c>
    </row>
    <row r="44" spans="1:7">
      <c r="A44" s="3" t="s">
        <v>686</v>
      </c>
    </row>
    <row r="45" spans="1:7">
      <c r="A45" s="4" t="s">
        <v>729</v>
      </c>
      <c r="B45" s="4" t="s">
        <v>730</v>
      </c>
    </row>
    <row r="46" spans="1:7">
      <c r="A46" s="4" t="s">
        <v>731</v>
      </c>
    </row>
    <row r="47" spans="1:7">
      <c r="A47" s="3" t="s">
        <v>686</v>
      </c>
    </row>
    <row r="48" spans="1:7">
      <c r="A48" s="4" t="s">
        <v>732</v>
      </c>
      <c r="B48" s="7" t="n">
        <v>12.6</v>
      </c>
    </row>
    <row r="49" spans="1:7">
      <c r="A49" s="4" t="s">
        <v>733</v>
      </c>
      <c r="B49" s="4" t="s">
        <v>734</v>
      </c>
    </row>
    <row r="50" spans="1:7">
      <c r="A50" s="4" t="s">
        <v>735</v>
      </c>
    </row>
    <row r="51" spans="1:7">
      <c r="A51" s="3" t="s">
        <v>686</v>
      </c>
    </row>
    <row r="52" spans="1:7">
      <c r="A52" s="4" t="s">
        <v>732</v>
      </c>
      <c r="B52" s="7" t="n">
        <v>27.9</v>
      </c>
    </row>
    <row r="53" spans="1:7">
      <c r="A53" s="4" t="s">
        <v>733</v>
      </c>
      <c r="B53" s="4" t="s">
        <v>736</v>
      </c>
    </row>
    <row r="54" spans="1:7">
      <c r="A54" s="4" t="s">
        <v>737</v>
      </c>
    </row>
    <row r="55" spans="1:7">
      <c r="A55" s="3" t="s">
        <v>686</v>
      </c>
    </row>
    <row r="56" spans="1:7">
      <c r="A56" s="4" t="s">
        <v>732</v>
      </c>
      <c r="B56" s="7" t="n">
        <v>60.7</v>
      </c>
    </row>
    <row r="57" spans="1:7">
      <c r="A57" s="4" t="s">
        <v>733</v>
      </c>
      <c r="B57" s="4" t="s">
        <v>738</v>
      </c>
    </row>
    <row r="58" spans="1:7">
      <c r="A58" s="4" t="s">
        <v>739</v>
      </c>
    </row>
    <row r="59" spans="1:7">
      <c r="A59" s="3" t="s">
        <v>686</v>
      </c>
    </row>
    <row r="60" spans="1:7">
      <c r="A60" s="4" t="s">
        <v>740</v>
      </c>
      <c r="B60" s="4" t="s">
        <v>531</v>
      </c>
    </row>
    <row r="61" spans="1:7">
      <c r="A61" s="4" t="s">
        <v>741</v>
      </c>
    </row>
    <row r="62" spans="1:7">
      <c r="A62" s="3" t="s">
        <v>686</v>
      </c>
    </row>
    <row r="63" spans="1:7">
      <c r="A63" s="4" t="s">
        <v>721</v>
      </c>
      <c r="B63" s="4" t="s">
        <v>742</v>
      </c>
    </row>
    <row r="64" spans="1:7">
      <c r="A64" s="4" t="s">
        <v>740</v>
      </c>
      <c r="B64" s="4" t="s">
        <v>434</v>
      </c>
    </row>
    <row r="65" spans="1:7">
      <c r="A65" s="4" t="s">
        <v>743</v>
      </c>
    </row>
    <row r="66" spans="1:7">
      <c r="A66" s="3" t="s">
        <v>686</v>
      </c>
    </row>
    <row r="67" spans="1:7">
      <c r="A67" s="4" t="s">
        <v>704</v>
      </c>
      <c r="B67" s="7" t="n">
        <v>15.2</v>
      </c>
      <c r="D67" s="7" t="n">
        <v>60.3</v>
      </c>
    </row>
  </sheetData>
  <mergeCells count="2">
    <mergeCell ref="A1:A2"/>
    <mergeCell ref="B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745</v>
      </c>
    </row>
    <row r="4" spans="1:4">
      <c r="A4" s="4" t="s">
        <v>139</v>
      </c>
      <c r="B4" s="7" t="n">
        <v>138.9</v>
      </c>
      <c r="C4" s="7" t="n">
        <v>137.6</v>
      </c>
      <c r="D4" s="7" t="n">
        <v>143.2</v>
      </c>
    </row>
    <row r="5" spans="1:4">
      <c r="A5" s="4" t="s">
        <v>746</v>
      </c>
      <c r="B5" s="8" t="n">
        <v>49.9</v>
      </c>
      <c r="C5" s="8" t="n">
        <v>49.6</v>
      </c>
      <c r="D5" s="8" t="n">
        <v>51.1</v>
      </c>
    </row>
    <row r="6" spans="1:4">
      <c r="A6" s="4" t="s">
        <v>747</v>
      </c>
    </row>
    <row r="7" spans="1:4">
      <c r="A7" s="3" t="s">
        <v>745</v>
      </c>
    </row>
    <row r="8" spans="1:4">
      <c r="A8" s="4" t="s">
        <v>139</v>
      </c>
      <c r="B8" s="8" t="n">
        <v>21.5</v>
      </c>
      <c r="C8" s="8" t="n">
        <v>23.1</v>
      </c>
      <c r="D8" s="6" t="n">
        <v>27</v>
      </c>
    </row>
    <row r="9" spans="1:4">
      <c r="A9" s="4" t="s">
        <v>748</v>
      </c>
    </row>
    <row r="10" spans="1:4">
      <c r="A10" s="3" t="s">
        <v>745</v>
      </c>
    </row>
    <row r="11" spans="1:4">
      <c r="A11" s="4" t="s">
        <v>139</v>
      </c>
      <c r="B11" s="8" t="n">
        <v>99.2</v>
      </c>
      <c r="C11" s="8" t="n">
        <v>97.40000000000001</v>
      </c>
      <c r="D11" s="8" t="n">
        <v>95.8</v>
      </c>
    </row>
    <row r="12" spans="1:4">
      <c r="A12" s="4" t="s">
        <v>749</v>
      </c>
    </row>
    <row r="13" spans="1:4">
      <c r="A13" s="3" t="s">
        <v>745</v>
      </c>
    </row>
    <row r="14" spans="1:4">
      <c r="A14" s="4" t="s">
        <v>139</v>
      </c>
      <c r="B14" s="7" t="n">
        <v>18.2</v>
      </c>
      <c r="C14" s="7" t="n">
        <v>17.1</v>
      </c>
      <c r="D14" s="7" t="n">
        <v>2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51</v>
      </c>
    </row>
    <row r="3" spans="1:2">
      <c r="A3" s="3" t="s">
        <v>752</v>
      </c>
    </row>
    <row r="4" spans="1:2">
      <c r="A4" s="4" t="s">
        <v>753</v>
      </c>
      <c r="B4" s="6" t="n">
        <v>4869</v>
      </c>
    </row>
    <row r="5" spans="1:2">
      <c r="A5" s="4" t="s">
        <v>754</v>
      </c>
      <c r="B5" s="6" t="n">
        <v>1234</v>
      </c>
    </row>
    <row r="6" spans="1:2">
      <c r="A6" s="4" t="s">
        <v>755</v>
      </c>
      <c r="B6" s="6" t="n">
        <v>-1702</v>
      </c>
    </row>
    <row r="7" spans="1:2">
      <c r="A7" s="4" t="s">
        <v>756</v>
      </c>
      <c r="B7" s="6" t="n">
        <v>-229</v>
      </c>
    </row>
    <row r="8" spans="1:2">
      <c r="A8" s="4" t="s">
        <v>757</v>
      </c>
      <c r="B8" s="6" t="n">
        <v>4172</v>
      </c>
    </row>
    <row r="9" spans="1:2">
      <c r="A9" s="4" t="s">
        <v>758</v>
      </c>
      <c r="B9" s="6" t="n">
        <v>1519</v>
      </c>
    </row>
    <row r="10" spans="1:2">
      <c r="A10" s="4" t="s">
        <v>759</v>
      </c>
      <c r="B10" s="6" t="n">
        <v>18548</v>
      </c>
    </row>
    <row r="11" spans="1:2">
      <c r="A11" s="4" t="s">
        <v>760</v>
      </c>
      <c r="B11" s="6" t="n">
        <v>22720</v>
      </c>
    </row>
    <row r="12" spans="1:2">
      <c r="A12" s="3" t="s">
        <v>761</v>
      </c>
    </row>
    <row r="13" spans="1:2">
      <c r="A13" s="4" t="s">
        <v>762</v>
      </c>
      <c r="B13" s="5" t="n">
        <v>65</v>
      </c>
    </row>
    <row r="14" spans="1:2">
      <c r="A14" s="4" t="s">
        <v>763</v>
      </c>
      <c r="B14" s="6" t="n">
        <v>91</v>
      </c>
    </row>
    <row r="15" spans="1:2">
      <c r="A15" s="4" t="s">
        <v>764</v>
      </c>
      <c r="B15" s="6" t="n">
        <v>56</v>
      </c>
    </row>
    <row r="16" spans="1:2">
      <c r="A16" s="4" t="s">
        <v>765</v>
      </c>
      <c r="B16" s="6" t="n">
        <v>80</v>
      </c>
    </row>
    <row r="17" spans="1:2">
      <c r="A17" s="4" t="s">
        <v>766</v>
      </c>
      <c r="B17" s="6" t="n">
        <v>75</v>
      </c>
    </row>
    <row r="18" spans="1:2">
      <c r="A18" s="4" t="s">
        <v>767</v>
      </c>
      <c r="B18"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768</v>
      </c>
      <c r="B1" s="2" t="s">
        <v>1</v>
      </c>
    </row>
    <row r="2" spans="1:2">
      <c r="B2" s="2" t="s">
        <v>769</v>
      </c>
    </row>
    <row r="3" spans="1:2">
      <c r="A3" s="4" t="s">
        <v>770</v>
      </c>
    </row>
    <row r="4" spans="1:2">
      <c r="A4" s="3" t="s">
        <v>686</v>
      </c>
    </row>
    <row r="5" spans="1:2">
      <c r="A5" s="4" t="s">
        <v>771</v>
      </c>
      <c r="B5" s="6" t="n">
        <v>1889</v>
      </c>
    </row>
    <row r="6" spans="1:2">
      <c r="A6" s="4" t="s">
        <v>772</v>
      </c>
      <c r="B6" s="6" t="n">
        <v>888</v>
      </c>
    </row>
    <row r="7" spans="1:2">
      <c r="A7" s="4" t="s">
        <v>773</v>
      </c>
      <c r="B7" s="6" t="n">
        <v>-868</v>
      </c>
    </row>
    <row r="8" spans="1:2">
      <c r="A8" s="4" t="s">
        <v>774</v>
      </c>
      <c r="B8" s="6" t="n">
        <v>-148</v>
      </c>
    </row>
    <row r="9" spans="1:2">
      <c r="A9" s="4" t="s">
        <v>775</v>
      </c>
      <c r="B9" s="6" t="n">
        <v>1761</v>
      </c>
    </row>
    <row r="10" spans="1:2">
      <c r="A10" s="4" t="s">
        <v>776</v>
      </c>
    </row>
    <row r="11" spans="1:2">
      <c r="A11" s="3" t="s">
        <v>686</v>
      </c>
    </row>
    <row r="12" spans="1:2">
      <c r="A12" s="4" t="s">
        <v>771</v>
      </c>
      <c r="B12" s="6" t="n">
        <v>434</v>
      </c>
    </row>
    <row r="13" spans="1:2">
      <c r="A13" s="4" t="s">
        <v>772</v>
      </c>
      <c r="B13" s="6" t="n">
        <v>204</v>
      </c>
    </row>
    <row r="14" spans="1:2">
      <c r="A14" s="4" t="s">
        <v>773</v>
      </c>
      <c r="B14" s="6" t="n">
        <v>-203</v>
      </c>
    </row>
    <row r="15" spans="1:2">
      <c r="A15" s="4" t="s">
        <v>774</v>
      </c>
      <c r="B15" s="6" t="n">
        <v>-49</v>
      </c>
    </row>
    <row r="16" spans="1:2">
      <c r="A16" s="4" t="s">
        <v>775</v>
      </c>
      <c r="B16" s="6" t="n">
        <v>3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777</v>
      </c>
      <c r="B1" s="2" t="s">
        <v>1</v>
      </c>
    </row>
    <row r="2" spans="1:2">
      <c r="B2" s="2" t="s">
        <v>769</v>
      </c>
    </row>
    <row r="3" spans="1:2">
      <c r="A3" s="4" t="s">
        <v>778</v>
      </c>
    </row>
    <row r="4" spans="1:2">
      <c r="A4" s="3" t="s">
        <v>779</v>
      </c>
    </row>
    <row r="5" spans="1:2">
      <c r="A5" s="4" t="s">
        <v>771</v>
      </c>
      <c r="B5" s="6" t="n">
        <v>574</v>
      </c>
    </row>
    <row r="6" spans="1:2">
      <c r="A6" s="4" t="s">
        <v>772</v>
      </c>
      <c r="B6" s="6" t="n">
        <v>172</v>
      </c>
    </row>
    <row r="7" spans="1:2">
      <c r="A7" s="4" t="s">
        <v>773</v>
      </c>
      <c r="B7" s="6" t="n">
        <v>-311</v>
      </c>
    </row>
    <row r="8" spans="1:2">
      <c r="A8" s="4" t="s">
        <v>774</v>
      </c>
      <c r="B8" s="6" t="n">
        <v>-31</v>
      </c>
    </row>
    <row r="9" spans="1:2">
      <c r="A9" s="4" t="s">
        <v>775</v>
      </c>
      <c r="B9" s="6" t="n">
        <v>404</v>
      </c>
    </row>
    <row r="10" spans="1:2">
      <c r="A10" s="4" t="s">
        <v>780</v>
      </c>
    </row>
    <row r="11" spans="1:2">
      <c r="A11" s="3" t="s">
        <v>779</v>
      </c>
    </row>
    <row r="12" spans="1:2">
      <c r="A12" s="4" t="s">
        <v>771</v>
      </c>
      <c r="B12" s="6" t="n">
        <v>811</v>
      </c>
    </row>
    <row r="13" spans="1:2">
      <c r="A13" s="4" t="s">
        <v>772</v>
      </c>
      <c r="B13" s="6" t="n">
        <v>317</v>
      </c>
    </row>
    <row r="14" spans="1:2">
      <c r="A14" s="4" t="s">
        <v>773</v>
      </c>
      <c r="B14" s="6" t="n">
        <v>-272</v>
      </c>
    </row>
    <row r="15" spans="1:2">
      <c r="A15" s="4" t="s">
        <v>774</v>
      </c>
      <c r="B15" s="6" t="n">
        <v>-87</v>
      </c>
    </row>
    <row r="16" spans="1:2">
      <c r="A16" s="4" t="s">
        <v>775</v>
      </c>
      <c r="B16" s="6" t="n">
        <v>7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781</v>
      </c>
      <c r="B1" s="2" t="s">
        <v>1</v>
      </c>
    </row>
    <row r="2" spans="1:4">
      <c r="B2" s="2" t="s">
        <v>2</v>
      </c>
      <c r="C2" s="2" t="s">
        <v>30</v>
      </c>
      <c r="D2" s="2" t="s">
        <v>31</v>
      </c>
    </row>
    <row r="3" spans="1:4">
      <c r="A3" s="3" t="s">
        <v>237</v>
      </c>
    </row>
    <row r="4" spans="1:4">
      <c r="A4" s="4" t="s">
        <v>782</v>
      </c>
      <c r="B4" s="4" t="s">
        <v>783</v>
      </c>
      <c r="C4" s="4" t="s">
        <v>784</v>
      </c>
      <c r="D4" s="4" t="s">
        <v>785</v>
      </c>
    </row>
    <row r="5" spans="1:4">
      <c r="A5" s="4" t="s">
        <v>786</v>
      </c>
      <c r="B5" s="4" t="s">
        <v>787</v>
      </c>
      <c r="C5" s="4" t="s">
        <v>788</v>
      </c>
      <c r="D5" s="4" t="s">
        <v>787</v>
      </c>
    </row>
    <row r="6" spans="1:4">
      <c r="A6" s="4" t="s">
        <v>789</v>
      </c>
      <c r="B6" s="4" t="s">
        <v>790</v>
      </c>
      <c r="C6" s="4" t="s">
        <v>791</v>
      </c>
      <c r="D6" s="4" t="s">
        <v>792</v>
      </c>
    </row>
    <row r="7" spans="1:4">
      <c r="A7" s="4" t="s">
        <v>793</v>
      </c>
      <c r="B7" s="4" t="s">
        <v>794</v>
      </c>
      <c r="C7" s="4" t="s">
        <v>700</v>
      </c>
      <c r="D7" s="4" t="s">
        <v>700</v>
      </c>
    </row>
    <row r="8" spans="1:4">
      <c r="A8" s="4" t="s">
        <v>795</v>
      </c>
      <c r="B8" s="9" t="n">
        <v>14.36</v>
      </c>
      <c r="C8" s="9" t="n">
        <v>13.16</v>
      </c>
      <c r="D8" s="9" t="n">
        <v>14.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3" t="s">
        <v>797</v>
      </c>
    </row>
    <row r="4" spans="1:4">
      <c r="A4" s="4" t="s">
        <v>795</v>
      </c>
      <c r="B4" s="9" t="n">
        <v>14.36</v>
      </c>
      <c r="C4" s="9" t="n">
        <v>13.16</v>
      </c>
      <c r="D4" s="9" t="n">
        <v>14.29</v>
      </c>
    </row>
    <row r="5" spans="1:4">
      <c r="A5" s="4" t="s">
        <v>778</v>
      </c>
    </row>
    <row r="6" spans="1:4">
      <c r="A6" s="3" t="s">
        <v>797</v>
      </c>
    </row>
    <row r="7" spans="1:4">
      <c r="A7" s="4" t="s">
        <v>795</v>
      </c>
      <c r="B7" s="10" t="n">
        <v>90.63</v>
      </c>
      <c r="C7" s="10" t="n">
        <v>75.95</v>
      </c>
      <c r="D7" s="10" t="n">
        <v>64.91</v>
      </c>
    </row>
    <row r="8" spans="1:4">
      <c r="A8" s="4" t="s">
        <v>770</v>
      </c>
    </row>
    <row r="9" spans="1:4">
      <c r="A9" s="3" t="s">
        <v>797</v>
      </c>
    </row>
    <row r="10" spans="1:4">
      <c r="A10" s="4" t="s">
        <v>795</v>
      </c>
      <c r="B10" s="9" t="n">
        <v>90.98999999999999</v>
      </c>
      <c r="C10" s="9" t="n">
        <v>76.09</v>
      </c>
      <c r="D10" s="9" t="n">
        <v>73.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31</v>
      </c>
    </row>
    <row r="3" spans="1:4">
      <c r="A3" s="3" t="s">
        <v>799</v>
      </c>
    </row>
    <row r="4" spans="1:4">
      <c r="A4" s="4" t="s">
        <v>800</v>
      </c>
      <c r="B4" s="7" t="n">
        <v>2006.3</v>
      </c>
      <c r="C4" s="7" t="n">
        <v>2009.8</v>
      </c>
    </row>
    <row r="5" spans="1:4">
      <c r="A5" s="4" t="s">
        <v>801</v>
      </c>
      <c r="B5" s="8" t="n">
        <v>195.2</v>
      </c>
      <c r="C5" s="8" t="n">
        <v>61.2</v>
      </c>
    </row>
    <row r="6" spans="1:4">
      <c r="A6" s="4" t="s">
        <v>802</v>
      </c>
      <c r="B6" s="8" t="n">
        <v>11.9</v>
      </c>
      <c r="C6" s="6" t="n">
        <v>11</v>
      </c>
    </row>
    <row r="7" spans="1:4">
      <c r="A7" s="4" t="s">
        <v>69</v>
      </c>
      <c r="B7" s="8" t="n">
        <v>-3.2</v>
      </c>
      <c r="C7" s="8" t="n">
        <v>-8.699999999999999</v>
      </c>
    </row>
    <row r="8" spans="1:4">
      <c r="A8" s="4" t="s">
        <v>803</v>
      </c>
      <c r="B8" s="8" t="n">
        <v>-71.8</v>
      </c>
      <c r="C8" s="6" t="n">
        <v>-67</v>
      </c>
    </row>
    <row r="9" spans="1:4">
      <c r="A9" s="4" t="s">
        <v>804</v>
      </c>
      <c r="B9" s="8" t="n">
        <v>2138.4</v>
      </c>
      <c r="C9" s="8" t="n">
        <v>2006.3</v>
      </c>
      <c r="D9" s="7" t="n">
        <v>2009.8</v>
      </c>
    </row>
    <row r="10" spans="1:4">
      <c r="A10" s="3" t="s">
        <v>805</v>
      </c>
    </row>
    <row r="11" spans="1:4">
      <c r="A11" s="4" t="s">
        <v>806</v>
      </c>
      <c r="B11" s="8" t="n">
        <v>1843.9</v>
      </c>
      <c r="C11" s="6" t="n">
        <v>1661</v>
      </c>
    </row>
    <row r="12" spans="1:4">
      <c r="A12" s="4" t="s">
        <v>807</v>
      </c>
      <c r="B12" s="8" t="n">
        <v>80.8</v>
      </c>
      <c r="C12" s="8" t="n">
        <v>70.40000000000001</v>
      </c>
      <c r="D12" s="8" t="n">
        <v>68.40000000000001</v>
      </c>
    </row>
    <row r="13" spans="1:4">
      <c r="A13" s="4" t="s">
        <v>808</v>
      </c>
      <c r="B13" s="6" t="n">
        <v>60</v>
      </c>
      <c r="C13" s="8" t="n">
        <v>67.40000000000001</v>
      </c>
      <c r="D13" s="8" t="n">
        <v>62.8</v>
      </c>
    </row>
    <row r="14" spans="1:4">
      <c r="A14" s="4" t="s">
        <v>809</v>
      </c>
      <c r="B14" s="8" t="n">
        <v>-44.5</v>
      </c>
      <c r="C14" s="8" t="n">
        <v>145.3</v>
      </c>
    </row>
    <row r="15" spans="1:4">
      <c r="A15" s="4" t="s">
        <v>69</v>
      </c>
      <c r="B15" s="8" t="n">
        <v>2.7</v>
      </c>
      <c r="C15" s="8" t="n">
        <v>-7.6</v>
      </c>
    </row>
    <row r="16" spans="1:4">
      <c r="A16" s="4" t="s">
        <v>810</v>
      </c>
      <c r="B16" s="6" t="n">
        <v>0</v>
      </c>
      <c r="C16" s="8" t="n">
        <v>-25.6</v>
      </c>
    </row>
    <row r="17" spans="1:4">
      <c r="A17" s="4" t="s">
        <v>811</v>
      </c>
      <c r="B17" s="8" t="n">
        <v>-4.4</v>
      </c>
      <c r="C17" s="6" t="n">
        <v>0</v>
      </c>
    </row>
    <row r="18" spans="1:4">
      <c r="A18" s="4" t="s">
        <v>803</v>
      </c>
      <c r="B18" s="8" t="n">
        <v>-71.8</v>
      </c>
      <c r="C18" s="6" t="n">
        <v>-67</v>
      </c>
    </row>
    <row r="19" spans="1:4">
      <c r="A19" s="4" t="s">
        <v>812</v>
      </c>
      <c r="B19" s="8" t="n">
        <v>1866.7</v>
      </c>
      <c r="C19" s="8" t="n">
        <v>1843.9</v>
      </c>
      <c r="D19" s="5" t="n">
        <v>1661</v>
      </c>
    </row>
    <row r="20" spans="1:4">
      <c r="A20" s="4" t="s">
        <v>813</v>
      </c>
      <c r="B20" s="7" t="n">
        <v>271.7</v>
      </c>
      <c r="C20" s="7" t="n">
        <v>16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237</v>
      </c>
    </row>
    <row r="3" spans="1:3">
      <c r="A3" s="4" t="s">
        <v>815</v>
      </c>
      <c r="B3" s="7" t="n">
        <v>413.8</v>
      </c>
      <c r="C3" s="7" t="n">
        <v>306.5</v>
      </c>
    </row>
    <row r="4" spans="1:3">
      <c r="A4" s="4" t="s">
        <v>816</v>
      </c>
      <c r="B4" s="6" t="n">
        <v>-5</v>
      </c>
      <c r="C4" s="8" t="n">
        <v>-6.9</v>
      </c>
    </row>
    <row r="5" spans="1:3">
      <c r="A5" s="4" t="s">
        <v>817</v>
      </c>
      <c r="B5" s="8" t="n">
        <v>-137.1</v>
      </c>
      <c r="C5" s="8" t="n">
        <v>-137.2</v>
      </c>
    </row>
    <row r="6" spans="1:3">
      <c r="A6" s="4" t="s">
        <v>818</v>
      </c>
      <c r="B6" s="7" t="n">
        <v>271.7</v>
      </c>
      <c r="C6" s="7" t="n">
        <v>1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27"/>
    <col customWidth="1" max="6" min="6" width="24"/>
    <col customWidth="1" max="7" min="7" width="37"/>
  </cols>
  <sheetData>
    <row r="1" spans="1:7">
      <c r="A1" s="1" t="s">
        <v>128</v>
      </c>
      <c r="B1" s="2" t="s">
        <v>129</v>
      </c>
      <c r="C1" s="2" t="s">
        <v>130</v>
      </c>
      <c r="D1" s="2" t="s">
        <v>131</v>
      </c>
      <c r="E1" s="2" t="s">
        <v>132</v>
      </c>
      <c r="F1" s="2" t="s">
        <v>133</v>
      </c>
      <c r="G1" s="2" t="s">
        <v>134</v>
      </c>
    </row>
    <row r="2" spans="1:7">
      <c r="A2" s="4" t="s">
        <v>135</v>
      </c>
      <c r="C2" s="8" t="n">
        <v>638.7</v>
      </c>
    </row>
    <row r="3" spans="1:7">
      <c r="A3" s="4" t="s">
        <v>136</v>
      </c>
      <c r="C3" s="7" t="n">
        <v>63.9</v>
      </c>
      <c r="D3" s="7" t="n">
        <v>545.2</v>
      </c>
      <c r="E3" s="7" t="n">
        <v>13632.9</v>
      </c>
      <c r="F3" s="5" t="n">
        <v>-7750</v>
      </c>
      <c r="G3" s="7" t="n">
        <v>178.2</v>
      </c>
    </row>
    <row r="4" spans="1:7">
      <c r="A4" s="3" t="s">
        <v>137</v>
      </c>
    </row>
    <row r="5" spans="1:7">
      <c r="A5" s="4" t="s">
        <v>53</v>
      </c>
      <c r="B5" s="7" t="n">
        <v>1452.5</v>
      </c>
      <c r="D5" s="6" t="n">
        <v>0</v>
      </c>
      <c r="F5" s="6" t="n">
        <v>0</v>
      </c>
      <c r="G5" s="6" t="n">
        <v>0</v>
      </c>
    </row>
    <row r="6" spans="1:7">
      <c r="A6" s="4" t="s">
        <v>138</v>
      </c>
      <c r="D6" s="6" t="n">
        <v>0</v>
      </c>
      <c r="E6" s="6" t="n">
        <v>0</v>
      </c>
      <c r="F6" s="6" t="n">
        <v>0</v>
      </c>
      <c r="G6" s="8" t="n">
        <v>-350.6</v>
      </c>
    </row>
    <row r="7" spans="1:7">
      <c r="A7" s="4" t="s">
        <v>139</v>
      </c>
      <c r="D7" s="8" t="n">
        <v>112.8</v>
      </c>
      <c r="E7" s="6" t="n">
        <v>0</v>
      </c>
      <c r="F7" s="6" t="n">
        <v>0</v>
      </c>
      <c r="G7" s="6" t="n">
        <v>0</v>
      </c>
    </row>
    <row r="8" spans="1:7">
      <c r="A8" s="4" t="s">
        <v>140</v>
      </c>
      <c r="D8" s="8" t="n">
        <v>-67.8</v>
      </c>
      <c r="E8" s="6" t="n">
        <v>0</v>
      </c>
      <c r="F8" s="6" t="n">
        <v>243</v>
      </c>
      <c r="G8" s="6" t="n">
        <v>0</v>
      </c>
    </row>
    <row r="9" spans="1:7">
      <c r="A9" s="4" t="s">
        <v>141</v>
      </c>
      <c r="D9" s="8" t="n">
        <v>73.09999999999999</v>
      </c>
      <c r="E9" s="6" t="n">
        <v>0</v>
      </c>
      <c r="F9" s="6" t="n">
        <v>0</v>
      </c>
      <c r="G9" s="6" t="n">
        <v>0</v>
      </c>
    </row>
    <row r="10" spans="1:7">
      <c r="A10" s="4" t="s">
        <v>142</v>
      </c>
      <c r="D10" s="6" t="n">
        <v>0</v>
      </c>
      <c r="E10" s="6" t="n">
        <v>0</v>
      </c>
      <c r="F10" s="8" t="n">
        <v>-1611.4</v>
      </c>
      <c r="G10" s="6" t="n">
        <v>0</v>
      </c>
    </row>
    <row r="11" spans="1:7">
      <c r="A11" s="4" t="s">
        <v>143</v>
      </c>
      <c r="D11" s="6" t="n">
        <v>0</v>
      </c>
      <c r="E11" s="6" t="n">
        <v>-1523</v>
      </c>
      <c r="F11" s="6" t="n">
        <v>0</v>
      </c>
      <c r="G11" s="8" t="n">
        <v>-88.2</v>
      </c>
    </row>
    <row r="12" spans="1:7">
      <c r="A12" s="4" t="s">
        <v>144</v>
      </c>
      <c r="B12" s="6" t="n">
        <v>825</v>
      </c>
      <c r="D12" s="6" t="n">
        <v>0</v>
      </c>
      <c r="E12" s="6" t="n">
        <v>825</v>
      </c>
      <c r="F12" s="6" t="n">
        <v>0</v>
      </c>
      <c r="G12" s="6" t="n">
        <v>0</v>
      </c>
    </row>
    <row r="13" spans="1:7">
      <c r="A13" s="4" t="s">
        <v>145</v>
      </c>
      <c r="D13" s="6" t="n">
        <v>0</v>
      </c>
      <c r="E13" s="8" t="n">
        <v>-927.1</v>
      </c>
      <c r="F13" s="6" t="n">
        <v>0</v>
      </c>
      <c r="G13" s="6" t="n">
        <v>0</v>
      </c>
    </row>
    <row r="14" spans="1:7">
      <c r="A14" s="4" t="s">
        <v>146</v>
      </c>
      <c r="C14" s="8" t="n">
        <v>638.7</v>
      </c>
    </row>
    <row r="15" spans="1:7">
      <c r="A15" s="4" t="s">
        <v>147</v>
      </c>
      <c r="C15" s="7" t="n">
        <v>63.9</v>
      </c>
      <c r="D15" s="8" t="n">
        <v>663.3</v>
      </c>
      <c r="E15" s="8" t="n">
        <v>13460.3</v>
      </c>
      <c r="F15" s="8" t="n">
        <v>-9118.4</v>
      </c>
      <c r="G15" s="8" t="n">
        <v>-260.6</v>
      </c>
    </row>
    <row r="16" spans="1:7">
      <c r="A16" s="3" t="s">
        <v>137</v>
      </c>
    </row>
    <row r="17" spans="1:7">
      <c r="A17" s="4" t="s">
        <v>53</v>
      </c>
      <c r="B17" s="8" t="n">
        <v>1492.5</v>
      </c>
      <c r="D17" s="6" t="n">
        <v>0</v>
      </c>
      <c r="F17" s="6" t="n">
        <v>0</v>
      </c>
      <c r="G17" s="6" t="n">
        <v>0</v>
      </c>
    </row>
    <row r="18" spans="1:7">
      <c r="A18" s="4" t="s">
        <v>138</v>
      </c>
      <c r="D18" s="6" t="n">
        <v>0</v>
      </c>
      <c r="E18" s="6" t="n">
        <v>0</v>
      </c>
      <c r="F18" s="6" t="n">
        <v>0</v>
      </c>
      <c r="G18" s="8" t="n">
        <v>45.5</v>
      </c>
    </row>
    <row r="19" spans="1:7">
      <c r="A19" s="4" t="s">
        <v>139</v>
      </c>
      <c r="D19" s="8" t="n">
        <v>117.2</v>
      </c>
      <c r="E19" s="6" t="n">
        <v>0</v>
      </c>
      <c r="F19" s="6" t="n">
        <v>0</v>
      </c>
      <c r="G19" s="6" t="n">
        <v>0</v>
      </c>
    </row>
    <row r="20" spans="1:7">
      <c r="A20" s="4" t="s">
        <v>140</v>
      </c>
      <c r="D20" s="8" t="n">
        <v>-47.5</v>
      </c>
      <c r="E20" s="6" t="n">
        <v>0</v>
      </c>
      <c r="F20" s="8" t="n">
        <v>182.5</v>
      </c>
      <c r="G20" s="6" t="n">
        <v>0</v>
      </c>
    </row>
    <row r="21" spans="1:7">
      <c r="A21" s="4" t="s">
        <v>141</v>
      </c>
      <c r="D21" s="8" t="n">
        <v>35.1</v>
      </c>
      <c r="E21" s="6" t="n">
        <v>0</v>
      </c>
      <c r="F21" s="6" t="n">
        <v>0</v>
      </c>
      <c r="G21" s="6" t="n">
        <v>0</v>
      </c>
    </row>
    <row r="22" spans="1:7">
      <c r="A22" s="4" t="s">
        <v>142</v>
      </c>
      <c r="D22" s="6" t="n">
        <v>0</v>
      </c>
      <c r="E22" s="6" t="n">
        <v>0</v>
      </c>
      <c r="F22" s="8" t="n">
        <v>-1202.7</v>
      </c>
      <c r="G22" s="6" t="n">
        <v>0</v>
      </c>
    </row>
    <row r="23" spans="1:7">
      <c r="A23" s="4" t="s">
        <v>143</v>
      </c>
      <c r="D23" s="6" t="n">
        <v>0</v>
      </c>
      <c r="E23" s="8" t="n">
        <v>6.2</v>
      </c>
      <c r="F23" s="6" t="n">
        <v>0</v>
      </c>
      <c r="G23" s="6" t="n">
        <v>0</v>
      </c>
    </row>
    <row r="24" spans="1:7">
      <c r="A24" s="4" t="s">
        <v>144</v>
      </c>
      <c r="B24" s="5" t="n">
        <v>0</v>
      </c>
    </row>
    <row r="25" spans="1:7">
      <c r="A25" s="4" t="s">
        <v>145</v>
      </c>
      <c r="D25" s="6" t="n">
        <v>0</v>
      </c>
      <c r="E25" s="8" t="n">
        <v>-955.7</v>
      </c>
      <c r="F25" s="6" t="n">
        <v>0</v>
      </c>
      <c r="G25" s="6" t="n">
        <v>0</v>
      </c>
    </row>
    <row r="26" spans="1:7">
      <c r="A26" s="4" t="s">
        <v>148</v>
      </c>
      <c r="B26" s="8" t="n">
        <v>638.7</v>
      </c>
      <c r="C26" s="8" t="n">
        <v>638.7</v>
      </c>
    </row>
    <row r="27" spans="1:7">
      <c r="A27" s="4" t="s">
        <v>149</v>
      </c>
      <c r="C27" s="7" t="n">
        <v>63.9</v>
      </c>
      <c r="D27" s="8" t="n">
        <v>768.1</v>
      </c>
      <c r="E27" s="8" t="n">
        <v>14003.3</v>
      </c>
      <c r="F27" s="8" t="n">
        <v>-10138.6</v>
      </c>
      <c r="G27" s="8" t="n">
        <v>-215.1</v>
      </c>
    </row>
    <row r="28" spans="1:7">
      <c r="A28" s="3" t="s">
        <v>137</v>
      </c>
    </row>
    <row r="29" spans="1:7">
      <c r="A29" s="4" t="s">
        <v>53</v>
      </c>
      <c r="B29" s="7" t="n">
        <v>1733.4</v>
      </c>
      <c r="D29" s="6" t="n">
        <v>0</v>
      </c>
      <c r="F29" s="6" t="n">
        <v>0</v>
      </c>
      <c r="G29" s="6" t="n">
        <v>0</v>
      </c>
    </row>
    <row r="30" spans="1:7">
      <c r="A30" s="4" t="s">
        <v>138</v>
      </c>
      <c r="D30" s="6" t="n">
        <v>0</v>
      </c>
      <c r="E30" s="6" t="n">
        <v>0</v>
      </c>
      <c r="F30" s="6" t="n">
        <v>0</v>
      </c>
      <c r="G30" s="8" t="n">
        <v>-164.1</v>
      </c>
    </row>
    <row r="31" spans="1:7">
      <c r="A31" s="4" t="s">
        <v>139</v>
      </c>
      <c r="D31" s="8" t="n">
        <v>115.5</v>
      </c>
      <c r="E31" s="6" t="n">
        <v>0</v>
      </c>
      <c r="F31" s="6" t="n">
        <v>0</v>
      </c>
      <c r="G31" s="6" t="n">
        <v>0</v>
      </c>
    </row>
    <row r="32" spans="1:7">
      <c r="A32" s="4" t="s">
        <v>140</v>
      </c>
      <c r="D32" s="8" t="n">
        <v>-15.8</v>
      </c>
      <c r="E32" s="6" t="n">
        <v>0</v>
      </c>
      <c r="F32" s="8" t="n">
        <v>169.2</v>
      </c>
      <c r="G32" s="6" t="n">
        <v>0</v>
      </c>
    </row>
    <row r="33" spans="1:7">
      <c r="A33" s="4" t="s">
        <v>142</v>
      </c>
      <c r="D33" s="6" t="n">
        <v>0</v>
      </c>
      <c r="E33" s="6" t="n">
        <v>0</v>
      </c>
      <c r="F33" s="8" t="n">
        <v>-1334.3</v>
      </c>
      <c r="G33" s="6" t="n">
        <v>0</v>
      </c>
    </row>
    <row r="34" spans="1:7">
      <c r="A34" s="4" t="s">
        <v>144</v>
      </c>
      <c r="B34" s="5" t="n">
        <v>0</v>
      </c>
    </row>
    <row r="35" spans="1:7">
      <c r="A35" s="4" t="s">
        <v>145</v>
      </c>
      <c r="D35" s="6" t="n">
        <v>0</v>
      </c>
      <c r="E35" s="8" t="n">
        <v>-1008.5</v>
      </c>
      <c r="F35" s="6" t="n">
        <v>0</v>
      </c>
      <c r="G35" s="6" t="n">
        <v>0</v>
      </c>
    </row>
    <row r="36" spans="1:7">
      <c r="A36" s="4" t="s">
        <v>150</v>
      </c>
      <c r="B36" s="8" t="n">
        <v>638.7</v>
      </c>
      <c r="C36" s="8" t="n">
        <v>638.7</v>
      </c>
    </row>
    <row r="37" spans="1:7">
      <c r="A37" s="4" t="s">
        <v>151</v>
      </c>
      <c r="C37" s="7" t="n">
        <v>63.9</v>
      </c>
      <c r="D37" s="7" t="n">
        <v>867.8</v>
      </c>
      <c r="E37" s="7" t="n">
        <v>14728.2</v>
      </c>
      <c r="F37" s="7" t="n">
        <v>-11303.7</v>
      </c>
      <c r="G37" s="7" t="n">
        <v>-37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3" t="s">
        <v>237</v>
      </c>
    </row>
    <row r="3" spans="1:3">
      <c r="A3" s="4" t="s">
        <v>820</v>
      </c>
      <c r="B3" s="5" t="n">
        <v>241</v>
      </c>
      <c r="C3" s="7" t="n">
        <v>165.7</v>
      </c>
    </row>
    <row r="4" spans="1:3">
      <c r="A4" s="4" t="s">
        <v>821</v>
      </c>
      <c r="B4" s="8" t="n">
        <v>227.9</v>
      </c>
      <c r="C4" s="8" t="n">
        <v>148.2</v>
      </c>
    </row>
    <row r="5" spans="1:3">
      <c r="A5" s="4" t="s">
        <v>822</v>
      </c>
      <c r="B5" s="7" t="n">
        <v>98.90000000000001</v>
      </c>
      <c r="C5" s="7" t="n">
        <v>2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31</v>
      </c>
    </row>
    <row r="3" spans="1:4">
      <c r="A3" s="3" t="s">
        <v>237</v>
      </c>
    </row>
    <row r="4" spans="1:4">
      <c r="A4" s="4" t="s">
        <v>824</v>
      </c>
      <c r="B4" s="7" t="n">
        <v>80.8</v>
      </c>
      <c r="C4" s="7" t="n">
        <v>70.40000000000001</v>
      </c>
      <c r="D4" s="7" t="n">
        <v>68.40000000000001</v>
      </c>
    </row>
    <row r="5" spans="1:4">
      <c r="A5" s="4" t="s">
        <v>825</v>
      </c>
      <c r="B5" s="6" t="n">
        <v>60</v>
      </c>
      <c r="C5" s="8" t="n">
        <v>67.40000000000001</v>
      </c>
      <c r="D5" s="8" t="n">
        <v>62.8</v>
      </c>
    </row>
    <row r="6" spans="1:4">
      <c r="A6" s="4" t="s">
        <v>826</v>
      </c>
      <c r="B6" s="8" t="n">
        <v>-135.8</v>
      </c>
      <c r="C6" s="8" t="n">
        <v>-131.2</v>
      </c>
      <c r="D6" s="8" t="n">
        <v>-129.7</v>
      </c>
    </row>
    <row r="7" spans="1:4">
      <c r="A7" s="4" t="s">
        <v>827</v>
      </c>
      <c r="B7" s="8" t="n">
        <v>19.1</v>
      </c>
      <c r="C7" s="6" t="n">
        <v>11</v>
      </c>
      <c r="D7" s="8" t="n">
        <v>17.2</v>
      </c>
    </row>
    <row r="8" spans="1:4">
      <c r="A8" s="4" t="s">
        <v>688</v>
      </c>
      <c r="B8" s="8" t="n">
        <v>0.1</v>
      </c>
      <c r="C8" s="8" t="n">
        <v>0.1</v>
      </c>
      <c r="D8" s="8" t="n">
        <v>3.2</v>
      </c>
    </row>
    <row r="9" spans="1:4">
      <c r="A9" s="4" t="s">
        <v>160</v>
      </c>
      <c r="B9" s="7" t="n">
        <v>24.2</v>
      </c>
      <c r="C9" s="7" t="n">
        <v>17.7</v>
      </c>
      <c r="D9" s="7" t="n">
        <v>2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0</v>
      </c>
    </row>
    <row r="2" spans="1:3">
      <c r="A2" s="3" t="s">
        <v>237</v>
      </c>
    </row>
    <row r="3" spans="1:3">
      <c r="A3" s="4" t="s">
        <v>829</v>
      </c>
      <c r="B3" s="4" t="s">
        <v>830</v>
      </c>
      <c r="C3" s="4" t="s">
        <v>831</v>
      </c>
    </row>
    <row r="4" spans="1:3">
      <c r="A4" s="4" t="s">
        <v>832</v>
      </c>
      <c r="B4" s="4" t="s">
        <v>833</v>
      </c>
      <c r="C4" s="4" t="s">
        <v>8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31</v>
      </c>
    </row>
    <row r="3" spans="1:4">
      <c r="A3" s="3" t="s">
        <v>237</v>
      </c>
    </row>
    <row r="4" spans="1:4">
      <c r="A4" s="4" t="s">
        <v>835</v>
      </c>
      <c r="B4" s="4" t="s">
        <v>831</v>
      </c>
      <c r="C4" s="4" t="s">
        <v>836</v>
      </c>
      <c r="D4" s="4" t="s">
        <v>837</v>
      </c>
    </row>
    <row r="5" spans="1:4">
      <c r="A5" s="4" t="s">
        <v>838</v>
      </c>
      <c r="B5" s="4" t="s">
        <v>839</v>
      </c>
      <c r="C5" s="4" t="s">
        <v>839</v>
      </c>
      <c r="D5" s="4" t="s">
        <v>840</v>
      </c>
    </row>
    <row r="6" spans="1:4">
      <c r="A6" s="4" t="s">
        <v>832</v>
      </c>
      <c r="B6" s="4" t="s">
        <v>833</v>
      </c>
      <c r="C6" s="4" t="s">
        <v>833</v>
      </c>
      <c r="D6" s="4" t="s">
        <v>8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745</v>
      </c>
    </row>
    <row r="3" spans="1:3">
      <c r="A3" s="4" t="s">
        <v>842</v>
      </c>
      <c r="B3" s="4" t="s">
        <v>843</v>
      </c>
      <c r="C3" s="4" t="s">
        <v>843</v>
      </c>
    </row>
    <row r="4" spans="1:3">
      <c r="A4" s="4" t="s">
        <v>844</v>
      </c>
    </row>
    <row r="5" spans="1:3">
      <c r="A5" s="3" t="s">
        <v>745</v>
      </c>
    </row>
    <row r="6" spans="1:3">
      <c r="A6" s="4" t="s">
        <v>842</v>
      </c>
      <c r="B6" s="4" t="s">
        <v>845</v>
      </c>
      <c r="C6" s="4" t="s">
        <v>846</v>
      </c>
    </row>
    <row r="7" spans="1:3">
      <c r="A7" s="4" t="s">
        <v>847</v>
      </c>
    </row>
    <row r="8" spans="1:3">
      <c r="A8" s="3" t="s">
        <v>745</v>
      </c>
    </row>
    <row r="9" spans="1:3">
      <c r="A9" s="4" t="s">
        <v>842</v>
      </c>
      <c r="B9" s="4" t="s">
        <v>848</v>
      </c>
      <c r="C9" s="4" t="s">
        <v>849</v>
      </c>
    </row>
    <row r="10" spans="1:3">
      <c r="A10" s="4" t="s">
        <v>850</v>
      </c>
    </row>
    <row r="11" spans="1:3">
      <c r="A11" s="3" t="s">
        <v>745</v>
      </c>
    </row>
    <row r="12" spans="1:3">
      <c r="A12" s="4" t="s">
        <v>842</v>
      </c>
      <c r="B12" s="4" t="s">
        <v>851</v>
      </c>
      <c r="C12" s="4" t="s">
        <v>852</v>
      </c>
    </row>
    <row r="13" spans="1:3">
      <c r="A13" s="4" t="s">
        <v>853</v>
      </c>
    </row>
    <row r="14" spans="1:3">
      <c r="A14" s="3" t="s">
        <v>745</v>
      </c>
    </row>
    <row r="15" spans="1:3">
      <c r="A15" s="4" t="s">
        <v>842</v>
      </c>
      <c r="B15" s="4" t="s">
        <v>854</v>
      </c>
      <c r="C15" s="4" t="s">
        <v>855</v>
      </c>
    </row>
    <row r="16" spans="1:3">
      <c r="A16" s="4" t="s">
        <v>856</v>
      </c>
    </row>
    <row r="17" spans="1:3">
      <c r="A17" s="3" t="s">
        <v>745</v>
      </c>
    </row>
    <row r="18" spans="1:3">
      <c r="A18" s="4" t="s">
        <v>842</v>
      </c>
      <c r="B18" s="4" t="s">
        <v>857</v>
      </c>
      <c r="C18" s="4" t="s">
        <v>8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859</v>
      </c>
      <c r="B1" s="2" t="s">
        <v>1</v>
      </c>
    </row>
    <row r="2" spans="1:2">
      <c r="B2" s="2" t="s">
        <v>30</v>
      </c>
    </row>
    <row r="3" spans="1:2">
      <c r="A3" s="4" t="s">
        <v>847</v>
      </c>
    </row>
    <row r="4" spans="1:2">
      <c r="A4" s="3" t="s">
        <v>860</v>
      </c>
    </row>
    <row r="5" spans="1:2">
      <c r="A5" s="4" t="s">
        <v>861</v>
      </c>
      <c r="B5" s="4" t="s">
        <v>862</v>
      </c>
    </row>
    <row r="6" spans="1:2">
      <c r="A6" s="4" t="s">
        <v>863</v>
      </c>
      <c r="B6" s="4" t="s">
        <v>864</v>
      </c>
    </row>
    <row r="7" spans="1:2">
      <c r="A7" s="4" t="s">
        <v>850</v>
      </c>
    </row>
    <row r="8" spans="1:2">
      <c r="A8" s="3" t="s">
        <v>860</v>
      </c>
    </row>
    <row r="9" spans="1:2">
      <c r="A9" s="4" t="s">
        <v>861</v>
      </c>
      <c r="B9" s="4" t="s">
        <v>855</v>
      </c>
    </row>
    <row r="10" spans="1:2">
      <c r="A10" s="4" t="s">
        <v>863</v>
      </c>
      <c r="B10" s="4" t="s">
        <v>865</v>
      </c>
    </row>
    <row r="11" spans="1:2">
      <c r="A11" s="4" t="s">
        <v>853</v>
      </c>
    </row>
    <row r="12" spans="1:2">
      <c r="A12" s="3" t="s">
        <v>860</v>
      </c>
    </row>
    <row r="13" spans="1:2">
      <c r="A13" s="4" t="s">
        <v>861</v>
      </c>
      <c r="B13" s="4" t="s">
        <v>866</v>
      </c>
    </row>
    <row r="14" spans="1:2">
      <c r="A14" s="4" t="s">
        <v>863</v>
      </c>
      <c r="B14" s="4" t="s">
        <v>867</v>
      </c>
    </row>
    <row r="15" spans="1:2">
      <c r="A15" s="4" t="s">
        <v>856</v>
      </c>
    </row>
    <row r="16" spans="1:2">
      <c r="A16" s="3" t="s">
        <v>860</v>
      </c>
    </row>
    <row r="17" spans="1:2">
      <c r="A17" s="4" t="s">
        <v>861</v>
      </c>
      <c r="B17" s="4" t="s">
        <v>868</v>
      </c>
    </row>
    <row r="18" spans="1:2">
      <c r="A18" s="4" t="s">
        <v>863</v>
      </c>
      <c r="B18" s="4" t="s">
        <v>8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30</v>
      </c>
      <c r="D1" s="2" t="s">
        <v>31</v>
      </c>
    </row>
    <row r="2" spans="1:4">
      <c r="A2" s="3" t="s">
        <v>745</v>
      </c>
    </row>
    <row r="3" spans="1:4">
      <c r="A3" s="4" t="s">
        <v>704</v>
      </c>
      <c r="B3" s="7" t="n">
        <v>2138.4</v>
      </c>
      <c r="C3" s="7" t="n">
        <v>2006.3</v>
      </c>
      <c r="D3" s="7" t="n">
        <v>2009.8</v>
      </c>
    </row>
    <row r="4" spans="1:4">
      <c r="A4" s="4" t="s">
        <v>871</v>
      </c>
    </row>
    <row r="5" spans="1:4">
      <c r="A5" s="3" t="s">
        <v>745</v>
      </c>
    </row>
    <row r="6" spans="1:4">
      <c r="A6" s="4" t="s">
        <v>704</v>
      </c>
      <c r="B6" s="8" t="n">
        <v>1338.5</v>
      </c>
      <c r="C6" s="8" t="n">
        <v>1029.2</v>
      </c>
    </row>
    <row r="7" spans="1:4">
      <c r="A7" s="4" t="s">
        <v>872</v>
      </c>
    </row>
    <row r="8" spans="1:4">
      <c r="A8" s="3" t="s">
        <v>745</v>
      </c>
    </row>
    <row r="9" spans="1:4">
      <c r="A9" s="4" t="s">
        <v>704</v>
      </c>
      <c r="B9" s="6" t="n">
        <v>0</v>
      </c>
      <c r="C9" s="6" t="n">
        <v>0</v>
      </c>
    </row>
    <row r="10" spans="1:4">
      <c r="A10" s="4" t="s">
        <v>873</v>
      </c>
    </row>
    <row r="11" spans="1:4">
      <c r="A11" s="3" t="s">
        <v>745</v>
      </c>
    </row>
    <row r="12" spans="1:4">
      <c r="A12" s="4" t="s">
        <v>704</v>
      </c>
      <c r="B12" s="8" t="n">
        <v>1338.5</v>
      </c>
      <c r="C12" s="8" t="n">
        <v>1029.2</v>
      </c>
    </row>
    <row r="13" spans="1:4">
      <c r="A13" s="4" t="s">
        <v>874</v>
      </c>
    </row>
    <row r="14" spans="1:4">
      <c r="A14" s="3" t="s">
        <v>745</v>
      </c>
    </row>
    <row r="15" spans="1:4">
      <c r="A15" s="4" t="s">
        <v>704</v>
      </c>
      <c r="B15" s="6" t="n">
        <v>0</v>
      </c>
      <c r="C15" s="6" t="n">
        <v>0</v>
      </c>
    </row>
    <row r="16" spans="1:4">
      <c r="A16" s="4" t="s">
        <v>567</v>
      </c>
    </row>
    <row r="17" spans="1:4">
      <c r="A17" s="3" t="s">
        <v>745</v>
      </c>
    </row>
    <row r="18" spans="1:4">
      <c r="A18" s="4" t="s">
        <v>704</v>
      </c>
      <c r="B18" s="8" t="n">
        <v>337.7</v>
      </c>
      <c r="C18" s="8" t="n">
        <v>371.5</v>
      </c>
    </row>
    <row r="19" spans="1:4">
      <c r="A19" s="4" t="s">
        <v>875</v>
      </c>
    </row>
    <row r="20" spans="1:4">
      <c r="A20" s="3" t="s">
        <v>745</v>
      </c>
    </row>
    <row r="21" spans="1:4">
      <c r="A21" s="4" t="s">
        <v>704</v>
      </c>
      <c r="B21" s="6" t="n">
        <v>0</v>
      </c>
      <c r="C21" s="6" t="n">
        <v>0</v>
      </c>
    </row>
    <row r="22" spans="1:4">
      <c r="A22" s="4" t="s">
        <v>876</v>
      </c>
    </row>
    <row r="23" spans="1:4">
      <c r="A23" s="3" t="s">
        <v>745</v>
      </c>
    </row>
    <row r="24" spans="1:4">
      <c r="A24" s="4" t="s">
        <v>704</v>
      </c>
      <c r="B24" s="8" t="n">
        <v>337.7</v>
      </c>
      <c r="C24" s="8" t="n">
        <v>371.5</v>
      </c>
    </row>
    <row r="25" spans="1:4">
      <c r="A25" s="4" t="s">
        <v>877</v>
      </c>
    </row>
    <row r="26" spans="1:4">
      <c r="A26" s="3" t="s">
        <v>745</v>
      </c>
    </row>
    <row r="27" spans="1:4">
      <c r="A27" s="4" t="s">
        <v>704</v>
      </c>
      <c r="B27" s="6" t="n">
        <v>0</v>
      </c>
      <c r="C27" s="6" t="n">
        <v>0</v>
      </c>
    </row>
    <row r="28" spans="1:4">
      <c r="A28" s="4" t="s">
        <v>878</v>
      </c>
    </row>
    <row r="29" spans="1:4">
      <c r="A29" s="3" t="s">
        <v>745</v>
      </c>
    </row>
    <row r="30" spans="1:4">
      <c r="A30" s="4" t="s">
        <v>704</v>
      </c>
      <c r="B30" s="8" t="n">
        <v>4.8</v>
      </c>
      <c r="C30" s="8" t="n">
        <v>76.59999999999999</v>
      </c>
    </row>
    <row r="31" spans="1:4">
      <c r="A31" s="4" t="s">
        <v>879</v>
      </c>
    </row>
    <row r="32" spans="1:4">
      <c r="A32" s="3" t="s">
        <v>745</v>
      </c>
    </row>
    <row r="33" spans="1:4">
      <c r="A33" s="4" t="s">
        <v>704</v>
      </c>
      <c r="B33" s="8" t="n">
        <v>4.8</v>
      </c>
      <c r="C33" s="8" t="n">
        <v>76.59999999999999</v>
      </c>
    </row>
    <row r="34" spans="1:4">
      <c r="A34" s="4" t="s">
        <v>880</v>
      </c>
    </row>
    <row r="35" spans="1:4">
      <c r="A35" s="3" t="s">
        <v>745</v>
      </c>
    </row>
    <row r="36" spans="1:4">
      <c r="A36" s="4" t="s">
        <v>704</v>
      </c>
      <c r="B36" s="6" t="n">
        <v>0</v>
      </c>
      <c r="C36" s="6" t="n">
        <v>0</v>
      </c>
    </row>
    <row r="37" spans="1:4">
      <c r="A37" s="4" t="s">
        <v>881</v>
      </c>
    </row>
    <row r="38" spans="1:4">
      <c r="A38" s="3" t="s">
        <v>745</v>
      </c>
    </row>
    <row r="39" spans="1:4">
      <c r="A39" s="4" t="s">
        <v>704</v>
      </c>
      <c r="B39" s="6" t="n">
        <v>0</v>
      </c>
      <c r="C39" s="6" t="n">
        <v>0</v>
      </c>
    </row>
    <row r="40" spans="1:4">
      <c r="A40" s="4" t="s">
        <v>882</v>
      </c>
    </row>
    <row r="41" spans="1:4">
      <c r="A41" s="3" t="s">
        <v>745</v>
      </c>
    </row>
    <row r="42" spans="1:4">
      <c r="A42" s="4" t="s">
        <v>704</v>
      </c>
      <c r="B42" s="8" t="n">
        <v>409.3</v>
      </c>
      <c r="C42" s="8" t="n">
        <v>433.4</v>
      </c>
    </row>
    <row r="43" spans="1:4">
      <c r="A43" s="4" t="s">
        <v>883</v>
      </c>
    </row>
    <row r="44" spans="1:4">
      <c r="A44" s="3" t="s">
        <v>745</v>
      </c>
    </row>
    <row r="45" spans="1:4">
      <c r="A45" s="4" t="s">
        <v>704</v>
      </c>
      <c r="B45" s="6" t="n">
        <v>0</v>
      </c>
      <c r="C45" s="6" t="n">
        <v>0</v>
      </c>
    </row>
    <row r="46" spans="1:4">
      <c r="A46" s="4" t="s">
        <v>884</v>
      </c>
    </row>
    <row r="47" spans="1:4">
      <c r="A47" s="3" t="s">
        <v>745</v>
      </c>
    </row>
    <row r="48" spans="1:4">
      <c r="A48" s="4" t="s">
        <v>704</v>
      </c>
      <c r="B48" s="8" t="n">
        <v>409.3</v>
      </c>
      <c r="C48" s="8" t="n">
        <v>433.4</v>
      </c>
    </row>
    <row r="49" spans="1:4">
      <c r="A49" s="4" t="s">
        <v>885</v>
      </c>
    </row>
    <row r="50" spans="1:4">
      <c r="A50" s="3" t="s">
        <v>745</v>
      </c>
    </row>
    <row r="51" spans="1:4">
      <c r="A51" s="4" t="s">
        <v>704</v>
      </c>
      <c r="B51" s="6" t="n">
        <v>0</v>
      </c>
      <c r="C51" s="6" t="n">
        <v>0</v>
      </c>
    </row>
    <row r="52" spans="1:4">
      <c r="A52" s="4" t="s">
        <v>886</v>
      </c>
    </row>
    <row r="53" spans="1:4">
      <c r="A53" s="3" t="s">
        <v>745</v>
      </c>
    </row>
    <row r="54" spans="1:4">
      <c r="A54" s="4" t="s">
        <v>704</v>
      </c>
      <c r="B54" s="8" t="n">
        <v>32.9</v>
      </c>
      <c r="C54" s="8" t="n">
        <v>35.3</v>
      </c>
    </row>
    <row r="55" spans="1:4">
      <c r="A55" s="4" t="s">
        <v>887</v>
      </c>
    </row>
    <row r="56" spans="1:4">
      <c r="A56" s="3" t="s">
        <v>745</v>
      </c>
    </row>
    <row r="57" spans="1:4">
      <c r="A57" s="4" t="s">
        <v>704</v>
      </c>
      <c r="B57" s="6" t="n">
        <v>0</v>
      </c>
      <c r="C57" s="6" t="n">
        <v>0</v>
      </c>
    </row>
    <row r="58" spans="1:4">
      <c r="A58" s="4" t="s">
        <v>888</v>
      </c>
    </row>
    <row r="59" spans="1:4">
      <c r="A59" s="3" t="s">
        <v>745</v>
      </c>
    </row>
    <row r="60" spans="1:4">
      <c r="A60" s="4" t="s">
        <v>704</v>
      </c>
      <c r="B60" s="8" t="n">
        <v>32.9</v>
      </c>
      <c r="C60" s="8" t="n">
        <v>35.3</v>
      </c>
    </row>
    <row r="61" spans="1:4">
      <c r="A61" s="4" t="s">
        <v>889</v>
      </c>
    </row>
    <row r="62" spans="1:4">
      <c r="A62" s="3" t="s">
        <v>745</v>
      </c>
    </row>
    <row r="63" spans="1:4">
      <c r="A63" s="4" t="s">
        <v>704</v>
      </c>
      <c r="B63" s="6" t="n">
        <v>0</v>
      </c>
      <c r="C63" s="6" t="n">
        <v>0</v>
      </c>
    </row>
    <row r="64" spans="1:4">
      <c r="A64" s="4" t="s">
        <v>890</v>
      </c>
    </row>
    <row r="65" spans="1:4">
      <c r="A65" s="3" t="s">
        <v>745</v>
      </c>
    </row>
    <row r="66" spans="1:4">
      <c r="A66" s="4" t="s">
        <v>704</v>
      </c>
      <c r="B66" s="8" t="n">
        <v>2123.2</v>
      </c>
      <c r="C66" s="6" t="n">
        <v>1946</v>
      </c>
    </row>
    <row r="67" spans="1:4">
      <c r="A67" s="4" t="s">
        <v>891</v>
      </c>
    </row>
    <row r="68" spans="1:4">
      <c r="A68" s="3" t="s">
        <v>745</v>
      </c>
    </row>
    <row r="69" spans="1:4">
      <c r="A69" s="4" t="s">
        <v>704</v>
      </c>
      <c r="B69" s="8" t="n">
        <v>4.8</v>
      </c>
      <c r="C69" s="8" t="n">
        <v>76.59999999999999</v>
      </c>
    </row>
    <row r="70" spans="1:4">
      <c r="A70" s="4" t="s">
        <v>892</v>
      </c>
    </row>
    <row r="71" spans="1:4">
      <c r="A71" s="3" t="s">
        <v>745</v>
      </c>
    </row>
    <row r="72" spans="1:4">
      <c r="A72" s="4" t="s">
        <v>704</v>
      </c>
      <c r="B72" s="8" t="n">
        <v>2118.4</v>
      </c>
      <c r="C72" s="8" t="n">
        <v>1869.4</v>
      </c>
    </row>
    <row r="73" spans="1:4">
      <c r="A73" s="4" t="s">
        <v>893</v>
      </c>
    </row>
    <row r="74" spans="1:4">
      <c r="A74" s="3" t="s">
        <v>745</v>
      </c>
    </row>
    <row r="75" spans="1:4">
      <c r="A75" s="4" t="s">
        <v>704</v>
      </c>
      <c r="B75" s="5" t="n">
        <v>0</v>
      </c>
      <c r="C75"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94</v>
      </c>
      <c r="B1" s="2" t="s">
        <v>1</v>
      </c>
    </row>
    <row r="2" spans="1:5">
      <c r="B2" s="2" t="s">
        <v>2</v>
      </c>
      <c r="C2" s="2" t="s">
        <v>30</v>
      </c>
      <c r="D2" s="2" t="s">
        <v>31</v>
      </c>
      <c r="E2" s="2" t="s">
        <v>578</v>
      </c>
    </row>
    <row r="3" spans="1:5">
      <c r="A3" s="4" t="s">
        <v>895</v>
      </c>
      <c r="C3" s="5" t="n">
        <v>0</v>
      </c>
    </row>
    <row r="4" spans="1:5">
      <c r="A4" s="4" t="s">
        <v>896</v>
      </c>
      <c r="B4" s="7" t="n">
        <v>93.40000000000001</v>
      </c>
      <c r="C4" s="8" t="n">
        <v>100.3</v>
      </c>
    </row>
    <row r="5" spans="1:5">
      <c r="A5" s="4" t="s">
        <v>897</v>
      </c>
      <c r="C5" s="6" t="n">
        <v>0</v>
      </c>
    </row>
    <row r="6" spans="1:5">
      <c r="A6" s="4" t="s">
        <v>898</v>
      </c>
      <c r="B6" s="8" t="n">
        <v>469.5</v>
      </c>
    </row>
    <row r="7" spans="1:5">
      <c r="A7" s="4" t="s">
        <v>899</v>
      </c>
      <c r="B7" s="8" t="n">
        <v>49.5</v>
      </c>
      <c r="C7" s="6" t="n">
        <v>46</v>
      </c>
    </row>
    <row r="8" spans="1:5">
      <c r="A8" s="4" t="s">
        <v>900</v>
      </c>
      <c r="B8" s="8" t="n">
        <v>9.4</v>
      </c>
      <c r="C8" s="8" t="n">
        <v>15.4</v>
      </c>
    </row>
    <row r="9" spans="1:5">
      <c r="A9" s="4" t="s">
        <v>901</v>
      </c>
      <c r="B9" s="8" t="n">
        <v>817.1</v>
      </c>
      <c r="C9" s="8" t="n">
        <v>651.6</v>
      </c>
      <c r="D9" s="7" t="n">
        <v>773.3</v>
      </c>
    </row>
    <row r="10" spans="1:5">
      <c r="A10" s="4" t="s">
        <v>426</v>
      </c>
      <c r="B10" s="8" t="n">
        <v>74.59999999999999</v>
      </c>
      <c r="C10" s="8" t="n">
        <v>27.4</v>
      </c>
      <c r="D10" s="8" t="n">
        <v>27.1</v>
      </c>
      <c r="E10" s="7" t="n">
        <v>56.5</v>
      </c>
    </row>
    <row r="11" spans="1:5">
      <c r="A11" s="4" t="s">
        <v>902</v>
      </c>
      <c r="B11" s="6" t="n">
        <v>61</v>
      </c>
      <c r="C11" s="8" t="n">
        <v>18.7</v>
      </c>
      <c r="D11" s="8" t="n">
        <v>16.9</v>
      </c>
    </row>
    <row r="12" spans="1:5">
      <c r="A12" s="4" t="s">
        <v>903</v>
      </c>
      <c r="B12" s="6" t="n">
        <v>3</v>
      </c>
      <c r="C12" s="8" t="n">
        <v>1.1</v>
      </c>
      <c r="D12" s="7" t="n">
        <v>-2.7</v>
      </c>
    </row>
    <row r="13" spans="1:5">
      <c r="A13" s="4" t="s">
        <v>904</v>
      </c>
      <c r="B13" s="8" t="n">
        <v>6.9</v>
      </c>
      <c r="C13" s="6" t="n">
        <v>4</v>
      </c>
    </row>
    <row r="14" spans="1:5">
      <c r="A14" s="4" t="s">
        <v>905</v>
      </c>
      <c r="B14" s="8" t="n">
        <v>0.2</v>
      </c>
      <c r="C14" s="8" t="n">
        <v>0.2</v>
      </c>
    </row>
    <row r="15" spans="1:5">
      <c r="A15" s="4" t="s">
        <v>427</v>
      </c>
      <c r="B15" s="6" t="n">
        <v>35</v>
      </c>
    </row>
    <row r="16" spans="1:5">
      <c r="A16" s="4" t="s">
        <v>906</v>
      </c>
    </row>
    <row r="17" spans="1:5">
      <c r="A17" s="4" t="s">
        <v>899</v>
      </c>
      <c r="B17" s="8" t="n">
        <v>71.7</v>
      </c>
    </row>
    <row r="18" spans="1:5">
      <c r="A18" s="4" t="s">
        <v>907</v>
      </c>
      <c r="B18" s="8" t="n">
        <v>17.3</v>
      </c>
    </row>
    <row r="19" spans="1:5">
      <c r="A19" s="4" t="s">
        <v>908</v>
      </c>
      <c r="B19" s="7" t="n">
        <v>54.4</v>
      </c>
    </row>
    <row r="20" spans="1:5">
      <c r="A20" s="4" t="s">
        <v>909</v>
      </c>
      <c r="B20" s="4" t="s">
        <v>910</v>
      </c>
    </row>
    <row r="21" spans="1:5">
      <c r="A21" s="4" t="s">
        <v>911</v>
      </c>
    </row>
    <row r="22" spans="1:5">
      <c r="A22" s="4" t="s">
        <v>912</v>
      </c>
      <c r="B22" s="7" t="n">
        <v>35.4</v>
      </c>
    </row>
    <row r="23" spans="1:5">
      <c r="A23" s="4" t="s">
        <v>913</v>
      </c>
    </row>
    <row r="24" spans="1:5">
      <c r="A24" s="4" t="s">
        <v>909</v>
      </c>
      <c r="B24" s="4" t="s">
        <v>914</v>
      </c>
    </row>
    <row r="25" spans="1:5">
      <c r="A25" s="4" t="s">
        <v>915</v>
      </c>
    </row>
    <row r="26" spans="1:5">
      <c r="A26" s="4" t="s">
        <v>912</v>
      </c>
      <c r="B26" s="7" t="n">
        <v>271.4</v>
      </c>
    </row>
    <row r="27" spans="1:5">
      <c r="A27" s="4" t="s">
        <v>909</v>
      </c>
      <c r="B27" s="4" t="s">
        <v>916</v>
      </c>
    </row>
    <row r="28" spans="1:5">
      <c r="A28" s="4" t="s">
        <v>917</v>
      </c>
    </row>
    <row r="29" spans="1:5">
      <c r="A29" s="4" t="s">
        <v>904</v>
      </c>
      <c r="B29" s="7" t="n">
        <v>0.1</v>
      </c>
      <c r="C29" s="7"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918</v>
      </c>
      <c r="B1" s="2" t="s">
        <v>393</v>
      </c>
      <c r="Q1" s="2" t="s">
        <v>1</v>
      </c>
    </row>
    <row r="2" spans="1:19">
      <c r="B2" s="2" t="s">
        <v>2</v>
      </c>
      <c r="C2" s="2" t="s">
        <v>36</v>
      </c>
      <c r="D2" s="2" t="s">
        <v>499</v>
      </c>
      <c r="E2" s="2" t="s">
        <v>416</v>
      </c>
      <c r="F2" s="2" t="s">
        <v>4</v>
      </c>
      <c r="G2" s="2" t="s">
        <v>396</v>
      </c>
      <c r="H2" s="2" t="s">
        <v>500</v>
      </c>
      <c r="I2" s="2" t="s">
        <v>398</v>
      </c>
      <c r="J2" s="2" t="s">
        <v>30</v>
      </c>
      <c r="K2" s="2" t="s">
        <v>400</v>
      </c>
      <c r="L2" s="2" t="s">
        <v>468</v>
      </c>
      <c r="M2" s="2" t="s">
        <v>469</v>
      </c>
      <c r="N2" s="2" t="s">
        <v>417</v>
      </c>
      <c r="O2" s="2" t="s">
        <v>470</v>
      </c>
      <c r="P2" s="2" t="s">
        <v>404</v>
      </c>
      <c r="Q2" s="2" t="s">
        <v>2</v>
      </c>
      <c r="R2" s="2" t="s">
        <v>30</v>
      </c>
      <c r="S2" s="2" t="s">
        <v>31</v>
      </c>
    </row>
    <row r="3" spans="1:19">
      <c r="A3" s="3" t="s">
        <v>240</v>
      </c>
    </row>
    <row r="4" spans="1:19">
      <c r="A4" s="4" t="s">
        <v>919</v>
      </c>
      <c r="Q4" s="7" t="n">
        <v>2232.8</v>
      </c>
      <c r="R4" s="7" t="n">
        <v>2028.5</v>
      </c>
      <c r="S4" s="7" t="n">
        <v>1895.3</v>
      </c>
    </row>
    <row r="5" spans="1:19">
      <c r="A5" s="4" t="s">
        <v>920</v>
      </c>
      <c r="Q5" s="8" t="n">
        <v>298.3</v>
      </c>
      <c r="R5" s="8" t="n">
        <v>206.2</v>
      </c>
      <c r="S5" s="8" t="n">
        <v>175.4</v>
      </c>
    </row>
    <row r="6" spans="1:19">
      <c r="A6" s="4" t="s">
        <v>47</v>
      </c>
      <c r="B6" s="7" t="n">
        <v>388.4</v>
      </c>
      <c r="D6" s="7" t="n">
        <v>827.9</v>
      </c>
      <c r="F6" s="7" t="n">
        <v>786.2</v>
      </c>
      <c r="H6" s="7" t="n">
        <v>528.7</v>
      </c>
      <c r="J6" s="5" t="n">
        <v>427</v>
      </c>
      <c r="L6" s="7" t="n">
        <v>794.8</v>
      </c>
      <c r="M6" s="7" t="n">
        <v>507.9</v>
      </c>
      <c r="O6" s="5" t="n">
        <v>505</v>
      </c>
      <c r="Q6" s="7" t="n">
        <v>2531.1</v>
      </c>
      <c r="R6" s="7" t="n">
        <v>2234.7</v>
      </c>
      <c r="S6" s="7" t="n">
        <v>2070.7</v>
      </c>
    </row>
    <row r="7" spans="1:19"/>
    <row r="8" spans="1:19">
      <c r="A8" s="4" t="s">
        <v>36</v>
      </c>
      <c r="B8" s="4" t="s">
        <v>451</v>
      </c>
    </row>
    <row r="9" spans="1:19">
      <c r="A9" s="4" t="s">
        <v>416</v>
      </c>
      <c r="B9" s="4" t="s">
        <v>452</v>
      </c>
    </row>
    <row r="10" spans="1:19">
      <c r="A10" s="4" t="s">
        <v>396</v>
      </c>
      <c r="B10" s="4" t="s">
        <v>453</v>
      </c>
    </row>
    <row r="11" spans="1:19">
      <c r="A11" s="4" t="s">
        <v>398</v>
      </c>
      <c r="B11" s="4" t="s">
        <v>454</v>
      </c>
    </row>
    <row r="12" spans="1:19">
      <c r="A12" s="4" t="s">
        <v>400</v>
      </c>
      <c r="B12" s="4" t="s">
        <v>455</v>
      </c>
    </row>
    <row r="13" spans="1:19">
      <c r="A13" s="4" t="s">
        <v>417</v>
      </c>
      <c r="B13" s="4" t="s">
        <v>456</v>
      </c>
    </row>
    <row r="14" spans="1:19">
      <c r="A14" s="4" t="s">
        <v>404</v>
      </c>
      <c r="B14" s="4" t="s">
        <v>457</v>
      </c>
    </row>
  </sheetData>
  <mergeCells count="39">
    <mergeCell ref="A1:A2"/>
    <mergeCell ref="B1:P1"/>
    <mergeCell ref="Q1:S1"/>
    <mergeCell ref="B3:C3"/>
    <mergeCell ref="D3:E3"/>
    <mergeCell ref="F3:G3"/>
    <mergeCell ref="H3:I3"/>
    <mergeCell ref="J3:K3"/>
    <mergeCell ref="M3:N3"/>
    <mergeCell ref="O3:P3"/>
    <mergeCell ref="B4:C4"/>
    <mergeCell ref="D4:E4"/>
    <mergeCell ref="F4:G4"/>
    <mergeCell ref="H4:I4"/>
    <mergeCell ref="J4:K4"/>
    <mergeCell ref="M4:N4"/>
    <mergeCell ref="O4:P4"/>
    <mergeCell ref="B5:C5"/>
    <mergeCell ref="D5:E5"/>
    <mergeCell ref="F5:G5"/>
    <mergeCell ref="H5:I5"/>
    <mergeCell ref="J5:K5"/>
    <mergeCell ref="M5:N5"/>
    <mergeCell ref="O5:P5"/>
    <mergeCell ref="B6:C6"/>
    <mergeCell ref="D6:E6"/>
    <mergeCell ref="F6:G6"/>
    <mergeCell ref="H6:I6"/>
    <mergeCell ref="J6:K6"/>
    <mergeCell ref="M6:N6"/>
    <mergeCell ref="O6:P6"/>
    <mergeCell ref="A7:S7"/>
    <mergeCell ref="B8:S8"/>
    <mergeCell ref="B9:S9"/>
    <mergeCell ref="B10:S10"/>
    <mergeCell ref="B11:S11"/>
    <mergeCell ref="B12:S12"/>
    <mergeCell ref="B13:S13"/>
    <mergeCell ref="B14:S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31</v>
      </c>
    </row>
    <row r="3" spans="1:4">
      <c r="A3" s="3" t="s">
        <v>240</v>
      </c>
    </row>
    <row r="4" spans="1:4">
      <c r="A4" s="4" t="s">
        <v>922</v>
      </c>
      <c r="B4" s="7" t="n">
        <v>615.3</v>
      </c>
      <c r="C4" s="5" t="n">
        <v>579</v>
      </c>
      <c r="D4" s="7" t="n">
        <v>576.3</v>
      </c>
    </row>
    <row r="5" spans="1:4">
      <c r="A5" s="4" t="s">
        <v>923</v>
      </c>
      <c r="B5" s="8" t="n">
        <v>91.59999999999999</v>
      </c>
      <c r="C5" s="6" t="n">
        <v>85</v>
      </c>
      <c r="D5" s="8" t="n">
        <v>93.09999999999999</v>
      </c>
    </row>
    <row r="6" spans="1:4">
      <c r="A6" s="4" t="s">
        <v>924</v>
      </c>
      <c r="B6" s="8" t="n">
        <v>82.7</v>
      </c>
      <c r="C6" s="8" t="n">
        <v>76.59999999999999</v>
      </c>
      <c r="D6" s="8" t="n">
        <v>40.1</v>
      </c>
    </row>
    <row r="7" spans="1:4">
      <c r="A7" s="4" t="s">
        <v>925</v>
      </c>
      <c r="B7" s="8" t="n">
        <v>789.6</v>
      </c>
      <c r="C7" s="8" t="n">
        <v>740.6</v>
      </c>
      <c r="D7" s="8" t="n">
        <v>709.5</v>
      </c>
    </row>
    <row r="8" spans="1:4">
      <c r="A8" s="4" t="s">
        <v>926</v>
      </c>
      <c r="B8" s="8" t="n">
        <v>6.2</v>
      </c>
      <c r="C8" s="8" t="n">
        <v>17.7</v>
      </c>
      <c r="D8" s="8" t="n">
        <v>-1.3</v>
      </c>
    </row>
    <row r="9" spans="1:4">
      <c r="A9" s="4" t="s">
        <v>927</v>
      </c>
      <c r="B9" s="8" t="n">
        <v>7.2</v>
      </c>
      <c r="C9" s="8" t="n">
        <v>-15.7</v>
      </c>
      <c r="D9" s="6" t="n">
        <v>-17</v>
      </c>
    </row>
    <row r="10" spans="1:4">
      <c r="A10" s="4" t="s">
        <v>928</v>
      </c>
      <c r="B10" s="8" t="n">
        <v>-5.3</v>
      </c>
      <c r="C10" s="8" t="n">
        <v>-1.3</v>
      </c>
      <c r="D10" s="6" t="n">
        <v>3</v>
      </c>
    </row>
    <row r="11" spans="1:4">
      <c r="A11" s="4" t="s">
        <v>929</v>
      </c>
      <c r="B11" s="8" t="n">
        <v>8.1</v>
      </c>
      <c r="C11" s="8" t="n">
        <v>0.7</v>
      </c>
      <c r="D11" s="8" t="n">
        <v>-15.3</v>
      </c>
    </row>
    <row r="12" spans="1:4">
      <c r="A12" s="4" t="s">
        <v>930</v>
      </c>
      <c r="B12" s="7" t="n">
        <v>797.7</v>
      </c>
      <c r="C12" s="7" t="n">
        <v>741.3</v>
      </c>
      <c r="D12" s="7" t="n">
        <v>69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2</v>
      </c>
      <c r="B1" s="2" t="s">
        <v>1</v>
      </c>
    </row>
    <row r="2" spans="1:4">
      <c r="B2" s="2" t="s">
        <v>2</v>
      </c>
      <c r="C2" s="2" t="s">
        <v>30</v>
      </c>
      <c r="D2" s="2" t="s">
        <v>31</v>
      </c>
    </row>
    <row r="3" spans="1:4">
      <c r="A3" s="3" t="s">
        <v>153</v>
      </c>
    </row>
    <row r="4" spans="1:4">
      <c r="A4" s="4" t="s">
        <v>154</v>
      </c>
      <c r="B4" s="8" t="n">
        <v>13.5</v>
      </c>
      <c r="C4" s="8" t="n">
        <v>13.8</v>
      </c>
      <c r="D4" s="8" t="n">
        <v>18.2</v>
      </c>
    </row>
    <row r="5" spans="1:4">
      <c r="A5" s="4" t="s">
        <v>155</v>
      </c>
      <c r="B5" s="9" t="n">
        <v>2.24</v>
      </c>
      <c r="C5" s="9" t="n">
        <v>2.08</v>
      </c>
      <c r="D5" s="9" t="n">
        <v>1.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31</v>
      </c>
    </row>
    <row r="3" spans="1:4">
      <c r="A3" s="3" t="s">
        <v>240</v>
      </c>
    </row>
    <row r="4" spans="1:4">
      <c r="A4" s="4" t="s">
        <v>932</v>
      </c>
      <c r="B4" s="7" t="n">
        <v>885.9</v>
      </c>
      <c r="C4" s="7" t="n">
        <v>782.1</v>
      </c>
      <c r="D4" s="7" t="n">
        <v>724.8</v>
      </c>
    </row>
    <row r="5" spans="1:4">
      <c r="A5" s="4" t="s">
        <v>933</v>
      </c>
      <c r="B5" s="4" t="s">
        <v>862</v>
      </c>
      <c r="C5" s="4" t="s">
        <v>862</v>
      </c>
      <c r="D5" s="4" t="s">
        <v>862</v>
      </c>
    </row>
    <row r="6" spans="1:4">
      <c r="A6" s="4" t="s">
        <v>934</v>
      </c>
      <c r="B6" s="7" t="n">
        <v>52.2</v>
      </c>
      <c r="C6" s="7" t="n">
        <v>47.2</v>
      </c>
      <c r="D6" s="7" t="n">
        <v>34.8</v>
      </c>
    </row>
    <row r="7" spans="1:4">
      <c r="A7" s="4" t="s">
        <v>935</v>
      </c>
      <c r="B7" s="4" t="s">
        <v>936</v>
      </c>
      <c r="C7" s="4" t="s">
        <v>936</v>
      </c>
      <c r="D7" s="4" t="s">
        <v>937</v>
      </c>
    </row>
    <row r="8" spans="1:4">
      <c r="A8" s="4" t="s">
        <v>938</v>
      </c>
      <c r="B8" s="7" t="n">
        <v>66.09999999999999</v>
      </c>
      <c r="C8" s="7" t="n">
        <v>122.6</v>
      </c>
      <c r="D8" s="7" t="n">
        <v>155.3</v>
      </c>
    </row>
    <row r="9" spans="1:4">
      <c r="A9" s="4" t="s">
        <v>939</v>
      </c>
      <c r="B9" s="4" t="s">
        <v>788</v>
      </c>
      <c r="C9" s="4" t="s">
        <v>940</v>
      </c>
      <c r="D9" s="4" t="s">
        <v>941</v>
      </c>
    </row>
    <row r="10" spans="1:4">
      <c r="A10" s="4" t="s">
        <v>942</v>
      </c>
      <c r="B10" s="5" t="n">
        <v>-76</v>
      </c>
      <c r="C10" s="7" t="n">
        <v>-155.4</v>
      </c>
      <c r="D10" s="7" t="n">
        <v>-177.1</v>
      </c>
    </row>
    <row r="11" spans="1:4">
      <c r="A11" s="4" t="s">
        <v>943</v>
      </c>
      <c r="B11" s="4" t="s">
        <v>944</v>
      </c>
      <c r="C11" s="4" t="s">
        <v>945</v>
      </c>
      <c r="D11" s="4" t="s">
        <v>946</v>
      </c>
    </row>
    <row r="12" spans="1:4">
      <c r="A12" s="4" t="s">
        <v>947</v>
      </c>
      <c r="B12" s="7" t="n">
        <v>-33.2</v>
      </c>
      <c r="C12" s="7" t="n">
        <v>-31.9</v>
      </c>
      <c r="D12" s="7" t="n">
        <v>-28.9</v>
      </c>
    </row>
    <row r="13" spans="1:4">
      <c r="A13" s="4" t="s">
        <v>948</v>
      </c>
      <c r="B13" s="4" t="s">
        <v>949</v>
      </c>
      <c r="C13" s="4" t="s">
        <v>950</v>
      </c>
      <c r="D13" s="4" t="s">
        <v>950</v>
      </c>
    </row>
    <row r="14" spans="1:4">
      <c r="A14" s="4" t="s">
        <v>951</v>
      </c>
      <c r="B14" s="7" t="n">
        <v>-51.8</v>
      </c>
      <c r="C14" s="5" t="n">
        <v>0</v>
      </c>
      <c r="D14" s="5" t="n">
        <v>0</v>
      </c>
    </row>
    <row r="15" spans="1:4">
      <c r="A15" s="4" t="s">
        <v>952</v>
      </c>
      <c r="B15" s="4" t="s">
        <v>953</v>
      </c>
      <c r="C15" s="4" t="s">
        <v>954</v>
      </c>
      <c r="D15" s="4" t="s">
        <v>954</v>
      </c>
    </row>
    <row r="16" spans="1:4">
      <c r="A16" s="4" t="s">
        <v>955</v>
      </c>
      <c r="B16" s="7" t="n">
        <v>-32.1</v>
      </c>
      <c r="C16" s="5" t="n">
        <v>0</v>
      </c>
      <c r="D16" s="5" t="n">
        <v>0</v>
      </c>
    </row>
    <row r="17" spans="1:4">
      <c r="A17" s="4" t="s">
        <v>956</v>
      </c>
      <c r="B17" s="4" t="s">
        <v>949</v>
      </c>
      <c r="C17" s="4" t="s">
        <v>954</v>
      </c>
      <c r="D17" s="4" t="s">
        <v>954</v>
      </c>
    </row>
    <row r="18" spans="1:4">
      <c r="A18" s="4" t="s">
        <v>143</v>
      </c>
      <c r="B18" s="7" t="n">
        <v>-13.4</v>
      </c>
      <c r="C18" s="7" t="n">
        <v>-23.3</v>
      </c>
      <c r="D18" s="7" t="n">
        <v>-14.7</v>
      </c>
    </row>
    <row r="19" spans="1:4">
      <c r="A19" s="4" t="s">
        <v>957</v>
      </c>
      <c r="B19" s="4" t="s">
        <v>958</v>
      </c>
      <c r="C19" s="4" t="s">
        <v>959</v>
      </c>
      <c r="D19" s="4" t="s">
        <v>960</v>
      </c>
    </row>
    <row r="20" spans="1:4">
      <c r="A20" s="4" t="s">
        <v>961</v>
      </c>
      <c r="B20" s="7" t="n">
        <v>797.7</v>
      </c>
      <c r="C20" s="7" t="n">
        <v>741.3</v>
      </c>
      <c r="D20" s="7" t="n">
        <v>694.2</v>
      </c>
    </row>
    <row r="21" spans="1:4">
      <c r="A21" s="4" t="s">
        <v>962</v>
      </c>
      <c r="B21" s="4" t="s">
        <v>963</v>
      </c>
      <c r="C21" s="4" t="s">
        <v>964</v>
      </c>
      <c r="D21" s="4" t="s">
        <v>9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0</v>
      </c>
    </row>
    <row r="3" spans="1:3">
      <c r="A3" s="3" t="s">
        <v>967</v>
      </c>
    </row>
    <row r="4" spans="1:3">
      <c r="A4" s="4" t="s">
        <v>968</v>
      </c>
      <c r="C4" s="5" t="n">
        <v>0</v>
      </c>
    </row>
    <row r="5" spans="1:3">
      <c r="A5" s="4" t="s">
        <v>897</v>
      </c>
      <c r="C5" s="6" t="n">
        <v>0</v>
      </c>
    </row>
    <row r="6" spans="1:3">
      <c r="A6" s="4" t="s">
        <v>969</v>
      </c>
      <c r="B6" s="7" t="n">
        <v>294.5</v>
      </c>
      <c r="C6" s="8" t="n">
        <v>262.8</v>
      </c>
    </row>
    <row r="7" spans="1:3">
      <c r="A7" s="4" t="s">
        <v>139</v>
      </c>
      <c r="B7" s="8" t="n">
        <v>75.5</v>
      </c>
      <c r="C7" s="8" t="n">
        <v>74.59999999999999</v>
      </c>
    </row>
    <row r="8" spans="1:3">
      <c r="A8" s="4" t="s">
        <v>970</v>
      </c>
      <c r="B8" s="8" t="n">
        <v>49.5</v>
      </c>
      <c r="C8" s="8" t="n">
        <v>47.1</v>
      </c>
    </row>
    <row r="9" spans="1:3">
      <c r="A9" s="4" t="s">
        <v>971</v>
      </c>
      <c r="B9" s="8" t="n">
        <v>49.5</v>
      </c>
      <c r="C9" s="6" t="n">
        <v>46</v>
      </c>
    </row>
    <row r="10" spans="1:3">
      <c r="A10" s="4" t="s">
        <v>143</v>
      </c>
      <c r="B10" s="8" t="n">
        <v>18.7</v>
      </c>
      <c r="C10" s="8" t="n">
        <v>23.7</v>
      </c>
    </row>
    <row r="11" spans="1:3">
      <c r="A11" s="4" t="s">
        <v>972</v>
      </c>
      <c r="B11" s="8" t="n">
        <v>487.7</v>
      </c>
      <c r="C11" s="8" t="n">
        <v>454.2</v>
      </c>
    </row>
    <row r="12" spans="1:3">
      <c r="A12" s="4" t="s">
        <v>900</v>
      </c>
      <c r="B12" s="8" t="n">
        <v>-9.4</v>
      </c>
      <c r="C12" s="8" t="n">
        <v>-15.4</v>
      </c>
    </row>
    <row r="13" spans="1:3">
      <c r="A13" s="4" t="s">
        <v>973</v>
      </c>
      <c r="B13" s="8" t="n">
        <v>478.3</v>
      </c>
      <c r="C13" s="8" t="n">
        <v>438.8</v>
      </c>
    </row>
    <row r="14" spans="1:3">
      <c r="A14" s="4" t="s">
        <v>974</v>
      </c>
      <c r="B14" s="8" t="n">
        <v>125.1</v>
      </c>
      <c r="C14" s="8" t="n">
        <v>77.2</v>
      </c>
    </row>
    <row r="15" spans="1:3">
      <c r="A15" s="4" t="s">
        <v>975</v>
      </c>
      <c r="B15" s="8" t="n">
        <v>35.5</v>
      </c>
      <c r="C15" s="8" t="n">
        <v>43.2</v>
      </c>
    </row>
    <row r="16" spans="1:3">
      <c r="A16" s="4" t="s">
        <v>976</v>
      </c>
      <c r="B16" s="8" t="n">
        <v>226.3</v>
      </c>
      <c r="C16" s="8" t="n">
        <v>171.4</v>
      </c>
    </row>
    <row r="17" spans="1:3">
      <c r="A17" s="4" t="s">
        <v>977</v>
      </c>
      <c r="B17" s="8" t="n">
        <v>122.5</v>
      </c>
      <c r="C17" s="6" t="n">
        <v>118</v>
      </c>
    </row>
    <row r="18" spans="1:3">
      <c r="A18" s="4" t="s">
        <v>978</v>
      </c>
      <c r="B18" s="8" t="n">
        <v>33.4</v>
      </c>
      <c r="C18" s="8" t="n">
        <v>176.2</v>
      </c>
    </row>
    <row r="19" spans="1:3">
      <c r="A19" s="4" t="s">
        <v>143</v>
      </c>
      <c r="B19" s="8" t="n">
        <v>5.2</v>
      </c>
      <c r="C19" s="8" t="n">
        <v>3.6</v>
      </c>
    </row>
    <row r="20" spans="1:3">
      <c r="A20" s="4" t="s">
        <v>979</v>
      </c>
      <c r="B20" s="6" t="n">
        <v>548</v>
      </c>
      <c r="C20" s="8" t="n">
        <v>589.6</v>
      </c>
    </row>
    <row r="21" spans="1:3">
      <c r="A21" s="4" t="s">
        <v>980</v>
      </c>
      <c r="B21" s="7" t="n">
        <v>69.7</v>
      </c>
      <c r="C21" s="7" t="n">
        <v>150.8</v>
      </c>
    </row>
    <row r="22" spans="1:3">
      <c r="A22" s="4" t="s">
        <v>906</v>
      </c>
    </row>
    <row r="23" spans="1:3">
      <c r="A23" s="3" t="s">
        <v>967</v>
      </c>
    </row>
    <row r="24" spans="1:3">
      <c r="A24" s="4" t="s">
        <v>909</v>
      </c>
      <c r="B24" s="4" t="s">
        <v>910</v>
      </c>
    </row>
    <row r="25" spans="1:3">
      <c r="A25" s="4" t="s">
        <v>971</v>
      </c>
      <c r="B25" s="7" t="n">
        <v>71.7</v>
      </c>
    </row>
    <row r="26" spans="1:3">
      <c r="A26" s="4" t="s">
        <v>913</v>
      </c>
    </row>
    <row r="27" spans="1:3">
      <c r="A27" s="3" t="s">
        <v>967</v>
      </c>
    </row>
    <row r="28" spans="1:3">
      <c r="A28" s="4" t="s">
        <v>909</v>
      </c>
      <c r="B28" s="4" t="s">
        <v>9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982</v>
      </c>
    </row>
    <row r="4" spans="1:4">
      <c r="A4" s="4" t="s">
        <v>983</v>
      </c>
      <c r="B4" s="7" t="n">
        <v>27.4</v>
      </c>
      <c r="C4" s="7" t="n">
        <v>27.1</v>
      </c>
      <c r="D4" s="7" t="n">
        <v>56.5</v>
      </c>
    </row>
    <row r="5" spans="1:4">
      <c r="A5" s="4" t="s">
        <v>984</v>
      </c>
      <c r="B5" s="8" t="n">
        <v>7.5</v>
      </c>
      <c r="C5" s="8" t="n">
        <v>3.8</v>
      </c>
      <c r="D5" s="8" t="n">
        <v>2.4</v>
      </c>
    </row>
    <row r="6" spans="1:4">
      <c r="A6" s="4" t="s">
        <v>985</v>
      </c>
      <c r="B6" s="8" t="n">
        <v>41.9</v>
      </c>
      <c r="C6" s="8" t="n">
        <v>3.5</v>
      </c>
      <c r="D6" s="8" t="n">
        <v>3.1</v>
      </c>
    </row>
    <row r="7" spans="1:4">
      <c r="A7" s="4" t="s">
        <v>986</v>
      </c>
      <c r="B7" s="8" t="n">
        <v>-0.5</v>
      </c>
      <c r="C7" s="8" t="n">
        <v>-0.1</v>
      </c>
      <c r="D7" s="8" t="n">
        <v>-6.5</v>
      </c>
    </row>
    <row r="8" spans="1:4">
      <c r="A8" s="4" t="s">
        <v>987</v>
      </c>
      <c r="B8" s="8" t="n">
        <v>-0.9</v>
      </c>
      <c r="C8" s="8" t="n">
        <v>-1.7</v>
      </c>
      <c r="D8" s="8" t="n">
        <v>-12.2</v>
      </c>
    </row>
    <row r="9" spans="1:4">
      <c r="A9" s="4" t="s">
        <v>988</v>
      </c>
      <c r="B9" s="8" t="n">
        <v>-0.9</v>
      </c>
      <c r="C9" s="8" t="n">
        <v>-4.9</v>
      </c>
      <c r="D9" s="6" t="n">
        <v>-14</v>
      </c>
    </row>
    <row r="10" spans="1:4">
      <c r="A10" s="4" t="s">
        <v>989</v>
      </c>
      <c r="B10" s="8" t="n">
        <v>0.1</v>
      </c>
      <c r="C10" s="8" t="n">
        <v>-0.3</v>
      </c>
      <c r="D10" s="8" t="n">
        <v>-2.2</v>
      </c>
    </row>
    <row r="11" spans="1:4">
      <c r="A11" s="4" t="s">
        <v>990</v>
      </c>
      <c r="B11" s="7" t="n">
        <v>74.59999999999999</v>
      </c>
      <c r="C11" s="7" t="n">
        <v>27.4</v>
      </c>
      <c r="D11" s="7" t="n">
        <v>2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1"/>
    <col customWidth="1" max="2" min="2" width="21"/>
  </cols>
  <sheetData>
    <row r="1" spans="1:2">
      <c r="A1" s="1" t="s">
        <v>991</v>
      </c>
      <c r="B1" s="2" t="s">
        <v>1</v>
      </c>
    </row>
    <row r="2" spans="1:2">
      <c r="B2" s="2" t="s">
        <v>992</v>
      </c>
    </row>
    <row r="3" spans="1:2">
      <c r="A3" s="3" t="s">
        <v>993</v>
      </c>
    </row>
    <row r="4" spans="1:2">
      <c r="A4" s="4" t="s">
        <v>968</v>
      </c>
      <c r="B4" s="5" t="n">
        <v>0</v>
      </c>
    </row>
    <row r="5" spans="1:2">
      <c r="A5" s="4" t="s">
        <v>897</v>
      </c>
      <c r="B5" s="5" t="n">
        <v>0</v>
      </c>
    </row>
    <row r="6" spans="1:2">
      <c r="A6" s="4" t="s">
        <v>994</v>
      </c>
    </row>
    <row r="7" spans="1:2">
      <c r="A7" s="3" t="s">
        <v>993</v>
      </c>
    </row>
    <row r="8" spans="1:2">
      <c r="A8" s="4" t="s">
        <v>995</v>
      </c>
      <c r="B8" s="6" t="n">
        <v>2014</v>
      </c>
    </row>
    <row r="9" spans="1:2">
      <c r="A9" s="4" t="s">
        <v>996</v>
      </c>
    </row>
    <row r="10" spans="1:2">
      <c r="A10" s="3" t="s">
        <v>993</v>
      </c>
    </row>
    <row r="11" spans="1:2">
      <c r="A11" s="4" t="s">
        <v>995</v>
      </c>
      <c r="B11" s="6" t="n">
        <v>2010</v>
      </c>
    </row>
    <row r="12" spans="1:2">
      <c r="A12" s="4" t="s">
        <v>997</v>
      </c>
    </row>
    <row r="13" spans="1:2">
      <c r="A13" s="3" t="s">
        <v>993</v>
      </c>
    </row>
    <row r="14" spans="1:2">
      <c r="A14" s="4" t="s">
        <v>995</v>
      </c>
      <c r="B14" s="6" t="n">
        <v>2004</v>
      </c>
    </row>
    <row r="15" spans="1:2">
      <c r="A15" s="4" t="s">
        <v>998</v>
      </c>
    </row>
    <row r="16" spans="1:2">
      <c r="A16" s="3" t="s">
        <v>993</v>
      </c>
    </row>
    <row r="17" spans="1:2">
      <c r="A17" s="4" t="s">
        <v>995</v>
      </c>
      <c r="B17" s="6" t="n">
        <v>2009</v>
      </c>
    </row>
    <row r="18" spans="1:2">
      <c r="A18" s="4" t="s">
        <v>999</v>
      </c>
    </row>
    <row r="19" spans="1:2">
      <c r="A19" s="3" t="s">
        <v>993</v>
      </c>
    </row>
    <row r="20" spans="1:2">
      <c r="A20" s="4" t="s">
        <v>995</v>
      </c>
      <c r="B20" s="6" t="n">
        <v>2007</v>
      </c>
    </row>
    <row r="21" spans="1:2">
      <c r="A21" s="4" t="s">
        <v>1000</v>
      </c>
    </row>
    <row r="22" spans="1:2">
      <c r="A22" s="3" t="s">
        <v>993</v>
      </c>
    </row>
    <row r="23" spans="1:2">
      <c r="A23" s="4" t="s">
        <v>995</v>
      </c>
      <c r="B23" s="6" t="n">
        <v>2002</v>
      </c>
    </row>
    <row r="24" spans="1:2">
      <c r="A24" s="4" t="s">
        <v>1001</v>
      </c>
    </row>
    <row r="25" spans="1:2">
      <c r="A25" s="3" t="s">
        <v>993</v>
      </c>
    </row>
    <row r="26" spans="1:2">
      <c r="A26" s="4" t="s">
        <v>995</v>
      </c>
      <c r="B26" s="6" t="n">
        <v>2004</v>
      </c>
    </row>
    <row r="27" spans="1:2">
      <c r="A27" s="4" t="s">
        <v>1002</v>
      </c>
    </row>
    <row r="28" spans="1:2">
      <c r="A28" s="3" t="s">
        <v>993</v>
      </c>
    </row>
    <row r="29" spans="1:2">
      <c r="A29" s="4" t="s">
        <v>995</v>
      </c>
      <c r="B29" s="6" t="n">
        <v>2010</v>
      </c>
    </row>
    <row r="30" spans="1:2">
      <c r="A30" s="4" t="s">
        <v>1003</v>
      </c>
    </row>
    <row r="31" spans="1:2">
      <c r="A31" s="3" t="s">
        <v>993</v>
      </c>
    </row>
    <row r="32" spans="1:2">
      <c r="A32" s="4" t="s">
        <v>995</v>
      </c>
      <c r="B32" s="6" t="n">
        <v>2015</v>
      </c>
    </row>
    <row r="33" spans="1:2">
      <c r="A33" s="4" t="s">
        <v>1004</v>
      </c>
    </row>
    <row r="34" spans="1:2">
      <c r="A34" s="3" t="s">
        <v>993</v>
      </c>
    </row>
    <row r="35" spans="1:2">
      <c r="A35" s="4" t="s">
        <v>995</v>
      </c>
      <c r="B35" s="6" t="n">
        <v>2013</v>
      </c>
    </row>
    <row r="36" spans="1:2">
      <c r="A36" s="4" t="s">
        <v>1005</v>
      </c>
    </row>
    <row r="37" spans="1:2">
      <c r="A37" s="3" t="s">
        <v>993</v>
      </c>
    </row>
    <row r="38" spans="1:2">
      <c r="A38" s="4" t="s">
        <v>995</v>
      </c>
      <c r="B38" s="6" t="n">
        <v>2014</v>
      </c>
    </row>
    <row r="39" spans="1:2">
      <c r="A39" s="4" t="s">
        <v>1006</v>
      </c>
    </row>
    <row r="40" spans="1:2">
      <c r="A40" s="3" t="s">
        <v>993</v>
      </c>
    </row>
    <row r="41" spans="1:2">
      <c r="A41" s="4" t="s">
        <v>995</v>
      </c>
      <c r="B41" s="6" t="n">
        <v>2013</v>
      </c>
    </row>
    <row r="42" spans="1:2">
      <c r="A42" s="4" t="s">
        <v>1007</v>
      </c>
    </row>
    <row r="43" spans="1:2">
      <c r="A43" s="3" t="s">
        <v>993</v>
      </c>
    </row>
    <row r="44" spans="1:2">
      <c r="A44" s="4" t="s">
        <v>995</v>
      </c>
      <c r="B44" s="6" t="n">
        <v>2009</v>
      </c>
    </row>
    <row r="45" spans="1:2">
      <c r="A45" s="4" t="s">
        <v>1008</v>
      </c>
    </row>
    <row r="46" spans="1:2">
      <c r="A46" s="3" t="s">
        <v>993</v>
      </c>
    </row>
    <row r="47" spans="1:2">
      <c r="A47" s="4" t="s">
        <v>995</v>
      </c>
      <c r="B47" s="6" t="n">
        <v>2014</v>
      </c>
    </row>
    <row r="48" spans="1:2">
      <c r="A48" s="4" t="s">
        <v>1009</v>
      </c>
    </row>
    <row r="49" spans="1:2">
      <c r="A49" s="3" t="s">
        <v>993</v>
      </c>
    </row>
    <row r="50" spans="1:2">
      <c r="A50" s="4" t="s">
        <v>995</v>
      </c>
      <c r="B50" s="6" t="n">
        <v>2013</v>
      </c>
    </row>
    <row r="51" spans="1:2">
      <c r="A51" s="4" t="s">
        <v>1010</v>
      </c>
    </row>
    <row r="52" spans="1:2">
      <c r="A52" s="3" t="s">
        <v>993</v>
      </c>
    </row>
    <row r="53" spans="1:2">
      <c r="A53" s="4" t="s">
        <v>995</v>
      </c>
      <c r="B53" s="6" t="n">
        <v>201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588</v>
      </c>
    </row>
    <row r="2" spans="1:2">
      <c r="A2" s="3" t="s">
        <v>243</v>
      </c>
    </row>
    <row r="3" spans="1:2">
      <c r="A3" s="4" t="s">
        <v>1012</v>
      </c>
      <c r="B3" s="7" t="n">
        <v>644.9</v>
      </c>
    </row>
    <row r="4" spans="1:2">
      <c r="A4" s="4" t="s">
        <v>1013</v>
      </c>
      <c r="B4" s="8" t="n">
        <v>368.7</v>
      </c>
    </row>
    <row r="5" spans="1:2">
      <c r="A5" s="4" t="s">
        <v>1014</v>
      </c>
      <c r="B5" s="8" t="n">
        <v>116.4</v>
      </c>
    </row>
    <row r="6" spans="1:2">
      <c r="A6" s="4" t="s">
        <v>1015</v>
      </c>
      <c r="B6" s="7" t="n">
        <v>15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588</v>
      </c>
    </row>
    <row r="2" spans="1:2">
      <c r="A2" s="3" t="s">
        <v>243</v>
      </c>
    </row>
    <row r="3" spans="1:2">
      <c r="A3" s="6" t="n">
        <v>2018</v>
      </c>
      <c r="B3" s="7" t="n">
        <v>105.4</v>
      </c>
    </row>
    <row r="4" spans="1:2">
      <c r="A4" s="6" t="n">
        <v>2019</v>
      </c>
      <c r="B4" s="8" t="n">
        <v>96.90000000000001</v>
      </c>
    </row>
    <row r="5" spans="1:2">
      <c r="A5" s="6" t="n">
        <v>2020</v>
      </c>
      <c r="B5" s="8" t="n">
        <v>73.8</v>
      </c>
    </row>
    <row r="6" spans="1:2">
      <c r="A6" s="6" t="n">
        <v>2021</v>
      </c>
      <c r="B6" s="8" t="n">
        <v>52.1</v>
      </c>
    </row>
    <row r="7" spans="1:2">
      <c r="A7" s="6" t="n">
        <v>2022</v>
      </c>
      <c r="B7" s="6" t="n">
        <v>35</v>
      </c>
    </row>
    <row r="8" spans="1:2">
      <c r="A8" s="4" t="s">
        <v>1017</v>
      </c>
      <c r="B8" s="8" t="n">
        <v>110.5</v>
      </c>
    </row>
    <row r="9" spans="1:2">
      <c r="A9" s="4" t="s">
        <v>1018</v>
      </c>
      <c r="B9" s="7" t="n">
        <v>47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019</v>
      </c>
      <c r="C1" s="2" t="s">
        <v>1</v>
      </c>
    </row>
    <row r="2" spans="1:6">
      <c r="C2" s="2" t="s">
        <v>2</v>
      </c>
      <c r="D2" s="2" t="s">
        <v>30</v>
      </c>
      <c r="E2" s="2" t="s">
        <v>31</v>
      </c>
    </row>
    <row r="3" spans="1:6">
      <c r="A3" s="3" t="s">
        <v>1020</v>
      </c>
    </row>
    <row r="4" spans="1:6">
      <c r="A4" s="4" t="s">
        <v>1021</v>
      </c>
      <c r="C4" s="7" t="n">
        <v>-164.1</v>
      </c>
      <c r="D4" s="7" t="n">
        <v>45.5</v>
      </c>
      <c r="E4" s="7" t="n">
        <v>-350.6</v>
      </c>
    </row>
    <row r="5" spans="1:6">
      <c r="A5" s="3" t="s">
        <v>1022</v>
      </c>
    </row>
    <row r="6" spans="1:6">
      <c r="A6" s="4" t="s">
        <v>1023</v>
      </c>
      <c r="C6" s="8" t="n">
        <v>-215.1</v>
      </c>
      <c r="D6" s="8" t="n">
        <v>-260.6</v>
      </c>
      <c r="E6" s="8" t="n">
        <v>178.2</v>
      </c>
    </row>
    <row r="7" spans="1:6">
      <c r="A7" s="4" t="s">
        <v>1024</v>
      </c>
      <c r="C7" s="8" t="n">
        <v>-273.1</v>
      </c>
      <c r="D7" s="8" t="n">
        <v>63.9</v>
      </c>
      <c r="E7" s="8" t="n">
        <v>-431.2</v>
      </c>
    </row>
    <row r="8" spans="1:6">
      <c r="A8" s="4" t="s">
        <v>73</v>
      </c>
      <c r="C8" s="6" t="n">
        <v>-98</v>
      </c>
      <c r="D8" s="8" t="n">
        <v>-29.3</v>
      </c>
      <c r="E8" s="8" t="n">
        <v>71.3</v>
      </c>
    </row>
    <row r="9" spans="1:6">
      <c r="A9" s="4" t="s">
        <v>1025</v>
      </c>
      <c r="C9" s="8" t="n">
        <v>18.4</v>
      </c>
      <c r="D9" s="6" t="n">
        <v>17</v>
      </c>
      <c r="E9" s="8" t="n">
        <v>14.2</v>
      </c>
    </row>
    <row r="10" spans="1:6">
      <c r="A10" s="4" t="s">
        <v>73</v>
      </c>
      <c r="C10" s="8" t="n">
        <v>-7.4</v>
      </c>
      <c r="D10" s="8" t="n">
        <v>-6.1</v>
      </c>
      <c r="E10" s="8" t="n">
        <v>-4.9</v>
      </c>
    </row>
    <row r="11" spans="1:6">
      <c r="A11" s="4" t="s">
        <v>1026</v>
      </c>
      <c r="E11" s="8" t="n">
        <v>-88.2</v>
      </c>
    </row>
    <row r="12" spans="1:6">
      <c r="A12" s="4" t="s">
        <v>1027</v>
      </c>
      <c r="C12" s="8" t="n">
        <v>-379.2</v>
      </c>
      <c r="D12" s="8" t="n">
        <v>-215.1</v>
      </c>
      <c r="E12" s="8" t="n">
        <v>-260.6</v>
      </c>
    </row>
    <row r="13" spans="1:6">
      <c r="A13" s="4" t="s">
        <v>1028</v>
      </c>
    </row>
    <row r="14" spans="1:6">
      <c r="A14" s="3" t="s">
        <v>1022</v>
      </c>
    </row>
    <row r="15" spans="1:6">
      <c r="A15" s="4" t="s">
        <v>1023</v>
      </c>
      <c r="C15" s="8" t="n">
        <v>-253.8</v>
      </c>
      <c r="D15" s="8" t="n">
        <v>-228.3</v>
      </c>
      <c r="E15" s="8" t="n">
        <v>99.5</v>
      </c>
    </row>
    <row r="16" spans="1:6">
      <c r="A16" s="4" t="s">
        <v>1024</v>
      </c>
      <c r="C16" s="6" t="n">
        <v>23</v>
      </c>
      <c r="D16" s="8" t="n">
        <v>-25.5</v>
      </c>
      <c r="E16" s="8" t="n">
        <v>-240.8</v>
      </c>
    </row>
    <row r="17" spans="1:6">
      <c r="A17" s="4" t="s">
        <v>73</v>
      </c>
      <c r="C17" s="6" t="n">
        <v>0</v>
      </c>
      <c r="D17" s="6" t="n">
        <v>0</v>
      </c>
      <c r="E17" s="6" t="n">
        <v>0</v>
      </c>
    </row>
    <row r="18" spans="1:6">
      <c r="A18" s="4" t="s">
        <v>1025</v>
      </c>
      <c r="C18" s="6" t="n">
        <v>0</v>
      </c>
      <c r="D18" s="6" t="n">
        <v>0</v>
      </c>
      <c r="E18" s="8" t="n">
        <v>1.2</v>
      </c>
      <c r="F18" s="4" t="s">
        <v>36</v>
      </c>
    </row>
    <row r="19" spans="1:6">
      <c r="A19" s="4" t="s">
        <v>73</v>
      </c>
      <c r="C19" s="6" t="n">
        <v>0</v>
      </c>
      <c r="D19" s="6" t="n">
        <v>0</v>
      </c>
      <c r="E19" s="6" t="n">
        <v>0</v>
      </c>
    </row>
    <row r="20" spans="1:6">
      <c r="A20" s="4" t="s">
        <v>1026</v>
      </c>
      <c r="B20" s="4" t="s">
        <v>416</v>
      </c>
      <c r="E20" s="8" t="n">
        <v>-88.2</v>
      </c>
    </row>
    <row r="21" spans="1:6">
      <c r="A21" s="4" t="s">
        <v>1027</v>
      </c>
      <c r="C21" s="8" t="n">
        <v>-230.8</v>
      </c>
      <c r="D21" s="8" t="n">
        <v>-253.8</v>
      </c>
      <c r="E21" s="8" t="n">
        <v>-228.3</v>
      </c>
    </row>
    <row r="22" spans="1:6">
      <c r="A22" s="4" t="s">
        <v>1029</v>
      </c>
    </row>
    <row r="23" spans="1:6">
      <c r="A23" s="3" t="s">
        <v>1022</v>
      </c>
    </row>
    <row r="24" spans="1:6">
      <c r="A24" s="4" t="s">
        <v>1023</v>
      </c>
      <c r="C24" s="8" t="n">
        <v>333.8</v>
      </c>
      <c r="D24" s="8" t="n">
        <v>143.9</v>
      </c>
      <c r="E24" s="8" t="n">
        <v>211.6</v>
      </c>
    </row>
    <row r="25" spans="1:6">
      <c r="A25" s="4" t="s">
        <v>1024</v>
      </c>
      <c r="C25" s="8" t="n">
        <v>-405.7</v>
      </c>
      <c r="D25" s="8" t="n">
        <v>288.8</v>
      </c>
      <c r="E25" s="6" t="n">
        <v>-103</v>
      </c>
    </row>
    <row r="26" spans="1:6">
      <c r="A26" s="4" t="s">
        <v>73</v>
      </c>
      <c r="C26" s="8" t="n">
        <v>-141.6</v>
      </c>
      <c r="D26" s="8" t="n">
        <v>-102.2</v>
      </c>
      <c r="E26" s="8" t="n">
        <v>38.6</v>
      </c>
    </row>
    <row r="27" spans="1:6">
      <c r="A27" s="4" t="s">
        <v>1025</v>
      </c>
      <c r="B27" s="4" t="s">
        <v>396</v>
      </c>
      <c r="C27" s="8" t="n">
        <v>-2.2</v>
      </c>
      <c r="D27" s="6" t="n">
        <v>5</v>
      </c>
      <c r="E27" s="8" t="n">
        <v>-4.9</v>
      </c>
    </row>
    <row r="28" spans="1:6">
      <c r="A28" s="4" t="s">
        <v>73</v>
      </c>
      <c r="C28" s="8" t="n">
        <v>0.8</v>
      </c>
      <c r="D28" s="8" t="n">
        <v>-1.7</v>
      </c>
      <c r="E28" s="8" t="n">
        <v>1.6</v>
      </c>
    </row>
    <row r="29" spans="1:6">
      <c r="A29" s="4" t="s">
        <v>1026</v>
      </c>
      <c r="E29" s="6" t="n">
        <v>0</v>
      </c>
    </row>
    <row r="30" spans="1:6">
      <c r="A30" s="4" t="s">
        <v>1027</v>
      </c>
      <c r="C30" s="8" t="n">
        <v>68.3</v>
      </c>
      <c r="D30" s="8" t="n">
        <v>333.8</v>
      </c>
      <c r="E30" s="8" t="n">
        <v>143.9</v>
      </c>
    </row>
    <row r="31" spans="1:6">
      <c r="A31" s="4" t="s">
        <v>1030</v>
      </c>
    </row>
    <row r="32" spans="1:6">
      <c r="A32" s="3" t="s">
        <v>1022</v>
      </c>
    </row>
    <row r="33" spans="1:6">
      <c r="A33" s="4" t="s">
        <v>1023</v>
      </c>
      <c r="C33" s="8" t="n">
        <v>-295.1</v>
      </c>
      <c r="D33" s="8" t="n">
        <v>-176.2</v>
      </c>
      <c r="E33" s="8" t="n">
        <v>-132.9</v>
      </c>
    </row>
    <row r="34" spans="1:6">
      <c r="A34" s="4" t="s">
        <v>1024</v>
      </c>
      <c r="C34" s="8" t="n">
        <v>109.6</v>
      </c>
      <c r="D34" s="8" t="n">
        <v>-199.4</v>
      </c>
      <c r="E34" s="8" t="n">
        <v>-87.40000000000001</v>
      </c>
    </row>
    <row r="35" spans="1:6">
      <c r="A35" s="4" t="s">
        <v>73</v>
      </c>
      <c r="C35" s="8" t="n">
        <v>43.6</v>
      </c>
      <c r="D35" s="8" t="n">
        <v>72.90000000000001</v>
      </c>
      <c r="E35" s="8" t="n">
        <v>32.7</v>
      </c>
    </row>
    <row r="36" spans="1:6">
      <c r="A36" s="4" t="s">
        <v>1025</v>
      </c>
      <c r="B36" s="4" t="s">
        <v>398</v>
      </c>
      <c r="C36" s="8" t="n">
        <v>20.6</v>
      </c>
      <c r="D36" s="6" t="n">
        <v>12</v>
      </c>
      <c r="E36" s="8" t="n">
        <v>17.9</v>
      </c>
    </row>
    <row r="37" spans="1:6">
      <c r="A37" s="4" t="s">
        <v>73</v>
      </c>
      <c r="C37" s="8" t="n">
        <v>-8.199999999999999</v>
      </c>
      <c r="D37" s="8" t="n">
        <v>-4.4</v>
      </c>
      <c r="E37" s="8" t="n">
        <v>-6.5</v>
      </c>
    </row>
    <row r="38" spans="1:6">
      <c r="A38" s="4" t="s">
        <v>1026</v>
      </c>
      <c r="E38" s="6" t="n">
        <v>0</v>
      </c>
    </row>
    <row r="39" spans="1:6">
      <c r="A39" s="4" t="s">
        <v>1027</v>
      </c>
      <c r="C39" s="7" t="n">
        <v>-216.7</v>
      </c>
      <c r="D39" s="7" t="n">
        <v>-295.1</v>
      </c>
      <c r="E39" s="7" t="n">
        <v>-176.2</v>
      </c>
    </row>
    <row r="40" spans="1:6"/>
    <row r="41" spans="1:6">
      <c r="A41" s="4" t="s">
        <v>36</v>
      </c>
      <c r="B41" s="4" t="s">
        <v>1031</v>
      </c>
    </row>
    <row r="42" spans="1:6">
      <c r="A42" s="4" t="s">
        <v>416</v>
      </c>
      <c r="B42" s="4" t="s">
        <v>1032</v>
      </c>
    </row>
    <row r="43" spans="1:6">
      <c r="A43" s="4" t="s">
        <v>396</v>
      </c>
      <c r="B43" s="4" t="s">
        <v>1033</v>
      </c>
    </row>
    <row r="44" spans="1:6">
      <c r="A44" s="4" t="s">
        <v>398</v>
      </c>
      <c r="B44" s="4" t="s">
        <v>1034</v>
      </c>
    </row>
  </sheetData>
  <mergeCells count="8">
    <mergeCell ref="A1:B2"/>
    <mergeCell ref="C1:F1"/>
    <mergeCell ref="E2:F2"/>
    <mergeCell ref="A40:E40"/>
    <mergeCell ref="B41:E41"/>
    <mergeCell ref="B42:E42"/>
    <mergeCell ref="B43:E43"/>
    <mergeCell ref="B44:E4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21"/>
    <col customWidth="1" max="14" min="14" width="4"/>
    <col customWidth="1" max="15" min="15" width="21"/>
    <col customWidth="1" max="16" min="16" width="4"/>
    <col customWidth="1" max="17" min="17" width="28"/>
    <col customWidth="1" max="18" min="18" width="21"/>
    <col customWidth="1" max="19" min="19" width="21"/>
  </cols>
  <sheetData>
    <row r="1" spans="1:19">
      <c r="A1" s="1" t="s">
        <v>1035</v>
      </c>
      <c r="B1" s="2" t="s">
        <v>393</v>
      </c>
      <c r="Q1" s="2" t="s">
        <v>1</v>
      </c>
    </row>
    <row r="2" spans="1:19">
      <c r="B2" s="2" t="s">
        <v>588</v>
      </c>
      <c r="D2" s="2" t="s">
        <v>1036</v>
      </c>
      <c r="F2" s="2" t="s">
        <v>1037</v>
      </c>
      <c r="H2" s="2" t="s">
        <v>1038</v>
      </c>
      <c r="J2" s="2" t="s">
        <v>992</v>
      </c>
      <c r="L2" s="2" t="s">
        <v>1039</v>
      </c>
      <c r="M2" s="2" t="s">
        <v>1040</v>
      </c>
      <c r="O2" s="2" t="s">
        <v>1041</v>
      </c>
      <c r="Q2" s="2" t="s">
        <v>1042</v>
      </c>
      <c r="R2" s="2" t="s">
        <v>992</v>
      </c>
      <c r="S2" s="2" t="s">
        <v>1043</v>
      </c>
    </row>
    <row r="3" spans="1:19">
      <c r="A3" s="3" t="s">
        <v>1044</v>
      </c>
    </row>
    <row r="4" spans="1:19">
      <c r="A4" s="4" t="s">
        <v>475</v>
      </c>
      <c r="B4" s="7" t="n">
        <v>3064.8</v>
      </c>
      <c r="D4" s="7" t="n">
        <v>3410.8</v>
      </c>
      <c r="F4" s="7" t="n">
        <v>2987.3</v>
      </c>
      <c r="H4" s="7" t="n">
        <v>2916.9</v>
      </c>
      <c r="J4" s="7" t="n">
        <v>2898.2</v>
      </c>
      <c r="L4" s="7" t="n">
        <v>3248.6</v>
      </c>
      <c r="M4" s="5" t="n">
        <v>2807</v>
      </c>
      <c r="O4" s="5" t="n">
        <v>2714</v>
      </c>
      <c r="Q4" s="7" t="n">
        <v>12379.8</v>
      </c>
      <c r="R4" s="7" t="n">
        <v>11667.8</v>
      </c>
      <c r="S4" s="7" t="n">
        <v>10938.5</v>
      </c>
    </row>
    <row r="5" spans="1:19">
      <c r="A5" s="4" t="s">
        <v>1045</v>
      </c>
      <c r="B5" s="8" t="n">
        <v>388.4</v>
      </c>
      <c r="C5" s="4" t="s">
        <v>36</v>
      </c>
      <c r="D5" s="7" t="n">
        <v>827.9</v>
      </c>
      <c r="E5" s="4" t="s">
        <v>416</v>
      </c>
      <c r="F5" s="7" t="n">
        <v>786.2</v>
      </c>
      <c r="G5" s="4" t="s">
        <v>396</v>
      </c>
      <c r="H5" s="7" t="n">
        <v>528.7</v>
      </c>
      <c r="I5" s="4" t="s">
        <v>398</v>
      </c>
      <c r="J5" s="6" t="n">
        <v>427</v>
      </c>
      <c r="K5" s="4" t="s">
        <v>400</v>
      </c>
      <c r="L5" s="7" t="n">
        <v>794.8</v>
      </c>
      <c r="M5" s="7" t="n">
        <v>507.9</v>
      </c>
      <c r="N5" s="4" t="s">
        <v>417</v>
      </c>
      <c r="O5" s="5" t="n">
        <v>505</v>
      </c>
      <c r="P5" s="4" t="s">
        <v>404</v>
      </c>
      <c r="Q5" s="8" t="n">
        <v>2531.1</v>
      </c>
      <c r="R5" s="8" t="n">
        <v>2234.7</v>
      </c>
      <c r="S5" s="8" t="n">
        <v>2070.7</v>
      </c>
    </row>
    <row r="6" spans="1:19">
      <c r="A6" s="4" t="s">
        <v>1046</v>
      </c>
      <c r="B6" s="6" t="n">
        <v>37180</v>
      </c>
      <c r="J6" s="6" t="n">
        <v>43670</v>
      </c>
      <c r="Q6" s="6" t="n">
        <v>37180</v>
      </c>
      <c r="R6" s="6" t="n">
        <v>43670</v>
      </c>
      <c r="S6" s="8" t="n">
        <v>33110.5</v>
      </c>
    </row>
    <row r="7" spans="1:19">
      <c r="A7" s="4" t="s">
        <v>1047</v>
      </c>
      <c r="Q7" s="6" t="n">
        <v>249</v>
      </c>
      <c r="R7" s="8" t="n">
        <v>165.7</v>
      </c>
      <c r="S7" s="8" t="n">
        <v>171.2</v>
      </c>
    </row>
    <row r="8" spans="1:19">
      <c r="A8" s="4" t="s">
        <v>1048</v>
      </c>
      <c r="Q8" s="7" t="n">
        <v>316.1</v>
      </c>
      <c r="R8" s="8" t="n">
        <v>288.6</v>
      </c>
      <c r="S8" s="8" t="n">
        <v>277.9</v>
      </c>
    </row>
    <row r="9" spans="1:19">
      <c r="A9" s="4" t="s">
        <v>1049</v>
      </c>
      <c r="Q9" s="6" t="n">
        <v>2</v>
      </c>
    </row>
    <row r="10" spans="1:19">
      <c r="A10" s="4" t="s">
        <v>1050</v>
      </c>
      <c r="Q10" s="4" t="s">
        <v>1051</v>
      </c>
    </row>
    <row r="11" spans="1:19">
      <c r="A11" s="4" t="s">
        <v>618</v>
      </c>
    </row>
    <row r="12" spans="1:19">
      <c r="A12" s="3" t="s">
        <v>1044</v>
      </c>
    </row>
    <row r="13" spans="1:19">
      <c r="A13" s="4" t="s">
        <v>475</v>
      </c>
      <c r="Q13" s="7" t="n">
        <v>9535.200000000001</v>
      </c>
      <c r="R13" s="8" t="n">
        <v>9211.9</v>
      </c>
      <c r="S13" s="8" t="n">
        <v>8815.1</v>
      </c>
    </row>
    <row r="14" spans="1:19">
      <c r="A14" s="4" t="s">
        <v>1045</v>
      </c>
      <c r="Q14" s="8" t="n">
        <v>2921.3</v>
      </c>
      <c r="R14" s="8" t="n">
        <v>2800.4</v>
      </c>
      <c r="S14" s="8" t="n">
        <v>2595.4</v>
      </c>
    </row>
    <row r="15" spans="1:19">
      <c r="A15" s="4" t="s">
        <v>1046</v>
      </c>
      <c r="B15" s="8" t="n">
        <v>30107.7</v>
      </c>
      <c r="J15" s="8" t="n">
        <v>36637.5</v>
      </c>
      <c r="Q15" s="8" t="n">
        <v>30107.7</v>
      </c>
      <c r="R15" s="8" t="n">
        <v>36637.5</v>
      </c>
      <c r="S15" s="8" t="n">
        <v>27507.3</v>
      </c>
    </row>
    <row r="16" spans="1:19">
      <c r="A16" s="4" t="s">
        <v>1047</v>
      </c>
      <c r="Q16" s="6" t="n">
        <v>83</v>
      </c>
      <c r="R16" s="8" t="n">
        <v>71.09999999999999</v>
      </c>
      <c r="S16" s="8" t="n">
        <v>94.8</v>
      </c>
    </row>
    <row r="17" spans="1:19">
      <c r="A17" s="4" t="s">
        <v>1048</v>
      </c>
      <c r="Q17" s="8" t="n">
        <v>247.3</v>
      </c>
      <c r="R17" s="8" t="n">
        <v>230.7</v>
      </c>
      <c r="S17" s="8" t="n">
        <v>221.2</v>
      </c>
    </row>
    <row r="18" spans="1:19">
      <c r="A18" s="4" t="s">
        <v>619</v>
      </c>
    </row>
    <row r="19" spans="1:19">
      <c r="A19" s="3" t="s">
        <v>1044</v>
      </c>
    </row>
    <row r="20" spans="1:19">
      <c r="A20" s="4" t="s">
        <v>475</v>
      </c>
      <c r="Q20" s="8" t="n">
        <v>3483.6</v>
      </c>
      <c r="R20" s="8" t="n">
        <v>3073.1</v>
      </c>
      <c r="S20" s="8" t="n">
        <v>2647.2</v>
      </c>
    </row>
    <row r="21" spans="1:19">
      <c r="A21" s="4" t="s">
        <v>1045</v>
      </c>
      <c r="Q21" s="8" t="n">
        <v>448.6</v>
      </c>
      <c r="R21" s="8" t="n">
        <v>371.2</v>
      </c>
      <c r="S21" s="8" t="n">
        <v>301.8</v>
      </c>
    </row>
    <row r="22" spans="1:19">
      <c r="A22" s="4" t="s">
        <v>1046</v>
      </c>
      <c r="B22" s="8" t="n">
        <v>586.8</v>
      </c>
      <c r="J22" s="8" t="n">
        <v>534.6</v>
      </c>
      <c r="Q22" s="8" t="n">
        <v>586.8</v>
      </c>
      <c r="R22" s="8" t="n">
        <v>534.6</v>
      </c>
      <c r="S22" s="8" t="n">
        <v>377.7</v>
      </c>
    </row>
    <row r="23" spans="1:19">
      <c r="A23" s="4" t="s">
        <v>1047</v>
      </c>
      <c r="Q23" s="8" t="n">
        <v>0.2</v>
      </c>
      <c r="R23" s="6" t="n">
        <v>1</v>
      </c>
      <c r="S23" s="8" t="n">
        <v>1.3</v>
      </c>
    </row>
    <row r="24" spans="1:19">
      <c r="A24" s="4" t="s">
        <v>1048</v>
      </c>
      <c r="Q24" s="8" t="n">
        <v>1.3</v>
      </c>
      <c r="R24" s="8" t="n">
        <v>1.5</v>
      </c>
      <c r="S24" s="8" t="n">
        <v>1.2</v>
      </c>
    </row>
    <row r="25" spans="1:19">
      <c r="A25" s="4" t="s">
        <v>1052</v>
      </c>
    </row>
    <row r="26" spans="1:19">
      <c r="A26" s="3" t="s">
        <v>1044</v>
      </c>
    </row>
    <row r="27" spans="1:19">
      <c r="A27" s="4" t="s">
        <v>475</v>
      </c>
      <c r="Q27" s="8" t="n">
        <v>-10.6</v>
      </c>
      <c r="R27" s="8" t="n">
        <v>1.9</v>
      </c>
      <c r="S27" s="8" t="n">
        <v>69.8</v>
      </c>
    </row>
    <row r="28" spans="1:19">
      <c r="A28" s="4" t="s">
        <v>1045</v>
      </c>
      <c r="Q28" s="8" t="n">
        <v>-210.4</v>
      </c>
      <c r="R28" s="8" t="n">
        <v>-317.8</v>
      </c>
      <c r="S28" s="8" t="n">
        <v>-232.9</v>
      </c>
    </row>
    <row r="29" spans="1:19">
      <c r="A29" s="4" t="s">
        <v>1046</v>
      </c>
      <c r="B29" s="8" t="n">
        <v>6485.5</v>
      </c>
      <c r="J29" s="8" t="n">
        <v>6497.9</v>
      </c>
      <c r="Q29" s="8" t="n">
        <v>6485.5</v>
      </c>
      <c r="R29" s="8" t="n">
        <v>6497.9</v>
      </c>
      <c r="S29" s="8" t="n">
        <v>5225.5</v>
      </c>
    </row>
    <row r="30" spans="1:19">
      <c r="A30" s="4" t="s">
        <v>1047</v>
      </c>
      <c r="Q30" s="8" t="n">
        <v>165.8</v>
      </c>
      <c r="R30" s="8" t="n">
        <v>93.59999999999999</v>
      </c>
      <c r="S30" s="8" t="n">
        <v>75.09999999999999</v>
      </c>
    </row>
    <row r="31" spans="1:19">
      <c r="A31" s="4" t="s">
        <v>1048</v>
      </c>
      <c r="Q31" s="8" t="n">
        <v>67.5</v>
      </c>
      <c r="R31" s="8" t="n">
        <v>56.4</v>
      </c>
      <c r="S31" s="8" t="n">
        <v>55.5</v>
      </c>
    </row>
    <row r="32" spans="1:19">
      <c r="A32" s="4" t="s">
        <v>1053</v>
      </c>
    </row>
    <row r="33" spans="1:19">
      <c r="A33" s="3" t="s">
        <v>1044</v>
      </c>
    </row>
    <row r="34" spans="1:19">
      <c r="A34" s="4" t="s">
        <v>475</v>
      </c>
      <c r="Q34" s="8" t="n">
        <v>-628.4</v>
      </c>
      <c r="R34" s="8" t="n">
        <v>-619.1</v>
      </c>
      <c r="S34" s="8" t="n">
        <v>-593.6</v>
      </c>
    </row>
    <row r="35" spans="1:19">
      <c r="A35" s="4" t="s">
        <v>1045</v>
      </c>
      <c r="Q35" s="8" t="n">
        <v>-628.4</v>
      </c>
      <c r="R35" s="8" t="n">
        <v>-619.1</v>
      </c>
      <c r="S35" s="8" t="n">
        <v>-593.6</v>
      </c>
    </row>
    <row r="36" spans="1:19">
      <c r="A36" s="4" t="s">
        <v>1046</v>
      </c>
      <c r="B36" s="5" t="n">
        <v>0</v>
      </c>
      <c r="J36" s="5" t="n">
        <v>0</v>
      </c>
      <c r="Q36" s="6" t="n">
        <v>0</v>
      </c>
      <c r="R36" s="6" t="n">
        <v>0</v>
      </c>
      <c r="S36" s="6" t="n">
        <v>0</v>
      </c>
    </row>
    <row r="37" spans="1:19">
      <c r="A37" s="4" t="s">
        <v>1047</v>
      </c>
      <c r="Q37" s="6" t="n">
        <v>0</v>
      </c>
      <c r="R37" s="6" t="n">
        <v>0</v>
      </c>
      <c r="S37" s="6" t="n">
        <v>0</v>
      </c>
    </row>
    <row r="38" spans="1:19">
      <c r="A38" s="4" t="s">
        <v>1048</v>
      </c>
      <c r="Q38" s="5" t="n">
        <v>0</v>
      </c>
      <c r="R38" s="5" t="n">
        <v>0</v>
      </c>
      <c r="S38" s="5" t="n">
        <v>0</v>
      </c>
    </row>
    <row r="39" spans="1:19"/>
    <row r="40" spans="1:19">
      <c r="A40" s="4" t="s">
        <v>36</v>
      </c>
      <c r="B40" s="4" t="s">
        <v>451</v>
      </c>
    </row>
    <row r="41" spans="1:19">
      <c r="A41" s="4" t="s">
        <v>416</v>
      </c>
      <c r="B41" s="4" t="s">
        <v>452</v>
      </c>
    </row>
    <row r="42" spans="1:19">
      <c r="A42" s="4" t="s">
        <v>396</v>
      </c>
      <c r="B42" s="4" t="s">
        <v>453</v>
      </c>
    </row>
    <row r="43" spans="1:19">
      <c r="A43" s="4" t="s">
        <v>398</v>
      </c>
      <c r="B43" s="4" t="s">
        <v>454</v>
      </c>
    </row>
    <row r="44" spans="1:19">
      <c r="A44" s="4" t="s">
        <v>400</v>
      </c>
      <c r="B44" s="4" t="s">
        <v>455</v>
      </c>
    </row>
    <row r="45" spans="1:19">
      <c r="A45" s="4" t="s">
        <v>417</v>
      </c>
      <c r="B45" s="4" t="s">
        <v>456</v>
      </c>
    </row>
    <row r="46" spans="1:19">
      <c r="A46" s="4" t="s">
        <v>404</v>
      </c>
      <c r="B46" s="4" t="s">
        <v>457</v>
      </c>
    </row>
  </sheetData>
  <mergeCells count="18">
    <mergeCell ref="A1:A2"/>
    <mergeCell ref="B1:P1"/>
    <mergeCell ref="Q1:S1"/>
    <mergeCell ref="B2:C2"/>
    <mergeCell ref="D2:E2"/>
    <mergeCell ref="F2:G2"/>
    <mergeCell ref="H2:I2"/>
    <mergeCell ref="J2:K2"/>
    <mergeCell ref="M2:N2"/>
    <mergeCell ref="O2:P2"/>
    <mergeCell ref="A39:S39"/>
    <mergeCell ref="B40:S40"/>
    <mergeCell ref="B41:S41"/>
    <mergeCell ref="B42:S42"/>
    <mergeCell ref="B43:S43"/>
    <mergeCell ref="B44:S44"/>
    <mergeCell ref="B45:S45"/>
    <mergeCell ref="B46:S4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393</v>
      </c>
      <c r="J1" s="2" t="s">
        <v>1</v>
      </c>
    </row>
    <row r="2" spans="1:12">
      <c r="B2" s="2" t="s">
        <v>2</v>
      </c>
      <c r="C2" s="2" t="s">
        <v>499</v>
      </c>
      <c r="D2" s="2" t="s">
        <v>4</v>
      </c>
      <c r="E2" s="2" t="s">
        <v>500</v>
      </c>
      <c r="F2" s="2" t="s">
        <v>30</v>
      </c>
      <c r="G2" s="2" t="s">
        <v>468</v>
      </c>
      <c r="H2" s="2" t="s">
        <v>469</v>
      </c>
      <c r="I2" s="2" t="s">
        <v>470</v>
      </c>
      <c r="J2" s="2" t="s">
        <v>2</v>
      </c>
      <c r="K2" s="2" t="s">
        <v>30</v>
      </c>
      <c r="L2" s="2" t="s">
        <v>31</v>
      </c>
    </row>
    <row r="3" spans="1:12">
      <c r="A3" s="3" t="s">
        <v>1044</v>
      </c>
    </row>
    <row r="4" spans="1:12">
      <c r="A4" s="4" t="s">
        <v>475</v>
      </c>
      <c r="B4" s="7" t="n">
        <v>3064.8</v>
      </c>
      <c r="C4" s="7" t="n">
        <v>3410.8</v>
      </c>
      <c r="D4" s="7" t="n">
        <v>2987.3</v>
      </c>
      <c r="E4" s="7" t="n">
        <v>2916.9</v>
      </c>
      <c r="F4" s="7" t="n">
        <v>2898.2</v>
      </c>
      <c r="G4" s="7" t="n">
        <v>3248.6</v>
      </c>
      <c r="H4" s="5" t="n">
        <v>2807</v>
      </c>
      <c r="I4" s="5" t="n">
        <v>2714</v>
      </c>
      <c r="J4" s="7" t="n">
        <v>12379.8</v>
      </c>
      <c r="K4" s="7" t="n">
        <v>11667.8</v>
      </c>
      <c r="L4" s="7" t="n">
        <v>10938.5</v>
      </c>
    </row>
    <row r="5" spans="1:12">
      <c r="A5" s="4" t="s">
        <v>1046</v>
      </c>
      <c r="B5" s="6" t="n">
        <v>37180</v>
      </c>
      <c r="F5" s="6" t="n">
        <v>43670</v>
      </c>
      <c r="J5" s="6" t="n">
        <v>37180</v>
      </c>
      <c r="K5" s="6" t="n">
        <v>43670</v>
      </c>
      <c r="L5" s="8" t="n">
        <v>33110.5</v>
      </c>
    </row>
    <row r="6" spans="1:12">
      <c r="A6" s="4" t="s">
        <v>1055</v>
      </c>
    </row>
    <row r="7" spans="1:12">
      <c r="A7" s="3" t="s">
        <v>1044</v>
      </c>
    </row>
    <row r="8" spans="1:12">
      <c r="A8" s="4" t="s">
        <v>475</v>
      </c>
      <c r="J8" s="8" t="n">
        <v>10537.4</v>
      </c>
      <c r="K8" s="6" t="n">
        <v>9870</v>
      </c>
      <c r="L8" s="8" t="n">
        <v>9101.799999999999</v>
      </c>
    </row>
    <row r="9" spans="1:12">
      <c r="A9" s="4" t="s">
        <v>1046</v>
      </c>
      <c r="B9" s="6" t="n">
        <v>32401</v>
      </c>
      <c r="F9" s="8" t="n">
        <v>39194.2</v>
      </c>
      <c r="J9" s="6" t="n">
        <v>32401</v>
      </c>
      <c r="K9" s="8" t="n">
        <v>39194.2</v>
      </c>
      <c r="L9" s="8" t="n">
        <v>28138.1</v>
      </c>
    </row>
    <row r="10" spans="1:12">
      <c r="A10" s="4" t="s">
        <v>1056</v>
      </c>
    </row>
    <row r="11" spans="1:12">
      <c r="A11" s="3" t="s">
        <v>1044</v>
      </c>
    </row>
    <row r="12" spans="1:12">
      <c r="A12" s="4" t="s">
        <v>475</v>
      </c>
      <c r="J12" s="6" t="n">
        <v>1086</v>
      </c>
      <c r="K12" s="8" t="n">
        <v>1063.7</v>
      </c>
      <c r="L12" s="8" t="n">
        <v>1086.6</v>
      </c>
    </row>
    <row r="13" spans="1:12">
      <c r="A13" s="4" t="s">
        <v>1046</v>
      </c>
      <c r="B13" s="8" t="n">
        <v>2252.3</v>
      </c>
      <c r="F13" s="8" t="n">
        <v>2064.3</v>
      </c>
      <c r="J13" s="8" t="n">
        <v>2252.3</v>
      </c>
      <c r="K13" s="8" t="n">
        <v>2064.3</v>
      </c>
      <c r="L13" s="8" t="n">
        <v>2059.5</v>
      </c>
    </row>
    <row r="14" spans="1:12">
      <c r="A14" s="4" t="s">
        <v>1057</v>
      </c>
    </row>
    <row r="15" spans="1:12">
      <c r="A15" s="3" t="s">
        <v>1044</v>
      </c>
    </row>
    <row r="16" spans="1:12">
      <c r="A16" s="4" t="s">
        <v>475</v>
      </c>
      <c r="J16" s="8" t="n">
        <v>291.1</v>
      </c>
      <c r="K16" s="8" t="n">
        <v>284.1</v>
      </c>
      <c r="L16" s="8" t="n">
        <v>320.8</v>
      </c>
    </row>
    <row r="17" spans="1:12">
      <c r="A17" s="4" t="s">
        <v>1046</v>
      </c>
      <c r="B17" s="8" t="n">
        <v>2018.1</v>
      </c>
      <c r="F17" s="8" t="n">
        <v>1949.4</v>
      </c>
      <c r="J17" s="8" t="n">
        <v>2018.1</v>
      </c>
      <c r="K17" s="8" t="n">
        <v>1949.4</v>
      </c>
      <c r="L17" s="8" t="n">
        <v>2488.9</v>
      </c>
    </row>
    <row r="18" spans="1:12">
      <c r="A18" s="4" t="s">
        <v>1052</v>
      </c>
    </row>
    <row r="19" spans="1:12">
      <c r="A19" s="3" t="s">
        <v>1044</v>
      </c>
    </row>
    <row r="20" spans="1:12">
      <c r="A20" s="4" t="s">
        <v>475</v>
      </c>
      <c r="J20" s="8" t="n">
        <v>465.3</v>
      </c>
      <c r="K20" s="6" t="n">
        <v>450</v>
      </c>
      <c r="L20" s="8" t="n">
        <v>429.3</v>
      </c>
    </row>
    <row r="21" spans="1:12">
      <c r="A21" s="4" t="s">
        <v>1046</v>
      </c>
      <c r="B21" s="7" t="n">
        <v>508.6</v>
      </c>
      <c r="F21" s="7" t="n">
        <v>462.1</v>
      </c>
      <c r="J21" s="7" t="n">
        <v>508.6</v>
      </c>
      <c r="K21" s="7" t="n">
        <v>462.1</v>
      </c>
      <c r="L21" s="5" t="n">
        <v>42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1058</v>
      </c>
      <c r="B1" s="2" t="s">
        <v>465</v>
      </c>
      <c r="C1" s="2" t="s">
        <v>466</v>
      </c>
      <c r="D1" s="2" t="s">
        <v>2</v>
      </c>
      <c r="F1" s="2" t="s">
        <v>499</v>
      </c>
      <c r="H1" s="2" t="s">
        <v>4</v>
      </c>
      <c r="J1" s="2" t="s">
        <v>500</v>
      </c>
      <c r="L1" s="2" t="s">
        <v>30</v>
      </c>
      <c r="N1" s="2" t="s">
        <v>468</v>
      </c>
      <c r="O1" s="2" t="s">
        <v>469</v>
      </c>
      <c r="Q1" s="2" t="s">
        <v>470</v>
      </c>
      <c r="S1" s="2" t="s">
        <v>2</v>
      </c>
      <c r="T1" s="2" t="s">
        <v>30</v>
      </c>
      <c r="U1" s="2" t="s">
        <v>31</v>
      </c>
    </row>
    <row r="2" spans="1:21">
      <c r="A2" s="3" t="s">
        <v>253</v>
      </c>
    </row>
    <row r="3" spans="1:21">
      <c r="A3" s="4" t="s">
        <v>1059</v>
      </c>
      <c r="D3" s="7" t="n">
        <v>3064.8</v>
      </c>
      <c r="F3" s="7" t="n">
        <v>3410.8</v>
      </c>
      <c r="H3" s="7" t="n">
        <v>2987.3</v>
      </c>
      <c r="J3" s="7" t="n">
        <v>2916.9</v>
      </c>
      <c r="L3" s="7" t="n">
        <v>2898.2</v>
      </c>
      <c r="N3" s="7" t="n">
        <v>3248.6</v>
      </c>
      <c r="O3" s="5" t="n">
        <v>2807</v>
      </c>
      <c r="Q3" s="5" t="n">
        <v>2714</v>
      </c>
      <c r="S3" s="7" t="n">
        <v>12379.8</v>
      </c>
      <c r="T3" s="7" t="n">
        <v>11667.8</v>
      </c>
      <c r="U3" s="7" t="n">
        <v>10938.5</v>
      </c>
    </row>
    <row r="4" spans="1:21">
      <c r="A4" s="4" t="s">
        <v>1060</v>
      </c>
      <c r="D4" s="8" t="n">
        <v>1217.6</v>
      </c>
      <c r="F4" s="8" t="n">
        <v>1499.8</v>
      </c>
      <c r="H4" s="8" t="n">
        <v>1219.5</v>
      </c>
      <c r="J4" s="8" t="n">
        <v>1173.3</v>
      </c>
      <c r="L4" s="8" t="n">
        <v>1199.7</v>
      </c>
      <c r="N4" s="8" t="n">
        <v>1435.9</v>
      </c>
      <c r="O4" s="8" t="n">
        <v>1124.5</v>
      </c>
      <c r="Q4" s="8" t="n">
        <v>1067.5</v>
      </c>
    </row>
    <row r="5" spans="1:21">
      <c r="A5" s="4" t="s">
        <v>1061</v>
      </c>
      <c r="D5" s="8" t="n">
        <v>388.4</v>
      </c>
      <c r="E5" s="4" t="s">
        <v>36</v>
      </c>
      <c r="F5" s="8" t="n">
        <v>827.9</v>
      </c>
      <c r="G5" s="4" t="s">
        <v>416</v>
      </c>
      <c r="H5" s="8" t="n">
        <v>786.2</v>
      </c>
      <c r="I5" s="4" t="s">
        <v>396</v>
      </c>
      <c r="J5" s="8" t="n">
        <v>528.7</v>
      </c>
      <c r="K5" s="4" t="s">
        <v>398</v>
      </c>
      <c r="L5" s="6" t="n">
        <v>427</v>
      </c>
      <c r="M5" s="4" t="s">
        <v>400</v>
      </c>
      <c r="N5" s="8" t="n">
        <v>794.8</v>
      </c>
      <c r="O5" s="8" t="n">
        <v>507.9</v>
      </c>
      <c r="P5" s="4" t="s">
        <v>417</v>
      </c>
      <c r="Q5" s="6" t="n">
        <v>505</v>
      </c>
      <c r="R5" s="4" t="s">
        <v>404</v>
      </c>
      <c r="S5" s="8" t="n">
        <v>2531.1</v>
      </c>
      <c r="T5" s="8" t="n">
        <v>2234.7</v>
      </c>
      <c r="U5" s="8" t="n">
        <v>2070.7</v>
      </c>
    </row>
    <row r="6" spans="1:21">
      <c r="A6" s="4" t="s">
        <v>1062</v>
      </c>
      <c r="D6" s="8" t="n">
        <v>265.8</v>
      </c>
      <c r="E6" s="4" t="s">
        <v>36</v>
      </c>
      <c r="F6" s="8" t="n">
        <v>587.7</v>
      </c>
      <c r="G6" s="4" t="s">
        <v>416</v>
      </c>
      <c r="H6" s="8" t="n">
        <v>510.9</v>
      </c>
      <c r="I6" s="4" t="s">
        <v>396</v>
      </c>
      <c r="J6" s="8" t="n">
        <v>368.7</v>
      </c>
      <c r="K6" s="4" t="s">
        <v>398</v>
      </c>
      <c r="L6" s="6" t="n">
        <v>282</v>
      </c>
      <c r="M6" s="4" t="s">
        <v>400</v>
      </c>
      <c r="N6" s="8" t="n">
        <v>532.5</v>
      </c>
      <c r="O6" s="8" t="n">
        <v>341.4</v>
      </c>
      <c r="P6" s="4" t="s">
        <v>417</v>
      </c>
      <c r="Q6" s="8" t="n">
        <v>337.5</v>
      </c>
      <c r="R6" s="4" t="s">
        <v>404</v>
      </c>
      <c r="S6" s="8" t="n">
        <v>1733.4</v>
      </c>
      <c r="T6" s="8" t="n">
        <v>1493.4</v>
      </c>
      <c r="U6" s="8" t="n">
        <v>1376.5</v>
      </c>
    </row>
    <row r="7" spans="1:21">
      <c r="A7" s="4" t="s">
        <v>1063</v>
      </c>
      <c r="L7" s="6" t="n">
        <v>0</v>
      </c>
      <c r="N7" s="6" t="n">
        <v>0</v>
      </c>
      <c r="O7" s="6" t="n">
        <v>0</v>
      </c>
      <c r="Q7" s="8" t="n">
        <v>-0.9</v>
      </c>
      <c r="S7" s="6" t="n">
        <v>0</v>
      </c>
      <c r="T7" s="8" t="n">
        <v>-0.9</v>
      </c>
      <c r="U7" s="6" t="n">
        <v>76</v>
      </c>
    </row>
    <row r="8" spans="1:21">
      <c r="A8" s="4" t="s">
        <v>1064</v>
      </c>
      <c r="D8" s="7" t="n">
        <v>265.8</v>
      </c>
      <c r="F8" s="7" t="n">
        <v>587.9</v>
      </c>
      <c r="H8" s="7" t="n">
        <v>510.9</v>
      </c>
      <c r="J8" s="7" t="n">
        <v>368.7</v>
      </c>
      <c r="L8" s="5" t="n">
        <v>282</v>
      </c>
      <c r="N8" s="7" t="n">
        <v>532.5</v>
      </c>
      <c r="O8" s="7" t="n">
        <v>341.4</v>
      </c>
      <c r="Q8" s="7" t="n">
        <v>336.6</v>
      </c>
      <c r="S8" s="7" t="n">
        <v>1733.4</v>
      </c>
      <c r="T8" s="7" t="n">
        <v>1492.5</v>
      </c>
      <c r="U8" s="7" t="n">
        <v>1452.5</v>
      </c>
    </row>
    <row r="9" spans="1:21">
      <c r="A9" s="4" t="s">
        <v>54</v>
      </c>
      <c r="D9" s="9" t="n">
        <v>0.6</v>
      </c>
      <c r="E9" s="4" t="s">
        <v>36</v>
      </c>
      <c r="F9" s="9" t="n">
        <v>1.32</v>
      </c>
      <c r="G9" s="4" t="s">
        <v>416</v>
      </c>
      <c r="H9" s="9" t="n">
        <v>1.14</v>
      </c>
      <c r="I9" s="4" t="s">
        <v>396</v>
      </c>
      <c r="J9" s="9" t="n">
        <v>0.82</v>
      </c>
      <c r="K9" s="4" t="s">
        <v>398</v>
      </c>
      <c r="L9" s="9" t="n">
        <v>0.62</v>
      </c>
      <c r="M9" s="4" t="s">
        <v>400</v>
      </c>
      <c r="N9" s="9" t="n">
        <v>1.17</v>
      </c>
      <c r="O9" s="9" t="n">
        <v>0.75</v>
      </c>
      <c r="P9" s="4" t="s">
        <v>417</v>
      </c>
      <c r="Q9" s="9" t="n">
        <v>0.73</v>
      </c>
      <c r="R9" s="4" t="s">
        <v>404</v>
      </c>
      <c r="S9" s="9" t="n">
        <v>3.87</v>
      </c>
      <c r="T9" s="9" t="n">
        <v>3.27</v>
      </c>
      <c r="U9" s="9" t="n">
        <v>2.91</v>
      </c>
    </row>
    <row r="10" spans="1:21">
      <c r="A10" s="4" t="s">
        <v>57</v>
      </c>
      <c r="D10" s="9" t="n">
        <v>0.59</v>
      </c>
      <c r="E10" s="4" t="s">
        <v>36</v>
      </c>
      <c r="F10" s="9" t="n">
        <v>1.31</v>
      </c>
      <c r="G10" s="4" t="s">
        <v>416</v>
      </c>
      <c r="H10" s="9" t="n">
        <v>1.13</v>
      </c>
      <c r="I10" s="4" t="s">
        <v>396</v>
      </c>
      <c r="J10" s="9" t="n">
        <v>0.8100000000000001</v>
      </c>
      <c r="K10" s="4" t="s">
        <v>398</v>
      </c>
      <c r="L10" s="9" t="n">
        <v>0.62</v>
      </c>
      <c r="M10" s="4" t="s">
        <v>400</v>
      </c>
      <c r="N10" s="9" t="n">
        <v>1.17</v>
      </c>
      <c r="O10" s="9" t="n">
        <v>0.74</v>
      </c>
      <c r="P10" s="4" t="s">
        <v>417</v>
      </c>
      <c r="Q10" s="9" t="n">
        <v>0.72</v>
      </c>
      <c r="R10" s="4" t="s">
        <v>404</v>
      </c>
      <c r="S10" s="9" t="n">
        <v>3.85</v>
      </c>
      <c r="T10" s="9" t="n">
        <v>3.25</v>
      </c>
      <c r="U10" s="9" t="n">
        <v>2.89</v>
      </c>
    </row>
    <row r="11" spans="1:21">
      <c r="A11" s="4" t="s">
        <v>1065</v>
      </c>
      <c r="D11" s="7" t="n">
        <v>43.5</v>
      </c>
      <c r="F11" s="7" t="n">
        <v>0.6</v>
      </c>
      <c r="J11" s="7" t="n">
        <v>39.9</v>
      </c>
      <c r="L11" s="7" t="n">
        <v>48.2</v>
      </c>
      <c r="S11" s="7" t="n">
        <v>91.5</v>
      </c>
    </row>
    <row r="12" spans="1:21">
      <c r="A12" s="4" t="s">
        <v>1066</v>
      </c>
      <c r="D12" s="7" t="n">
        <v>27.1</v>
      </c>
      <c r="F12" s="7" t="n">
        <v>0.4</v>
      </c>
      <c r="J12" s="7" t="n">
        <v>24.8</v>
      </c>
      <c r="L12" s="7" t="n">
        <v>31.8</v>
      </c>
    </row>
    <row r="13" spans="1:21">
      <c r="A13" s="4" t="s">
        <v>1067</v>
      </c>
      <c r="D13" s="9" t="n">
        <v>0.06</v>
      </c>
      <c r="J13" s="9" t="n">
        <v>0.05</v>
      </c>
      <c r="L13" s="9" t="n">
        <v>0.07000000000000001</v>
      </c>
    </row>
    <row r="14" spans="1:21">
      <c r="A14" s="4" t="s">
        <v>1068</v>
      </c>
      <c r="B14" s="7" t="n">
        <v>-205.4</v>
      </c>
      <c r="C14" s="7" t="n">
        <v>-29.1</v>
      </c>
      <c r="H14" s="7" t="n">
        <v>-205.4</v>
      </c>
      <c r="Q14" s="7" t="n">
        <v>-29.1</v>
      </c>
    </row>
    <row r="15" spans="1:21">
      <c r="A15" s="4" t="s">
        <v>1069</v>
      </c>
      <c r="H15" s="7" t="n">
        <v>-121.4</v>
      </c>
      <c r="Q15" s="7" t="n">
        <v>-21.8</v>
      </c>
      <c r="S15" s="8" t="n">
        <v>-121.4</v>
      </c>
      <c r="T15" s="7" t="n">
        <v>-21.8</v>
      </c>
      <c r="U15" s="7" t="n">
        <v>-78.40000000000001</v>
      </c>
    </row>
    <row r="16" spans="1:21">
      <c r="A16" s="4" t="s">
        <v>1070</v>
      </c>
      <c r="H16" s="9" t="n">
        <v>-0.27</v>
      </c>
      <c r="Q16" s="9" t="n">
        <v>-0.05</v>
      </c>
    </row>
    <row r="17" spans="1:21">
      <c r="A17" s="4" t="s">
        <v>162</v>
      </c>
      <c r="O17" s="7" t="n">
        <v>-13.9</v>
      </c>
      <c r="S17" s="5" t="n">
        <v>0</v>
      </c>
      <c r="T17" s="7" t="n">
        <v>-13.9</v>
      </c>
      <c r="U17" s="5" t="n">
        <v>0</v>
      </c>
    </row>
    <row r="18" spans="1:21">
      <c r="A18" s="4" t="s">
        <v>1071</v>
      </c>
      <c r="O18" s="7" t="n">
        <v>-8.6</v>
      </c>
    </row>
    <row r="19" spans="1:21">
      <c r="A19" s="4" t="s">
        <v>1072</v>
      </c>
      <c r="O19" s="9" t="n">
        <v>-0.02</v>
      </c>
    </row>
    <row r="20" spans="1:21"/>
    <row r="21" spans="1:21">
      <c r="A21" s="4" t="s">
        <v>36</v>
      </c>
      <c r="B21" s="4" t="s">
        <v>451</v>
      </c>
    </row>
    <row r="22" spans="1:21">
      <c r="A22" s="4" t="s">
        <v>416</v>
      </c>
      <c r="B22" s="4" t="s">
        <v>452</v>
      </c>
    </row>
    <row r="23" spans="1:21">
      <c r="A23" s="4" t="s">
        <v>396</v>
      </c>
      <c r="B23" s="4" t="s">
        <v>453</v>
      </c>
    </row>
    <row r="24" spans="1:21">
      <c r="A24" s="4" t="s">
        <v>398</v>
      </c>
      <c r="B24" s="4" t="s">
        <v>454</v>
      </c>
    </row>
    <row r="25" spans="1:21">
      <c r="A25" s="4" t="s">
        <v>400</v>
      </c>
      <c r="B25" s="4" t="s">
        <v>455</v>
      </c>
    </row>
    <row r="26" spans="1:21">
      <c r="A26" s="4" t="s">
        <v>417</v>
      </c>
      <c r="B26" s="4" t="s">
        <v>456</v>
      </c>
    </row>
    <row r="27" spans="1:21">
      <c r="A27" s="4" t="s">
        <v>404</v>
      </c>
      <c r="B27" s="4" t="s">
        <v>457</v>
      </c>
    </row>
  </sheetData>
  <mergeCells count="15">
    <mergeCell ref="D1:E1"/>
    <mergeCell ref="F1:G1"/>
    <mergeCell ref="H1:I1"/>
    <mergeCell ref="J1:K1"/>
    <mergeCell ref="L1:M1"/>
    <mergeCell ref="O1:P1"/>
    <mergeCell ref="Q1:R1"/>
    <mergeCell ref="A20:U20"/>
    <mergeCell ref="B21:U21"/>
    <mergeCell ref="B22:U22"/>
    <mergeCell ref="B23:U23"/>
    <mergeCell ref="B24:U24"/>
    <mergeCell ref="B25:U25"/>
    <mergeCell ref="B26:U26"/>
    <mergeCell ref="B27:U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31</v>
      </c>
    </row>
    <row r="3" spans="1:4">
      <c r="A3" s="3" t="s">
        <v>157</v>
      </c>
    </row>
    <row r="4" spans="1:4">
      <c r="A4" s="4" t="s">
        <v>53</v>
      </c>
      <c r="B4" s="7" t="n">
        <v>1733.4</v>
      </c>
      <c r="C4" s="7" t="n">
        <v>1492.5</v>
      </c>
      <c r="D4" s="7" t="n">
        <v>1452.5</v>
      </c>
    </row>
    <row r="5" spans="1:4">
      <c r="A5" s="3" t="s">
        <v>158</v>
      </c>
    </row>
    <row r="6" spans="1:4">
      <c r="A6" s="4" t="s">
        <v>41</v>
      </c>
      <c r="B6" s="8" t="n">
        <v>316.1</v>
      </c>
      <c r="C6" s="8" t="n">
        <v>288.6</v>
      </c>
      <c r="D6" s="8" t="n">
        <v>277.9</v>
      </c>
    </row>
    <row r="7" spans="1:4">
      <c r="A7" s="4" t="s">
        <v>159</v>
      </c>
      <c r="B7" s="6" t="n">
        <v>10</v>
      </c>
      <c r="C7" s="8" t="n">
        <v>0.7</v>
      </c>
      <c r="D7" s="8" t="n">
        <v>-15.3</v>
      </c>
    </row>
    <row r="8" spans="1:4">
      <c r="A8" s="4" t="s">
        <v>139</v>
      </c>
      <c r="B8" s="8" t="n">
        <v>138.9</v>
      </c>
      <c r="C8" s="8" t="n">
        <v>137.6</v>
      </c>
      <c r="D8" s="8" t="n">
        <v>143.2</v>
      </c>
    </row>
    <row r="9" spans="1:4">
      <c r="A9" s="4" t="s">
        <v>160</v>
      </c>
      <c r="B9" s="8" t="n">
        <v>24.2</v>
      </c>
      <c r="C9" s="8" t="n">
        <v>17.7</v>
      </c>
      <c r="D9" s="8" t="n">
        <v>17.6</v>
      </c>
    </row>
    <row r="10" spans="1:4">
      <c r="A10" s="4" t="s">
        <v>161</v>
      </c>
      <c r="B10" s="8" t="n">
        <v>85.90000000000001</v>
      </c>
      <c r="C10" s="8" t="n">
        <v>94.09999999999999</v>
      </c>
      <c r="D10" s="8" t="n">
        <v>100.3</v>
      </c>
    </row>
    <row r="11" spans="1:4">
      <c r="A11" s="4" t="s">
        <v>162</v>
      </c>
      <c r="B11" s="6" t="n">
        <v>0</v>
      </c>
      <c r="C11" s="8" t="n">
        <v>-13.9</v>
      </c>
      <c r="D11" s="6" t="n">
        <v>0</v>
      </c>
    </row>
    <row r="12" spans="1:4">
      <c r="A12" s="4" t="s">
        <v>163</v>
      </c>
      <c r="B12" s="8" t="n">
        <v>-121.4</v>
      </c>
      <c r="C12" s="8" t="n">
        <v>-21.8</v>
      </c>
      <c r="D12" s="8" t="n">
        <v>-78.40000000000001</v>
      </c>
    </row>
    <row r="13" spans="1:4">
      <c r="A13" s="4" t="s">
        <v>143</v>
      </c>
      <c r="B13" s="8" t="n">
        <v>37.1</v>
      </c>
      <c r="C13" s="8" t="n">
        <v>30.7</v>
      </c>
      <c r="D13" s="8" t="n">
        <v>1.8</v>
      </c>
    </row>
    <row r="14" spans="1:4">
      <c r="A14" s="3" t="s">
        <v>164</v>
      </c>
    </row>
    <row r="15" spans="1:4">
      <c r="A15" s="4" t="s">
        <v>165</v>
      </c>
      <c r="B15" s="8" t="n">
        <v>23.4</v>
      </c>
      <c r="C15" s="8" t="n">
        <v>-224.6</v>
      </c>
      <c r="D15" s="8" t="n">
        <v>-175.1</v>
      </c>
    </row>
    <row r="16" spans="1:4">
      <c r="A16" s="4" t="s">
        <v>166</v>
      </c>
      <c r="B16" s="8" t="n">
        <v>-269.1</v>
      </c>
      <c r="C16" s="8" t="n">
        <v>-108.9</v>
      </c>
      <c r="D16" s="8" t="n">
        <v>-109.1</v>
      </c>
    </row>
    <row r="17" spans="1:4">
      <c r="A17" s="4" t="s">
        <v>167</v>
      </c>
      <c r="B17" s="8" t="n">
        <v>-11.6</v>
      </c>
      <c r="C17" s="8" t="n">
        <v>-15.9</v>
      </c>
      <c r="D17" s="8" t="n">
        <v>13.1</v>
      </c>
    </row>
    <row r="18" spans="1:4">
      <c r="A18" s="4" t="s">
        <v>168</v>
      </c>
      <c r="B18" s="6" t="n">
        <v>159</v>
      </c>
      <c r="C18" s="8" t="n">
        <v>220.5</v>
      </c>
      <c r="D18" s="8" t="n">
        <v>122.1</v>
      </c>
    </row>
    <row r="19" spans="1:4">
      <c r="A19" s="4" t="s">
        <v>169</v>
      </c>
      <c r="B19" s="6" t="n">
        <v>0</v>
      </c>
      <c r="C19" s="6" t="n">
        <v>0</v>
      </c>
      <c r="D19" s="8" t="n">
        <v>226.7</v>
      </c>
    </row>
    <row r="20" spans="1:4">
      <c r="A20" s="4" t="s">
        <v>170</v>
      </c>
      <c r="B20" s="6" t="n">
        <v>0</v>
      </c>
      <c r="C20" s="6" t="n">
        <v>0</v>
      </c>
      <c r="D20" s="8" t="n">
        <v>-3.3</v>
      </c>
    </row>
    <row r="21" spans="1:4">
      <c r="A21" s="4" t="s">
        <v>171</v>
      </c>
      <c r="B21" s="8" t="n">
        <v>2125.9</v>
      </c>
      <c r="C21" s="8" t="n">
        <v>1897.3</v>
      </c>
      <c r="D21" s="6" t="n">
        <v>1974</v>
      </c>
    </row>
    <row r="22" spans="1:4">
      <c r="A22" s="3" t="s">
        <v>172</v>
      </c>
    </row>
    <row r="23" spans="1:4">
      <c r="A23" s="4" t="s">
        <v>173</v>
      </c>
      <c r="B23" s="8" t="n">
        <v>-4382.8</v>
      </c>
      <c r="C23" s="8" t="n">
        <v>-5876.3</v>
      </c>
      <c r="D23" s="8" t="n">
        <v>-5047.6</v>
      </c>
    </row>
    <row r="24" spans="1:4">
      <c r="A24" s="4" t="s">
        <v>174</v>
      </c>
      <c r="B24" s="8" t="n">
        <v>3593.6</v>
      </c>
      <c r="C24" s="8" t="n">
        <v>5215.4</v>
      </c>
      <c r="D24" s="6" t="n">
        <v>3841</v>
      </c>
    </row>
    <row r="25" spans="1:4">
      <c r="A25" s="4" t="s">
        <v>175</v>
      </c>
      <c r="B25" s="8" t="n">
        <v>6843.6</v>
      </c>
      <c r="C25" s="8" t="n">
        <v>-8218.200000000001</v>
      </c>
      <c r="D25" s="8" t="n">
        <v>-2960.6</v>
      </c>
    </row>
    <row r="26" spans="1:4">
      <c r="A26" s="4" t="s">
        <v>176</v>
      </c>
      <c r="B26" s="8" t="n">
        <v>-240.2</v>
      </c>
      <c r="C26" s="8" t="n">
        <v>-168.5</v>
      </c>
      <c r="D26" s="8" t="n">
        <v>-158.8</v>
      </c>
    </row>
    <row r="27" spans="1:4">
      <c r="A27" s="4" t="s">
        <v>177</v>
      </c>
      <c r="B27" s="8" t="n">
        <v>-230.4</v>
      </c>
      <c r="C27" s="8" t="n">
        <v>-217.5</v>
      </c>
      <c r="D27" s="8" t="n">
        <v>-176.7</v>
      </c>
    </row>
    <row r="28" spans="1:4">
      <c r="A28" s="4" t="s">
        <v>178</v>
      </c>
      <c r="B28" s="8" t="n">
        <v>-87.40000000000001</v>
      </c>
      <c r="C28" s="6" t="n">
        <v>0</v>
      </c>
      <c r="D28" s="8" t="n">
        <v>-8.1</v>
      </c>
    </row>
    <row r="29" spans="1:4">
      <c r="A29" s="4" t="s">
        <v>179</v>
      </c>
      <c r="B29" s="6" t="n">
        <v>0</v>
      </c>
      <c r="C29" s="8" t="n">
        <v>15.7</v>
      </c>
      <c r="D29" s="8" t="n">
        <v>23.6</v>
      </c>
    </row>
    <row r="30" spans="1:4">
      <c r="A30" s="4" t="s">
        <v>144</v>
      </c>
      <c r="B30" s="6" t="n">
        <v>0</v>
      </c>
      <c r="C30" s="6" t="n">
        <v>0</v>
      </c>
      <c r="D30" s="6" t="n">
        <v>825</v>
      </c>
    </row>
    <row r="31" spans="1:4">
      <c r="A31" s="4" t="s">
        <v>180</v>
      </c>
      <c r="B31" s="6" t="n">
        <v>0</v>
      </c>
      <c r="C31" s="6" t="n">
        <v>0</v>
      </c>
      <c r="D31" s="6" t="n">
        <v>-180</v>
      </c>
    </row>
    <row r="32" spans="1:4">
      <c r="A32" s="4" t="s">
        <v>181</v>
      </c>
      <c r="B32" s="6" t="n">
        <v>234</v>
      </c>
      <c r="C32" s="8" t="n">
        <v>162.2</v>
      </c>
      <c r="D32" s="8" t="n">
        <v>98.59999999999999</v>
      </c>
    </row>
    <row r="33" spans="1:4">
      <c r="A33" s="4" t="s">
        <v>182</v>
      </c>
      <c r="B33" s="6" t="n">
        <v>0</v>
      </c>
      <c r="C33" s="6" t="n">
        <v>0</v>
      </c>
      <c r="D33" s="8" t="n">
        <v>-16.7</v>
      </c>
    </row>
    <row r="34" spans="1:4">
      <c r="A34" s="4" t="s">
        <v>183</v>
      </c>
      <c r="B34" s="8" t="n">
        <v>5730.4</v>
      </c>
      <c r="C34" s="8" t="n">
        <v>-9087.200000000001</v>
      </c>
      <c r="D34" s="8" t="n">
        <v>-3760.3</v>
      </c>
    </row>
    <row r="35" spans="1:4">
      <c r="A35" s="3" t="s">
        <v>184</v>
      </c>
    </row>
    <row r="36" spans="1:4">
      <c r="A36" s="4" t="s">
        <v>185</v>
      </c>
      <c r="B36" s="8" t="n">
        <v>-6120.6</v>
      </c>
      <c r="C36" s="8" t="n">
        <v>8803.299999999999</v>
      </c>
      <c r="D36" s="8" t="n">
        <v>6074.4</v>
      </c>
    </row>
    <row r="37" spans="1:4">
      <c r="A37" s="4" t="s">
        <v>186</v>
      </c>
      <c r="B37" s="6" t="n">
        <v>0</v>
      </c>
      <c r="C37" s="8" t="n">
        <v>1998.3</v>
      </c>
      <c r="D37" s="6" t="n">
        <v>0</v>
      </c>
    </row>
    <row r="38" spans="1:4">
      <c r="A38" s="4" t="s">
        <v>187</v>
      </c>
      <c r="B38" s="6" t="n">
        <v>-2</v>
      </c>
      <c r="C38" s="8" t="n">
        <v>-1.5</v>
      </c>
      <c r="D38" s="8" t="n">
        <v>-2.3</v>
      </c>
    </row>
    <row r="39" spans="1:4">
      <c r="A39" s="4" t="s">
        <v>188</v>
      </c>
      <c r="B39" s="8" t="n">
        <v>-1259.6</v>
      </c>
      <c r="C39" s="8" t="n">
        <v>-1155.7</v>
      </c>
      <c r="D39" s="8" t="n">
        <v>-1557.2</v>
      </c>
    </row>
    <row r="40" spans="1:4">
      <c r="A40" s="4" t="s">
        <v>189</v>
      </c>
      <c r="B40" s="8" t="n">
        <v>95.7</v>
      </c>
      <c r="C40" s="8" t="n">
        <v>75.3</v>
      </c>
      <c r="D40" s="8" t="n">
        <v>109.1</v>
      </c>
    </row>
    <row r="41" spans="1:4">
      <c r="A41" s="4" t="s">
        <v>190</v>
      </c>
      <c r="B41" s="8" t="n">
        <v>-995.2</v>
      </c>
      <c r="C41" s="8" t="n">
        <v>-943.6</v>
      </c>
      <c r="D41" s="8" t="n">
        <v>-927.6</v>
      </c>
    </row>
    <row r="42" spans="1:4">
      <c r="A42" s="4" t="s">
        <v>191</v>
      </c>
      <c r="B42" s="6" t="n">
        <v>0</v>
      </c>
      <c r="C42" s="6" t="n">
        <v>0</v>
      </c>
      <c r="D42" s="6" t="n">
        <v>-2173</v>
      </c>
    </row>
    <row r="43" spans="1:4">
      <c r="A43" s="4" t="s">
        <v>143</v>
      </c>
      <c r="B43" s="6" t="n">
        <v>0</v>
      </c>
      <c r="C43" s="8" t="n">
        <v>-23.4</v>
      </c>
      <c r="D43" s="8" t="n">
        <v>23.4</v>
      </c>
    </row>
    <row r="44" spans="1:4">
      <c r="A44" s="4" t="s">
        <v>192</v>
      </c>
      <c r="B44" s="6" t="n">
        <v>0</v>
      </c>
      <c r="C44" s="6" t="n">
        <v>0</v>
      </c>
      <c r="D44" s="8" t="n">
        <v>1.5</v>
      </c>
    </row>
    <row r="45" spans="1:4">
      <c r="A45" s="4" t="s">
        <v>193</v>
      </c>
      <c r="B45" s="8" t="n">
        <v>-8281.700000000001</v>
      </c>
      <c r="C45" s="8" t="n">
        <v>8752.700000000001</v>
      </c>
      <c r="D45" s="8" t="n">
        <v>1548.3</v>
      </c>
    </row>
    <row r="46" spans="1:4">
      <c r="A46" s="4" t="s">
        <v>194</v>
      </c>
      <c r="B46" s="8" t="n">
        <v>14.7</v>
      </c>
      <c r="C46" s="6" t="n">
        <v>-11</v>
      </c>
      <c r="D46" s="8" t="n">
        <v>-106.3</v>
      </c>
    </row>
    <row r="47" spans="1:4">
      <c r="A47" s="4" t="s">
        <v>195</v>
      </c>
      <c r="B47" s="8" t="n">
        <v>-410.7</v>
      </c>
      <c r="C47" s="8" t="n">
        <v>1551.8</v>
      </c>
      <c r="D47" s="8" t="n">
        <v>-344.3</v>
      </c>
    </row>
    <row r="48" spans="1:4">
      <c r="A48" s="4" t="s">
        <v>196</v>
      </c>
      <c r="B48" s="8" t="n">
        <v>3191.1</v>
      </c>
      <c r="C48" s="8" t="n">
        <v>1639.3</v>
      </c>
      <c r="D48" s="8" t="n">
        <v>1983.6</v>
      </c>
    </row>
    <row r="49" spans="1:4">
      <c r="A49" s="4" t="s">
        <v>197</v>
      </c>
      <c r="B49" s="8" t="n">
        <v>2780.4</v>
      </c>
      <c r="C49" s="8" t="n">
        <v>3191.1</v>
      </c>
      <c r="D49" s="8" t="n">
        <v>1639.3</v>
      </c>
    </row>
    <row r="50" spans="1:4">
      <c r="A50" s="4" t="s">
        <v>198</v>
      </c>
      <c r="B50" s="8" t="n">
        <v>78.09999999999999</v>
      </c>
      <c r="C50" s="8" t="n">
        <v>37.5</v>
      </c>
      <c r="D50" s="8" t="n">
        <v>5.7</v>
      </c>
    </row>
    <row r="51" spans="1:4">
      <c r="A51" s="4" t="s">
        <v>199</v>
      </c>
      <c r="B51" s="7" t="n">
        <v>817.1</v>
      </c>
      <c r="C51" s="7" t="n">
        <v>651.6</v>
      </c>
      <c r="D51" s="7" t="n">
        <v>773.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3</v>
      </c>
      <c r="B1" s="2" t="s">
        <v>1074</v>
      </c>
      <c r="C1" s="2" t="s">
        <v>1</v>
      </c>
    </row>
    <row r="2" spans="1:3">
      <c r="B2" s="2" t="s">
        <v>3</v>
      </c>
      <c r="C2" s="2" t="s">
        <v>2</v>
      </c>
    </row>
    <row r="3" spans="1:3">
      <c r="A3" s="3" t="s">
        <v>1075</v>
      </c>
    </row>
    <row r="4" spans="1:3">
      <c r="A4" s="4" t="s">
        <v>1076</v>
      </c>
      <c r="C4" s="5" t="n">
        <v>1</v>
      </c>
    </row>
    <row r="5" spans="1:3">
      <c r="A5" s="4" t="s">
        <v>1077</v>
      </c>
    </row>
    <row r="6" spans="1:3">
      <c r="A6" s="3" t="s">
        <v>1075</v>
      </c>
    </row>
    <row r="7" spans="1:3">
      <c r="A7" s="4" t="s">
        <v>1078</v>
      </c>
      <c r="B7" s="5" t="n">
        <v>23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079</v>
      </c>
      <c r="C1" s="2" t="s">
        <v>1</v>
      </c>
    </row>
    <row r="2" spans="1:5">
      <c r="C2" s="2" t="s">
        <v>2</v>
      </c>
      <c r="D2" s="2" t="s">
        <v>30</v>
      </c>
      <c r="E2" s="2" t="s">
        <v>31</v>
      </c>
    </row>
    <row r="3" spans="1:5">
      <c r="A3" s="4" t="s">
        <v>1080</v>
      </c>
    </row>
    <row r="4" spans="1:5">
      <c r="A4" s="3" t="s">
        <v>1081</v>
      </c>
    </row>
    <row r="5" spans="1:5">
      <c r="A5" s="4" t="s">
        <v>1082</v>
      </c>
      <c r="C5" s="5" t="n">
        <v>38111</v>
      </c>
      <c r="D5" s="5" t="n">
        <v>35493</v>
      </c>
      <c r="E5" s="5" t="n">
        <v>42749</v>
      </c>
    </row>
    <row r="6" spans="1:5">
      <c r="A6" s="4" t="s">
        <v>1083</v>
      </c>
      <c r="C6" s="6" t="n">
        <v>27660</v>
      </c>
      <c r="D6" s="6" t="n">
        <v>18626</v>
      </c>
      <c r="E6" s="6" t="n">
        <v>15554</v>
      </c>
    </row>
    <row r="7" spans="1:5">
      <c r="A7" s="4" t="s">
        <v>1084</v>
      </c>
      <c r="B7" s="4" t="s">
        <v>36</v>
      </c>
      <c r="C7" s="6" t="n">
        <v>1692</v>
      </c>
      <c r="D7" s="6" t="n">
        <v>-265</v>
      </c>
      <c r="E7" s="6" t="n">
        <v>-1862</v>
      </c>
    </row>
    <row r="8" spans="1:5">
      <c r="A8" s="4" t="s">
        <v>1085</v>
      </c>
      <c r="B8" s="4" t="s">
        <v>416</v>
      </c>
      <c r="C8" s="6" t="n">
        <v>-17901</v>
      </c>
      <c r="D8" s="6" t="n">
        <v>-15743</v>
      </c>
      <c r="E8" s="6" t="n">
        <v>-20948</v>
      </c>
    </row>
    <row r="9" spans="1:5">
      <c r="A9" s="4" t="s">
        <v>1086</v>
      </c>
      <c r="C9" s="6" t="n">
        <v>49561</v>
      </c>
      <c r="D9" s="6" t="n">
        <v>38111</v>
      </c>
      <c r="E9" s="6" t="n">
        <v>35493</v>
      </c>
    </row>
    <row r="10" spans="1:5">
      <c r="A10" s="4" t="s">
        <v>1087</v>
      </c>
    </row>
    <row r="11" spans="1:5">
      <c r="A11" s="3" t="s">
        <v>1081</v>
      </c>
    </row>
    <row r="12" spans="1:5">
      <c r="A12" s="4" t="s">
        <v>1082</v>
      </c>
      <c r="C12" s="6" t="n">
        <v>547</v>
      </c>
      <c r="D12" s="6" t="n">
        <v>634</v>
      </c>
      <c r="E12" s="6" t="n">
        <v>8349</v>
      </c>
    </row>
    <row r="13" spans="1:5">
      <c r="A13" s="4" t="s">
        <v>1083</v>
      </c>
      <c r="C13" s="6" t="n">
        <v>260</v>
      </c>
      <c r="D13" s="6" t="n">
        <v>216</v>
      </c>
      <c r="E13" s="6" t="n">
        <v>746</v>
      </c>
    </row>
    <row r="14" spans="1:5">
      <c r="A14" s="4" t="s">
        <v>1084</v>
      </c>
      <c r="B14" s="4" t="s">
        <v>36</v>
      </c>
      <c r="C14" s="6" t="n">
        <v>89</v>
      </c>
      <c r="D14" s="6" t="n">
        <v>93</v>
      </c>
      <c r="E14" s="6" t="n">
        <v>-39</v>
      </c>
    </row>
    <row r="15" spans="1:5">
      <c r="A15" s="4" t="s">
        <v>1085</v>
      </c>
      <c r="B15" s="4" t="s">
        <v>416</v>
      </c>
      <c r="C15" s="6" t="n">
        <v>-93</v>
      </c>
      <c r="D15" s="6" t="n">
        <v>-395</v>
      </c>
      <c r="E15" s="6" t="n">
        <v>-8422</v>
      </c>
    </row>
    <row r="16" spans="1:5">
      <c r="A16" s="4" t="s">
        <v>1086</v>
      </c>
      <c r="C16" s="6" t="n">
        <v>803</v>
      </c>
      <c r="D16" s="6" t="n">
        <v>547</v>
      </c>
      <c r="E16" s="6" t="n">
        <v>634</v>
      </c>
    </row>
    <row r="17" spans="1:5">
      <c r="A17" s="4" t="s">
        <v>1088</v>
      </c>
    </row>
    <row r="18" spans="1:5">
      <c r="A18" s="3" t="s">
        <v>1081</v>
      </c>
    </row>
    <row r="19" spans="1:5">
      <c r="A19" s="4" t="s">
        <v>1082</v>
      </c>
      <c r="C19" s="6" t="n">
        <v>15369</v>
      </c>
      <c r="D19" s="6" t="n">
        <v>23707</v>
      </c>
      <c r="E19" s="6" t="n">
        <v>35542</v>
      </c>
    </row>
    <row r="20" spans="1:5">
      <c r="A20" s="4" t="s">
        <v>1083</v>
      </c>
      <c r="C20" s="6" t="n">
        <v>892</v>
      </c>
      <c r="D20" s="6" t="n">
        <v>1364</v>
      </c>
      <c r="E20" s="6" t="n">
        <v>1551</v>
      </c>
    </row>
    <row r="21" spans="1:5">
      <c r="A21" s="4" t="s">
        <v>1084</v>
      </c>
      <c r="B21" s="4" t="s">
        <v>36</v>
      </c>
      <c r="C21" s="6" t="n">
        <v>-1754</v>
      </c>
      <c r="D21" s="6" t="n">
        <v>-1022</v>
      </c>
      <c r="E21" s="6" t="n">
        <v>-3801</v>
      </c>
    </row>
    <row r="22" spans="1:5">
      <c r="A22" s="4" t="s">
        <v>1085</v>
      </c>
      <c r="C22" s="6" t="n">
        <v>-5101</v>
      </c>
      <c r="D22" s="6" t="n">
        <v>-8680</v>
      </c>
      <c r="E22" s="6" t="n">
        <v>-9584</v>
      </c>
    </row>
    <row r="23" spans="1:5">
      <c r="A23" s="4" t="s">
        <v>1086</v>
      </c>
      <c r="C23" s="5" t="n">
        <v>9406</v>
      </c>
      <c r="D23" s="5" t="n">
        <v>15369</v>
      </c>
      <c r="E23" s="5" t="n">
        <v>23707</v>
      </c>
    </row>
    <row r="24" spans="1:5"/>
    <row r="25" spans="1:5">
      <c r="A25" s="4" t="s">
        <v>36</v>
      </c>
      <c r="B25" s="4" t="s">
        <v>1089</v>
      </c>
    </row>
    <row r="26" spans="1:5">
      <c r="A26" s="4" t="s">
        <v>416</v>
      </c>
      <c r="B26" s="4" t="s">
        <v>1090</v>
      </c>
    </row>
  </sheetData>
  <mergeCells count="5">
    <mergeCell ref="A1:B2"/>
    <mergeCell ref="C1:E1"/>
    <mergeCell ref="A24:D24"/>
    <mergeCell ref="B25:D25"/>
    <mergeCell ref="B26:D2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22:35Z</dcterms:created>
  <dcterms:modified xmlns:dcterms="http://purl.org/dc/terms/" xmlns:xsi="http://www.w3.org/2001/XMLSchema-instance" xsi:type="dcterms:W3CDTF">2017-08-04T16:22:35Z</dcterms:modified>
</cp:coreProperties>
</file>